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alance Sheet Detail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Business Combinations" sheetId="13" state="visible" r:id="rId13"/>
    <sheet xmlns:r="http://schemas.openxmlformats.org/officeDocument/2006/relationships" name="Intangible Assets and Goodwill" sheetId="14" state="visible" r:id="rId14"/>
    <sheet xmlns:r="http://schemas.openxmlformats.org/officeDocument/2006/relationships" name="Revenue from Contracts with Cu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Commitments and Contingencies" sheetId="19" state="visible" r:id="rId19"/>
    <sheet xmlns:r="http://schemas.openxmlformats.org/officeDocument/2006/relationships" name="Business Segment Information" sheetId="20" state="visible" r:id="rId20"/>
    <sheet xmlns:r="http://schemas.openxmlformats.org/officeDocument/2006/relationships" name="Selected Quarterly Financial I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alance Sheet Details (Tables)"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Business Combinations (Tables)" sheetId="28" state="visible" r:id="rId28"/>
    <sheet xmlns:r="http://schemas.openxmlformats.org/officeDocument/2006/relationships" name="Intangible Assets and Goodwill " sheetId="29" state="visible" r:id="rId29"/>
    <sheet xmlns:r="http://schemas.openxmlformats.org/officeDocument/2006/relationships" name="Revenue from Contracts with C_2"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Business Segment Information (T" sheetId="34" state="visible" r:id="rId34"/>
    <sheet xmlns:r="http://schemas.openxmlformats.org/officeDocument/2006/relationships" name="Selected Quarterly Financial _2" sheetId="35" state="visible" r:id="rId35"/>
    <sheet xmlns:r="http://schemas.openxmlformats.org/officeDocument/2006/relationships" name="Organization and Basis of Pre_2" sheetId="36" state="visible" r:id="rId36"/>
    <sheet xmlns:r="http://schemas.openxmlformats.org/officeDocument/2006/relationships" name="Organization and Basis of Pre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Balance Sheet Details - Short-T" sheetId="41" state="visible" r:id="rId41"/>
    <sheet xmlns:r="http://schemas.openxmlformats.org/officeDocument/2006/relationships" name="Balance Sheet Details - Other (" sheetId="42" state="visible" r:id="rId42"/>
    <sheet xmlns:r="http://schemas.openxmlformats.org/officeDocument/2006/relationships" name="Balance Sheet Details - Propert" sheetId="43" state="visible" r:id="rId43"/>
    <sheet xmlns:r="http://schemas.openxmlformats.org/officeDocument/2006/relationships" name="Fair Value Measurements - Fair " sheetId="44" state="visible" r:id="rId44"/>
    <sheet xmlns:r="http://schemas.openxmlformats.org/officeDocument/2006/relationships" name="Fair Value Measurements - Trans" sheetId="45" state="visible" r:id="rId45"/>
    <sheet xmlns:r="http://schemas.openxmlformats.org/officeDocument/2006/relationships" name="Leases - Terms (Details)" sheetId="46" state="visible" r:id="rId46"/>
    <sheet xmlns:r="http://schemas.openxmlformats.org/officeDocument/2006/relationships" name="Leases - Leases Details (Detail" sheetId="47" state="visible" r:id="rId47"/>
    <sheet xmlns:r="http://schemas.openxmlformats.org/officeDocument/2006/relationships" name="Leases - Balance Sheet and Expe" sheetId="48" state="visible" r:id="rId48"/>
    <sheet xmlns:r="http://schemas.openxmlformats.org/officeDocument/2006/relationships" name="Leases - Maturity (Details)" sheetId="49" state="visible" r:id="rId49"/>
    <sheet xmlns:r="http://schemas.openxmlformats.org/officeDocument/2006/relationships" name="Leases - Lease Term And Discoun" sheetId="50" state="visible" r:id="rId50"/>
    <sheet xmlns:r="http://schemas.openxmlformats.org/officeDocument/2006/relationships" name="Business Combinations - Other (" sheetId="51" state="visible" r:id="rId51"/>
    <sheet xmlns:r="http://schemas.openxmlformats.org/officeDocument/2006/relationships" name="Business Combinations - Assets " sheetId="52" state="visible" r:id="rId52"/>
    <sheet xmlns:r="http://schemas.openxmlformats.org/officeDocument/2006/relationships" name="Business Combinations - Revenue" sheetId="53" state="visible" r:id="rId53"/>
    <sheet xmlns:r="http://schemas.openxmlformats.org/officeDocument/2006/relationships" name="Business Combinations - Intangi" sheetId="54" state="visible" r:id="rId54"/>
    <sheet xmlns:r="http://schemas.openxmlformats.org/officeDocument/2006/relationships" name="Business Combinations - Pro For"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Stock-Based Compensation - Plan" sheetId="60" state="visible" r:id="rId60"/>
    <sheet xmlns:r="http://schemas.openxmlformats.org/officeDocument/2006/relationships" name="Stock-Based Compensation - Stoc" sheetId="61" state="visible" r:id="rId61"/>
    <sheet xmlns:r="http://schemas.openxmlformats.org/officeDocument/2006/relationships" name="Stock-Based Compensation - Fair" sheetId="62" state="visible" r:id="rId62"/>
    <sheet xmlns:r="http://schemas.openxmlformats.org/officeDocument/2006/relationships" name="Stock-Based Compensation - Rest" sheetId="63" state="visible" r:id="rId63"/>
    <sheet xmlns:r="http://schemas.openxmlformats.org/officeDocument/2006/relationships" name="Stock-Based Compensation - Cash" sheetId="64" state="visible" r:id="rId64"/>
    <sheet xmlns:r="http://schemas.openxmlformats.org/officeDocument/2006/relationships" name="Stock-Based Compensation - Allo" sheetId="65" state="visible" r:id="rId65"/>
    <sheet xmlns:r="http://schemas.openxmlformats.org/officeDocument/2006/relationships" name="Stock-Based Compensation - Shar" sheetId="66" state="visible" r:id="rId66"/>
    <sheet xmlns:r="http://schemas.openxmlformats.org/officeDocument/2006/relationships" name="Income Taxes - Provision, Recon" sheetId="67" state="visible" r:id="rId67"/>
    <sheet xmlns:r="http://schemas.openxmlformats.org/officeDocument/2006/relationships" name="Income Taxes - Net Operating Lo" sheetId="68" state="visible" r:id="rId68"/>
    <sheet xmlns:r="http://schemas.openxmlformats.org/officeDocument/2006/relationships" name="Income Taxes - Tax Credit Carry" sheetId="69" state="visible" r:id="rId69"/>
    <sheet xmlns:r="http://schemas.openxmlformats.org/officeDocument/2006/relationships" name="Income Taxes - DOSE Net Operati" sheetId="70" state="visible" r:id="rId70"/>
    <sheet xmlns:r="http://schemas.openxmlformats.org/officeDocument/2006/relationships" name="Income Taxes - Avedro Net Opera" sheetId="71" state="visible" r:id="rId71"/>
    <sheet xmlns:r="http://schemas.openxmlformats.org/officeDocument/2006/relationships" name="Income Taxes - Unrecognized Tax" sheetId="72" state="visible" r:id="rId72"/>
    <sheet xmlns:r="http://schemas.openxmlformats.org/officeDocument/2006/relationships" name="Employee Benefits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Business Segment Information (D" sheetId="76" state="visible" r:id="rId76"/>
    <sheet xmlns:r="http://schemas.openxmlformats.org/officeDocument/2006/relationships" name="Selected Quarterly Financial _3" sheetId="77" state="visible" r:id="rId77"/>
  </sheets>
  <definedNames/>
  <calcPr calcId="124519" fullCalcOnLoad="1"/>
</workbook>
</file>

<file path=xl/sharedStrings.xml><?xml version="1.0" encoding="utf-8"?>
<sst xmlns="http://schemas.openxmlformats.org/spreadsheetml/2006/main" uniqueCount="938">
  <si>
    <t>Document and Entity Information - USD ($) $ in Millions</t>
  </si>
  <si>
    <t>12 Months Ended</t>
  </si>
  <si>
    <t>Dec. 31, 2019</t>
  </si>
  <si>
    <t>Feb. 27, 2020</t>
  </si>
  <si>
    <t>Jun. 28, 2019</t>
  </si>
  <si>
    <t>Document and Entity Information</t>
  </si>
  <si>
    <t>Entity Registrant Name</t>
  </si>
  <si>
    <t>GLAUKOS Corp</t>
  </si>
  <si>
    <t>Entity Central Index Key</t>
  </si>
  <si>
    <t>0001192448</t>
  </si>
  <si>
    <t>Document Type</t>
  </si>
  <si>
    <t>10-K</t>
  </si>
  <si>
    <t>Document Annual Report</t>
  </si>
  <si>
    <t>true</t>
  </si>
  <si>
    <t>Document Transition Report</t>
  </si>
  <si>
    <t>false</t>
  </si>
  <si>
    <t>Document Period End Date</t>
  </si>
  <si>
    <t>Dec. 31,
		2019</t>
  </si>
  <si>
    <t>Entity File Number</t>
  </si>
  <si>
    <t>001-37463</t>
  </si>
  <si>
    <t>Entity Incorporation, State or Country Code</t>
  </si>
  <si>
    <t>DE</t>
  </si>
  <si>
    <t>Entity Tax Identification Number</t>
  </si>
  <si>
    <t>33-0945406</t>
  </si>
  <si>
    <t>Entity Address, Address Line One</t>
  </si>
  <si>
    <t>229 Avenida Fabricante</t>
  </si>
  <si>
    <t>Entity Address, City or Town</t>
  </si>
  <si>
    <t>San Clemente</t>
  </si>
  <si>
    <t>Entity Address, State or Province</t>
  </si>
  <si>
    <t>CA</t>
  </si>
  <si>
    <t>Entity Address, Postal Zip Code</t>
  </si>
  <si>
    <t>92672</t>
  </si>
  <si>
    <t>City Area Code</t>
  </si>
  <si>
    <t>949</t>
  </si>
  <si>
    <t>Local Phone Number</t>
  </si>
  <si>
    <t>367-9600</t>
  </si>
  <si>
    <t>Title of 12(b) Security</t>
  </si>
  <si>
    <t>Common Stock</t>
  </si>
  <si>
    <t>Trading Symbol</t>
  </si>
  <si>
    <t>GKOS</t>
  </si>
  <si>
    <t>Security Exchange Name</t>
  </si>
  <si>
    <t>NYSE</t>
  </si>
  <si>
    <t>Amendment Flag</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Entity Common Stock, Shares Outstanding</t>
  </si>
  <si>
    <t>Entity Small Business</t>
  </si>
  <si>
    <t>Entity Emerging Growth Company</t>
  </si>
  <si>
    <t>Entity Shell Company</t>
  </si>
  <si>
    <t>Document Fiscal Year Focus</t>
  </si>
  <si>
    <t>2019</t>
  </si>
  <si>
    <t>Document Fiscal Period Focus</t>
  </si>
  <si>
    <t>FY</t>
  </si>
  <si>
    <t>Entity Public Float</t>
  </si>
  <si>
    <t>CONSOLIDATED BALANCE SHEETS - USD ($) $ in Thousands</t>
  </si>
  <si>
    <t>Dec. 31, 2018</t>
  </si>
  <si>
    <t>Current assets:</t>
  </si>
  <si>
    <t>Cash and cash equivalents</t>
  </si>
  <si>
    <t>Short-term investments</t>
  </si>
  <si>
    <t>Accounts receivable, net</t>
  </si>
  <si>
    <t>Inventory, net</t>
  </si>
  <si>
    <t>Prepaid expenses and other current assets</t>
  </si>
  <si>
    <t>Total current assets</t>
  </si>
  <si>
    <t>Restricted cash</t>
  </si>
  <si>
    <t>Property and equipment, net</t>
  </si>
  <si>
    <t>Operating lease right-of-use asset</t>
  </si>
  <si>
    <t>Finance lease right-of-use asset</t>
  </si>
  <si>
    <t>Intangible asset, net</t>
  </si>
  <si>
    <t>Goodwill</t>
  </si>
  <si>
    <t>Deferred tax asset and receivable, net</t>
  </si>
  <si>
    <t>Deposits and other assets</t>
  </si>
  <si>
    <t>Total assets</t>
  </si>
  <si>
    <t>Current liabilities:</t>
  </si>
  <si>
    <t>Accounts payable</t>
  </si>
  <si>
    <t>Accrued liabilities</t>
  </si>
  <si>
    <t>Deferred rent</t>
  </si>
  <si>
    <t>Total current liabilities</t>
  </si>
  <si>
    <t>Operating lease liability</t>
  </si>
  <si>
    <t>Finance lease liability</t>
  </si>
  <si>
    <t>Deferred tax liability, net</t>
  </si>
  <si>
    <t>Other liabilities</t>
  </si>
  <si>
    <t>Total liabilities</t>
  </si>
  <si>
    <t>Commitments and contingencies (Note 12)</t>
  </si>
  <si>
    <t xml:space="preserve"> </t>
  </si>
  <si>
    <t>Stockholders' equity:</t>
  </si>
  <si>
    <t>Preferred stock, $0.001 par value; 5,000 shares authorized; no shares issued and outstanding as of December 31, 2019 and December 31, 2018</t>
  </si>
  <si>
    <t>Common stock, $0.001 par value; 150,000 shares authorized; 43,530 and 36,135 shares issued and 43,502 and 36,107 shares outstanding at December 31, 2019 and December 31, 2018, respectively</t>
  </si>
  <si>
    <t>Additional paid-in capital</t>
  </si>
  <si>
    <t>Accumulated other comprehensive income</t>
  </si>
  <si>
    <t>Accumulated deficit</t>
  </si>
  <si>
    <t>Less treasury stock (28 shares as of December 31, 2019 and December 31, 2018)</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Dec. 31, 2017</t>
  </si>
  <si>
    <t>CONSOLIDATED STATEMENTS OF OPERATIONS</t>
  </si>
  <si>
    <t>Net sales</t>
  </si>
  <si>
    <t>Cost of sales</t>
  </si>
  <si>
    <t>Gross profit</t>
  </si>
  <si>
    <t>Operating expenses:</t>
  </si>
  <si>
    <t>Selling, general and administrative</t>
  </si>
  <si>
    <t>Research and development</t>
  </si>
  <si>
    <t>In-process research and development</t>
  </si>
  <si>
    <t>Total operating expenses</t>
  </si>
  <si>
    <t>Loss from operations</t>
  </si>
  <si>
    <t>Non-operating income (expense)</t>
  </si>
  <si>
    <t>Interest income</t>
  </si>
  <si>
    <t>Interest expense</t>
  </si>
  <si>
    <t>Other (expense) income, net</t>
  </si>
  <si>
    <t>Total non-operating income</t>
  </si>
  <si>
    <t>(Loss) income before taxes</t>
  </si>
  <si>
    <t>Income tax (benefit) provision</t>
  </si>
  <si>
    <t>Net income (loss)</t>
  </si>
  <si>
    <t>Basic net income (loss) per share (in dollar per share)</t>
  </si>
  <si>
    <t>Diluted net income (loss) per share (in dollar per share)</t>
  </si>
  <si>
    <t>Weighted average shares used to compute basic net income (loss) per share</t>
  </si>
  <si>
    <t>Weighted average shares used to compute diluted net loss per share</t>
  </si>
  <si>
    <t>CONSOLIDATED STATEMENTS OF COMPREHENSIVE LOSS - USD ($) $ in Thousands</t>
  </si>
  <si>
    <t>CONSOLIDATED STATEMENTS OF COMPREHENSIVE LOSS</t>
  </si>
  <si>
    <t>Other comprehensive income (loss):</t>
  </si>
  <si>
    <t>Foreign currency translation (loss) gain</t>
  </si>
  <si>
    <t>Unrealized gain (loss) on short-term investments, net of tax</t>
  </si>
  <si>
    <t>Other comprehensive income (loss)</t>
  </si>
  <si>
    <t>Total comprehensive income (loss)</t>
  </si>
  <si>
    <t>CONSOLIDATED STATEMENTS OF STOCKHOLDERS' EQUITY - USD ($) shares in Thousands, $ in Thousands</t>
  </si>
  <si>
    <t>Additional Paid-in-Capital</t>
  </si>
  <si>
    <t>Accumulated Other Comprehensive Income</t>
  </si>
  <si>
    <t>Accumulated Deficit</t>
  </si>
  <si>
    <t>Treasury Stock</t>
  </si>
  <si>
    <t>Total</t>
  </si>
  <si>
    <t>Balance at Dec. 31, 2016</t>
  </si>
  <si>
    <t>Balance (in shares) at Dec. 31, 2016</t>
  </si>
  <si>
    <t>Stockholders' Deficit</t>
  </si>
  <si>
    <t>Common stock issued under stock plans</t>
  </si>
  <si>
    <t>Common stock issued under stock plans (in shares)</t>
  </si>
  <si>
    <t>Stock-based compensation</t>
  </si>
  <si>
    <t>Balance at Dec. 31, 2017</t>
  </si>
  <si>
    <t>Balance (in shares) at Dec. 31, 2017</t>
  </si>
  <si>
    <t>Balance at Dec. 31, 2018</t>
  </si>
  <si>
    <t>Balance (in shares) at Dec. 31, 2018</t>
  </si>
  <si>
    <t>Issuance of common stock in connection with the Avedro Merger</t>
  </si>
  <si>
    <t>Issuance of common stock in connection with the Avedro Merger (in shares)</t>
  </si>
  <si>
    <t>Value of Replacement Awards issued in the Avedro Merger attributable to pre-combination services</t>
  </si>
  <si>
    <t>Balance at Dec. 31, 2019</t>
  </si>
  <si>
    <t>Balance (in shares) at Dec. 31, 2019</t>
  </si>
  <si>
    <t>CONSOLIDATED STATEMENTS OF CASH FLOWS - USD ($) $ in Thousands</t>
  </si>
  <si>
    <t>Operating Activities</t>
  </si>
  <si>
    <t>Adjustments to reconcile net income (loss) to net cash (used in) provided by operating activities:</t>
  </si>
  <si>
    <t>Depreciation and amortization</t>
  </si>
  <si>
    <t>Amortization of lease right-of-use assets</t>
  </si>
  <si>
    <t>Deferred income tax benefit</t>
  </si>
  <si>
    <t>Loss on disposal of fixed assets</t>
  </si>
  <si>
    <t>Fair value of cash-settled stock options</t>
  </si>
  <si>
    <t>Unrealized foreign currency losses (gains)</t>
  </si>
  <si>
    <t>Amortization of (discount) premium on short-term investments</t>
  </si>
  <si>
    <t>Deferred rent and other liabilities</t>
  </si>
  <si>
    <t>Changes in operating assets and liabilities:</t>
  </si>
  <si>
    <t>Accounts payable and accrued liabilities</t>
  </si>
  <si>
    <t>Other assets</t>
  </si>
  <si>
    <t>Net cash (used in) provided by operating activities</t>
  </si>
  <si>
    <t>Investing activities</t>
  </si>
  <si>
    <t>Cash acquired due to acquisition</t>
  </si>
  <si>
    <t>Purchases of property and equipment</t>
  </si>
  <si>
    <t>Purchases of short-term investments</t>
  </si>
  <si>
    <t>Proceeds from sales and maturities of short-term investments</t>
  </si>
  <si>
    <t>Investment in company-owned life insurance</t>
  </si>
  <si>
    <t>Net cash provided by (used) in investing activities</t>
  </si>
  <si>
    <t>Financing activities</t>
  </si>
  <si>
    <t>Proceeds from exercise of stock options</t>
  </si>
  <si>
    <t>Share purchases under Employee Stock Purchase Plan</t>
  </si>
  <si>
    <t>Payments of employee taxes related to vested restricted stock units</t>
  </si>
  <si>
    <t>Payment of debt assumed on the Avedro Merger</t>
  </si>
  <si>
    <t>Net cash (used in) provided by financing activities</t>
  </si>
  <si>
    <t>Effect of exchange rate changes on cash and cash equivalents</t>
  </si>
  <si>
    <t>Net increase in cash, cash equivalents and restricted cash</t>
  </si>
  <si>
    <t>Cash, cash equivalents and restricted cash at beginning of period</t>
  </si>
  <si>
    <t>Cash, cash equivalents and restricted cash at end of period</t>
  </si>
  <si>
    <t>Supplemental schedule of noncash investing and financing activities</t>
  </si>
  <si>
    <t>Shares issued and Replacement Awards assumed in connection with Avedro Merger</t>
  </si>
  <si>
    <t>Debt assumed in the Avedro Merger</t>
  </si>
  <si>
    <t>Purchase of property and equipment included in accounts payable and accrued liabilities</t>
  </si>
  <si>
    <t>Reduction of liability upon vesting of stock options previously exercised for unvested stock</t>
  </si>
  <si>
    <t>Supplemental disclosures of cash flow information</t>
  </si>
  <si>
    <t>Taxes paid, net of refunds</t>
  </si>
  <si>
    <t>Interest paid</t>
  </si>
  <si>
    <t>Organization and Basis of Presentation</t>
  </si>
  <si>
    <t>Glaukos Corporation Notes to Consolidated Financial Statements Note 1. Organization and Basis of Presentation Organization and Business Glaukos Corporation (Glaukos or the Company), incorporated in Delaware on July 14, 1998, is an ophthalmic medical technology and pharmaceutical company focused on developing novel therapies for the treatment of glaucoma, corneal disorders, and retinal disease. The Company developed Micro-Invasive Glaucoma Surgery (MIGS) to serve as an alternative to the traditional glaucoma treatment paradigm and launched its first MIGS device commercially in 2012. The Company also offers commercially a proprietary bio-activated pharmaceutical therapy for the treatment of a corneal disorder, keratoconus, that was approved by the U.S. Food and Drug Administration (FDA) in 2016 and is developing a pipeline of surgical devices, sustained pharmaceutical therapies, and implantable biosensors intended to treat glaucoma progression, corneal disorders such as keratoconus, dry eye and refractive vision correction, and retinal diseases such as neovascular age-related macular degeneration and diabetic macular edema. The accompanying consolidated financial statements include the accounts of Glaukos and its wholly-owned subsidiaries. All significant intercompany balances and transactions among the consolidated entities have been eliminated in consolidation. Liquidity For the year ended December 31, 2019, the Company achieved net income of $15.4 million, however used $0.4 million of cash from operations and as of December 31, 2019 had an accumulated deficit of $189.7 million. For the year ended December 31, 2018, the Company incurred a net loss of $13.0 million, and generated $18.9 million of cash from operations. The Company has financed operations to date primarily through the sale of equity securities, the issuance of notes payable, cash from exercises of stock options and warrants to purchase equity securities and cash generated by commercial operations. Although the Company has been profitable for certain periods in its operating history, there can be no assurance that the Company will continue to be profitable or continue to generate cash from operations. The Company plans to fund its operations and capital funding needs using existing cash, cash equivalents and investments, cash generated from commercial operations, and through future debt and equity financings. There can be no assurance that the Company will be able to obtain additional financing on terms acceptable to it, or at all. Any equity financing may result in dilution to existing stockholders and any additional debt financing may include restrictive covenants. As of December 31, 2019, the Company had cash, cash equivalents, restricted cash and short-term investments totaling $183.3 million and net working capital of $205.2 million. The Company has performed an analysis and concluded substantial doubt does not exist with respect to the Company being able to continue as a going concern through one year from the date of issuance of the consolidated financial statements for the year ended December 31, 2019. Recent Developments Acquisition of Avedro, Inc. On August 7, 2019, the Company entered into an Agreement and Plan of Merger (Merger Agreement) with Atlantic Merger Sub, Inc. (Merger Sub) and Avedro, pursuant to which Merger Sub would merge with and into Avedro, with Avedro continuing as the surviving corporation and a wholly owned subsidiary of the Company (the Avedro Merger). Avedro is a hybrid ophthalmic pharmaceutical and medical technology company focused on developing therapies designed to treat corneal diseases and disorders and correct refractive conditions. Under the terms of the Merger Agreement, e ach share of Avedro common stock and certain vested Avedro warrants that were issued and outstanding immediately prior to the effective time of the Avedro Merger were automatically cancelled and converted into the right to receive 0.365 of a share of common stock of Glaukos. Also common stock of Glaukos common stock of Glaukos On November 21, 2019, the Avedro Merger was consummated in a stock-for-stock transaction for total consideration of $437.8 million (Merger Consideration). ​ Immediately following the Avedro Merger closing, the Company used approximately $22.5 million for payment of debt assumed as a result of the Avedro Merger. ​ See Note 4, Fair Value Measurements , Note 6, Business Combinations , Note 7, Intangible Assets and Goodwill and Note 9, Stock-Based Compensation and Note 10, Income Taxes for additional details regarding the impact of the Avedro Merger on the Company’s consolidated financial statements. Licensing Arrangement with Intratus, Inc. On July 22, 2019, the Company entered into a global licensing agreement with Intratus, Inc. (Intratus) for $1.5 million in cash, plus future performance-based consideration upon achievement of certain development, regulatory approvals and commercial milestones and royalties on commercial sales, pursuant to which the Company obtained an exclusive, royalty-bearing license to research, develop, manufacture and commercialize Intratus’ patented, non-invasive drug delivery platform designed for use in the treatment of dry eye disease, glaucoma and other corneal disorders such as blepharitis, conjunctivitis and related conditions. The $1.5 million payment was immediately expensed to in-process research and development (IPR&amp;D) as management determined there were no alternative future uses for the technology acquired. Acquisition of DOSE Medical Corporation On June 19, 2019, the Company entered into a definitive agreement and plan of merger to acquire DOSE Medical Corporation (DOSE) for $2.5 million in cash, plus potential future performance-based consideration upon achievement of certain regulatory approvals and commercial milestones and royalties on commercial sales (the DOSE Merger). If certain DOSE products receive FDA approval within ten years following the closing of the DOSE Merger, the Company will pay the DOSE shareholders amounts between $5.0 million and $22.5 million, depending on the type of DOSE product approved. The Company will pay additional performance-based payments to DOSE shareholders if within ten years of closing of the DOSE Merger, such DOSE products receive approval from the EU European Medicines Agency, in which case the Company will pay the DOSE shareholders either $1.25 million and/or $2.5 million, depending on the type of DOSE product approved. Following FDA approval of such DOSE products, the Company will pay the DOSE shareholders quarterly royalty payments equal to 5% of net sales of such DOSE products for a period of ten years . The Company will also pay the DOSE shareholders additional performance-based payments of $7.5 million and $20.0 million upon the achievement of certain net sales milestones with respect to such DOSE products. Finally, under the terms of the DOSE Merger, the Company may elect to buyout the additional milestone and royalty payments described above by paying former DOSE shareholders between $10.0 and $55.0 million, depending on the type of DOSE product involved. DOSE is currently conducting research and development on multiple micro-invasive, bioerodible, sustained-release drug delivery platforms designed to be used in the treatment of various retinal diseases, including age-related macular degeneration and diabetic macular edema. On June 27, 2019, the Company completed its acquisition of DOSE and DOSE became a wholly-owned subsidiary of the Company. The transaction was accounted for as an asset acquisition. Of the $2.5 million initial cash payment, $2.2 million was immediately charged to IPR&amp;D expense as management determined there was no alternative future use related to the single group of identifiable assets purchased. The remaining $0.3 million of upfront consideration was capitalized as property &amp; equipment, net and is being depreciated over the corresponding asset’s useful life. Management will account for the payment of the future performance-based consideration if and when earned. DOSE was spun out from the Company in 2010 and had operated as a stand-alone entity; however, DOSE was considered a variable interest entity and its operations were consolidated in the Company’s financial statements at that time. In 2015, the Company acquired the iDose Commercial Agreement with Santen, Inc. In April 2019, the Company announced it had entered into a multi-year agreement with Santen Inc., the U.S. subsidiary of Santen Pharmaceutical Co., Ltd. (Santen). Pursuant to this agreement the Company was appointed the exclusive U.S. partner for the sale of the MicroShunt, which is currently being studied in an FDA pivotal study and has not yet been approved by the FDA. Following anticipated completion of the premarket approval application (PMA) submission in 2020, Santen intends to seek FDA PMA approval and, if approved, U.S. launch of the product. The MicroShunt is an ab-externo device being developed for treatment of primary open-angle glaucoma where IOP is uncontrolled with maximum tolerated medical therapy or where progression of the disease warrants surgery. The transactions described above are intended to expand the Company’s portfolio of pipeline products beyond the treatment of glaucoma to include pharmaceutical therapies for the treatment of retinal diseases and corneal disorders. ​</t>
  </si>
  <si>
    <t>Summary of Significant Accounting Policies</t>
  </si>
  <si>
    <t>Note 2. Summary of Significant Accounting Policies Basis of Presentation The accompanying consolidated financial statements have been prepared in accordance with accounting principles generally accepted in the United States of America (GAAP). Use of Estimates The preparation of the consolidated financial statements in conformity with GAAP requires management to make estimates and assumptions that affect the reported amounts in the consolidated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accompanying consolidated financial statements relate to revenue recognition, the incremental borrowing rate related to the Company’s leased assets, stock-based compensation expense and the valuation of certain intangible assets related to the Company’s acquisition of Avedro. Although these estimates are based on the Company’s knowledge of current events and actions it may undertake in the future, this process may result in actual results differing materially from those estimated amounts used in the preparation of the consolidated financial statements. Segments ​ The Company has one business activity: the development and commercialization of therapies designed to treat glaucoma, corneal disorders and retinal diseases, and operates as one operating segment. The Company determined its operating segment on the same basis that it uses to evaluate its performance internally. The Company’s chief operating decision-maker (CODM), its Chief Executive Officer, reviews its consolidated operating results for the purpose of allocating resources and evaluating financial performance. ​ Foreign Currency Translation The accompanying consolidated financial statements are presented in United States (U.S.) dollars. The Company considers the local currency to be the functional currency for its international subsidiaries. Accordingly, their assets and liabilities are translated into U.S. dollars using the exchange rate in effect on the balance sheet date. Revenues and expenses are translated at average exchange rates prevailing throughout the periods presented. As a result, currency translation adjustments arising from period to period are charged or credited to accumulated other comprehensive income (loss) in stockholders’ equity. For the year ended December 31, 2019, the Company reported a loss from foreign currency translation adjustments of approximately $0.1 million. For the year ended December 31, 2018, the Company reported a gain from foreign currency translation adjustments of approximately $1.4 million and for the year ended December 31, 2017, the Company reported a loss from foreign currency translation adjustments of approximately $1.1 million. Unrealized gains and losses that arise from exchange rate fluctuations on transactions denominated in a currency other than the functional currency, primarily gains and losses on intercompany loans, are included in the consolidated statements of operations as a component of other (expense) income, net. For the years ended December 31, 2019 and December 31, 2018, the Company reported net foreign currency transaction losses of $0.2 million and $1.6 million, respectively, and for the year ended December 31, 2017, the Company reported a net foreign currency transaction gain of $1.0 million. Cash, Cash Equivalents and Short-term Investments The Company invests its excess cash in marketable securities, including money market funds, money market securities, bank certificates of deposits, corporate bonds, corporate commercial paper, U.S. government bonds and U.S. government agency bonds. For financial reporting purposes, liquid investment instruments purchased with an original maturity of three months or less are considered to be cash equivalents. Cash and cash equivalents are recorded at face value or cost, which approximates fair market value. The Company maintains cash balances in excess of amounts insured by the Federal Deposit Insurance Commission. Investments are stated at fair value as determined by quoted market prices. Investments are considered available for sale and, accordingly, unrealized gains and losses are included in accumulated other comprehensive income (loss) within stockholders’ equity. The Company’s entire investment portfolio, except for restricted cash,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Realized gains and losses and declines in value, if any, judged to be other-than-temporary on available for sale securities, are reported in other (expense) income, net. When securities are sold, any associated unrealized gain or loss previously reported as a separate component of stockholders’ equity is reclassified out of stockholders’ equity and recorded in the statements of operations in the period sold using the specific identification method. Accrued interest and dividends from investments are included in other (expense) income, net. The Company periodically reviews its available for sale securities for other than temporary declines in fair value below the cost basis, and whenever events or changes in circumstances indicate that the carrying amount of an asset may not be recoverable. Restricted Cash The Company had a bank issue a letter of credit related to its Aliso Viejo, California office building lease, which commenced on April 1, 2019. The letter of credit is secured with an amount of cash held in a restricted account of $8.8 million as of December 31, 2019 and December 31, 2018. Beginning on the first day of the thirty -seventh month of the lease term, and on each twelve month anniversary thereafter, the letter of credit will be reduced by 20% until the letter of credit amount has been reduced to $2.0 million. As of December 31, 2019, as a result of the Avedro Merger, the Company has two other irrevocable standby letters of credit secured with $0.4 million of cash in a restricted account related to its office lease agreements. Lastly, the Company maintains $0.2 million in restricted cash which is held to collateralize a credit card program. See Note 12, Commitments and Contingencies The following table provides a reconciliation of cash and cash equivalents and restricted cash reported within the consolidated balance sheets that equate to the amount reported in the consolidated statement of cash flows as of December 31, 2019, December 31, 2018 and December 31, 2017 (in thousands): ​ ​ ​ ​ ​ ​ ​ ​ ​ ​ ​ ​ ​ ​ Year ended ​ ​ ​ December 31, ​ ​ ​ 2019 ​ ​ 2018 ​ ​ 2017 ​ Cash and cash equivalents ​ $ 62,430 ​ $ 29,821 ​ $ 24,508 ​ Restricted cash ​ ​ 9,326 ​ ​ 8,775 ​ ​ — ​ Cash, cash equivalents and restricted cash in the consolidated statement of cash flows ​ $ 71,756 ​ $ 38,596 ​ $ 24,508 ​ ​ Concentration of Credit Risk and Significant Customers Financial instruments, which potentially subject the Company to significant concentration of credit risk, consist primarily of cash, cash equivalents, short-term investments and accounts receivable. The Company maintains deposits in federally insured financial institutions in excess of federally insured limits and management believes that the Company is not exposed to significant credit risk due to the financial position of the depository institutions in which those deposits are held. Additionally, the Company has established guidelines regarding investment instruments and their maturities which are designed to maintain preservation of principal and liquidity. The Company believes that the concentration of credit risk in its accounts receivable is mitigated by its credit evaluation process, relatively short collection terms and the level of credit worthiness of its customers. During the years ended 2019, 2018 and 2017, none of the Company’s customers accounted for more than 10% of revenues. Accounts Receivable The Company sells its products directly to ambulatory surgery centers, hospitals, and physician private practices, with distributors being used in certain international locations where the Company does not have a direct commercial presence. The Company periodically assesses the payment performance of these customers and establishes reserves for anticipated losses when necessary, which losses historically have not been significant and have not exceeded management’s estimates. Accounts receivable are recorded at the invoiced amount and do not bear interest. The Company maintains an allowance for doubtful accounts based on historical collection experience and expectations of future collection based on current market conditions. The allowance for doubtful accounts is management’s best estimate of the amount of probable credit losses. Account balances are charged against the allowance when it is probable the receivable will not be recovered. The Company’s allowance for doubtful accounts was approximately $1.2 million, $0.7 million and $0.6 million as of December 31, 2019, December 31, 2018 and December 31, 2017, respectively. Additionally, no customers accounted for more than 10% of net accounts receivable as of any such date. Inventory Except for inventory acquired in connection with the Avedro Merger, further described in Note 6, Business Combinations Management evaluates inventory for excess quantities and obsolescence and records an allowance to reduce the carrying value of inventory as determined necessary. Property and Equipment, Net Property and equipment is recorded at cost. Depreciation of property and equipment is generally provided using the straight-line method over the estimated useful lives of the assets, which range from three All long 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 The Company recorded impairment charges of $0.4 million during the year ended December 31, 2019 and no impairment charges during 2018 or 2017. Intangible Assets Intangible assets primarily consist of developed technology, customer relationships, and IPR&amp;D assets related to the Avedro Merger, as well as the buyout of a royalty payment obligation. ​ Intangible assets with finite-lives include developed technology, customer relationships and the buyout of a royalty payment obligation, which are amortized on a straight-line basis over their estimated useful lives, which range from five ​ Indefinite-lived intangible assets are comprised of IPR&amp;D assets and are not amortized, but instead tested for impairment until the successful completion and commercialization, or abandonment, of the associated research and development efforts, at which point the IPR&amp;D assets are either amortized over their estimated useful lives, or written-off immediately, as the case may be. ​ Refer to Note 7, Intangible Assets and Goodwill ​ Goodwill Goodwill represents the excess of the acquisition consideration for an acquired business over the fair value of the identifiable assets acquired and liabilities assumed. Goodwill is not amortized, but is tested for impairment annually in the fourth quarter, or more frequently if events or circumstances indicate the carrying value may no longer be recoverable and that an impairment loss may have occurred. The Company operates as one segment, which is considered to be the sole reporting unit, and therefore goodwill is tested for impairment at the consolidated level. ​ During the goodwill impairment review, management will assess qualitative factors to determine whether it is more likely than not that the fair value of the Company’s reporting unit is less than the carrying amount, including goodwill. The qualitative factors include, but are not limited to, macroeconomic conditions and industry and market considerations. If, after assessing the totality of these qualitative factors, the Company determines that it is not more likely than not that the fair value of its reporting unit is less than the carrying amount, then no additional assessment is deemed necessary. Otherwise, management proceeds to perform the two-step test for goodwill impairment. The first step involves comparing the estimated fair value of the reporting unit with its carrying value, including goodwill. If the carrying amount of the reporting unit exceeds the fair value, the second step of the goodwill impairment test is performed to determine the amount of loss, which involves comparing the implied fair values of the goodwill to the carrying value of the goodwill. The Company may also elect to bypass the qualitative assessment in a period and elect to proceed to perform the first step of the goodwill impairment test. ​ Refer to Note 6, Business Combinations Note 7, Intangible Assets and Goodwill ​ Fair Value of Financial Instruments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Leases In February 2016, the Financial Accounting Standards Board (FASB) issued Accounting Standards Update (ASU) No. 2016-02, Leases (Topic 842) Consistent with historical guidance, a lessee’s recognition, measurement, and presentation of expenses and cash flows arising from a lease will continue to depend primarily on its classification. ASC 842 was effective for fiscal years beginning after December 15, 2018, including interim periods within those fiscal years. The Company adopted the requirements of ASC 842 effective January 1, 2019 and elected the modified retrospective method for all lease arrangements at the beginning of the period of adoption. Results for reporting periods beginning on or after January 1, 2019 are presented under ASC 842, while prior period amounts were not adjusted and are reported in accordance with the Company’s historic accounting under ASC 840, Leases. ​ For leases that commenced before the effective date of ASC 842, the Company elected the transition package of three practical expedients permitted within ASC 842, which eliminates the requirements to reassess prior conclusions about lease identification, lease classification, and initial direct costs. ​ The Company did not elect the hindsight practical expedient, which permits the use of hindsight when determining lease term and impairment of right-of-use assets. Further, the Company elec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s a result of adopting ASC 842 as of January 1, 2019, the Company recorded an operating lease right-of-use asset of $12.8 million and related operating lease liability of $13.4 million, primarily related to facilities and certain equipment, based on the present value of the future lease payments on the date of adoption . Leases ​ The Company determines if an arrangement is a lease at inception. As a lessee, right-of-use assets represent the Company’s right to use an underlying asset for the lease term and lease liabilities represent an obligation to make lease payments arising from the lease. Right-of-use assets and lease liabilities are recognized at the lease commencement date based on the present value of lease payments over the lease term. As the Company does not have any outstanding debt or committed credit facilities, the Company estimates the incremental borrowing rate based on prevailing financial market conditions, peer company credit analyses, and management judgment.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and interest expense using the accelerated interest method of recognition. ​ As of December 31, 2019, the finance lease right-of-use asset excludes lease incentives totaling approximately $12.6 million that is included in the finance lease liability on the consolidated balance sheets. ​ As a result of the Avedro Merger, the Company leases approximately 27,000 square feet of office and laboratory space in Waltham, Massachusetts, pursuant to a lease agreement that expires in 2023. The Company also currently occupies approximately 19,000 square feet of leased manufacturing space in Burlington, Massachusetts pursuant to a lease agreement that expires in 2023. Revenue Recognition The Company accounts for revenue in accordance with Accounting Standards Codification (ASC) 606, Revenue Recognition – Revenue from Contracts with Customers and its related amendments ​ The Company elects to use the following practical expedients: (i) to exclude disclosures of transaction prices allocated to remaining performance obligations when the Company expects to recognize such revenue within one year; (ii) to expense costs as incurred for costs to obtain a contract when the amortization period would have been one year or less, which includes certain of the Company's internal sales force compensation programs; (iii) to account for shipping and handling costs as fulfillment costs (i.e., as an expense) rather than promised service (i.e., a revenue element); and (iv) to exclude from revenue the taxes collected from customers relating to product sales which are remitted to governmental authorities. ​ The Company derives its revenue from sales of its products in the United States and internationally. Customers are primarily comprised of ambulatory surgery centers, hospitals and physician private practices, with distributors being used in certain international locations where the Company does not have a direct commercial presence. ​ The Company concluded that one performance obligation exists for the majority of its contracts with customers which is to deliver products in accordance with the Company’s normal delivery times. Revenue is recognized when this performance obligation is satisfied, which is the point in time when the Company considers control of a product to have transferred to the customer. Revenue recognized reflects the consideration to which the Company expects to be entitled in exchange for those products or services. The Company has determined the transaction price to be the invoice price, net of adjustments, which includes estimates of variable consideration for product returns. ​ The Company offers volume-based rebate agreements to certain customers and, in these instances, the Company provides a rebate (in the form of a credit memo) at the contract’s conclusion, if earned by the customer. In such cases, the transaction price is allocated between the Company’s delivery of product and the issuance of a rebate at the contract’s conclusion for the customer to utilize on prospective purchases. The performance obligation to issue a customer’s rebate, if earned, is transferred over time and the Company’s method of measuring progress is the output method, whereby the progress is measured by the estimated rebate earned to date over the total rebate estimated to be earned over the contract period. The provision for volume-based rebates is estimated based on customers' contracted rebate programs and the customers’ projected sales levels. The Company periodically monitors its customer rebate programs to ensure the rebate allowance is fairly stated. The Company’s rebate allowance is included in accrued liabilities in the consolidated balance sheets and estimated rebates accrued were not material during the periods presented. ​ Additionally, the Company has a performance obligation related to certain customers’ right to a future discount on single dose pharmaceutical purchases in the U.S., and that performance obligation is expected to be recognized when the customer elects to utilize the discount, which is generally within one year. Additionally, the Company has a performance obligation related to its extended warranty agreements with customers related to its KXL systems. ​ Customers are not granted specific rights of return; however, the Company may permit returns of certain products from customers if such product is returned in a timely manner and in good condition. The Company generally provides a warranty on its products for one year from the date of shipment, and offers an extended warranty for its KXL systems. Any product found to be defective or out of specification will be replaced or servi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 If actual results in the future vary from the Company’s estimates, the Company will adjust these estimates which would affect net product revenue and earnings in the period such variances become known. ​ Shipping and Handling Costs All shipping and handling costs are expensed as incurred and are charged to general and administrative expense. Charges to customers for shipping and handling are credited to general and administrative expense. Advertising Costs All advertising costs are expensed as incurred. Advertising costs incurred during the years ended December 31, 2019, December 31, 2018 and December 31, 2017 were approximately $2.5 million, $1.8 million and $2.1 million, respectively. Income Taxes Income taxes are accounted for using an asset and liability approach that requires the recognition of deferred tax assets and liabilities for the expected future tax consequences of temporary differences between the financial reporting basis and the tax basis of the Company’s assets and liabilities at the applicable tax rates, along with net operating loss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total deferred tax assets should be fully offset by a valuation allowance. When the Company establishes or reduces the valuation allowance against its deferred tax assets, its provision for income taxes will increase or decrease, respectively, in the period such determination is made. The Company is required to file federal and state income tax returns in the United States and various other state jurisdictions. The Company also files income tax returns in the foreign countries in which its subsidiaries operate. The preparation of these income tax returns requires the Company to interpret the applicable tax laws and regulations in effect in such jurisdictions, which could affect the amount of tax paid. Additionally, the Company follows an accounting standard addressing the accounting for uncertainty in income taxes that prescribes rules for recognition, measurement, and classification in the consolidated financial statements of tax positions taken or expected to be taken in a tax return. 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t each financial reporting date, the Company accrues the estimated unpaid costs of clinical study activities performed during a period by third party clinical sites with whom the Company has agreements that provide for fees based upon the quantities of subjects enrolled and clinical evaluation visits that occur over the life of the study. The cost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cost estimates, the accruals are adjusted accordingly. There have been no material adjustments to the Company’s prior period accrued estimates for clinical trial activities through December 31, 2019. Stock-Based Compensation The Company recognizes compensation expense for all stock-based awards granted to employees and nonemployees, including members of its board of directors. The fair value of stock option awards is estimated at the grant date using the Black-Scholes option pricing model, and the portion that is ultimately expected to vest is recognized as compensation cost over the requisite service period using the straight-line method. The determination of the fair value-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stock option exercise behaviors. In the future, as additional empirical evidence regarding these estimates becomes available, the Company may change or refine its approach of deriving them, and these changes could impact the fair value-based measurement of stock options granted in the future. Changes in the fair value-based measurement of stock awards could materially impact the Company’s operating results. As further described in Note 9, Stock-Based Compensation The fair value of restricted stock unit (RSU) awards made to employees and nonemployees is equal to the closing market price of the Company’s common stock on the grant date. Software Costs The Company currently expenses software service costs along with any associated implementation costs as services are provided and implementation costs are incurred. Comprehensive Income (Loss) All components of comprehensive income (loss), including net income (loss), are reported in the consolidated financial statements in the period in which they are recognized. Comprehensive income (loss) is defined as the change in equity during a period from transactions and other events and circumstances from non-owner sources, including unrealized gains and losses on marketable securities and foreign currency translation adjustments. Net Income (Loss) per Share Basic net income (loss) per share is calculated by dividing the net income (loss) by the weighted average number of common shares that were outstanding for the period, without consideration for common stock equivalents. For periods when the Company realizes a net loss, no common stock equivalents are included in the calculation of weighted average number of dilutive common stock equivalents as the effect of applying the treasury stock method is considered anti-dilutive.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Common stock equivalents are comprised of stock options, outstanding and unvested RSUs under the Company’s incentive compensation plans and shares issuable under the Company’s Employee Stock Purchase Plan (ESPP). The Company’s computation of net income (loss) per share is as follows (in thousands, except per share amounts): ​ ​ ​ ​ ​ ​ ​ ​ ​ ​ ​ ​ ​ ​ ​ ​ As of ​ ​ ​ ​ ​ ​ December 31, ​ ​ ​ ​ 2019 ​ ​ 2018 ​ ​ 2017 ​ ​ ​ ​ ​ ​ ​ ​ ​ ​ ​ ​ Numerator: ​ ​ ​ ​ ​ ​ ​ ​ ​ ​ Net income (loss) - basic ​ $ 15,424 ​ $ (12,951) ​ $ (92) ​ Denominator: ​ ​ ​ ​ ​ ​ ​ ​ ​ ​ Weighted average number of common shares outstanding - basic ​ ​ 37,355 ​ ​ 35,317 ​ ​ 34,381 ​ Common stock equivalents from outstanding common stock options ​ ​ 3,495 ​ ​ - ​ ​ - ​ Common stock equivalents for ESPP ​ ​ 25 ​ ​ - ​ ​ - ​ Common stock equivalents from unvested restricted stock units ​ ​ 270 ​ ​ - ​ ​ - ​ Weighted average number of common shares outstanding - diluted ​ ​ 41,145 ​ ​ 35,317 ​ ​ 34,381 ​ ​ ​ ​ ​ ​ ​ ​ ​ ​ ​ ​ Basic net income (loss) per share ​ $ 0.41 ​ $ (0.37) ​ $ (0.00) ​ ​ ​ ​ ​ ​ ​ ​ ​ ​ ​ ​ Diluted net income (loss) per share ​ $ 0.37 ​ $ (0.37) ​ $ (0.00) ​ ​ Potentially dilutive securities not included in the calculation of diluted net income (loss) per share because to do so would be anti-dilutive were as follows (in common stock equivalent shares, in thousands): ​ ​ ​ ​ ​ ​ ​ ​ ​ ​ ​ ​ ​ ​ ​ As of ​ ​ ​ December 31, ​ ​ ​ 2019 ​ ​ 2018 ​ ​ 2017 ​ ​ ​ ​ ​ ​ ​ ​ ​ ​ ​ Stock options outstanding ​ 3,616 ​ 5,614 ​ 5,516 ​ Unvested restricted stock units ​ ​ 365 ​ ​ 244 ​ ​ 173 ​ Employee stock purchase plan ​ ​ 26 ​ 3 ​ 28 ​ ​ ​ ​ 4,007 ​ 5,861 ​ 5,717 ​ ​ Recently Adopted Accounting Pronouncements In February 2018, the FASB issued ASU No. 2018-02, Income Statement – Reporting Comprehensive Income (Topic 220): Reclassification of Certain Tax Effects from Accumulated Other Comprehensive Income In June 2018, the FASB issued ASU No. 2018-07, Improvements to Nonemployee Share-Based Payment Accounting 2018-07 simplifies the accounting for share-based payments to nonemployees by aligning it with the accounting for share-based payments to employees, with certain exceptions. Consistent with the accounting requirement for employee share-based payment awards,</t>
  </si>
  <si>
    <t>Balance Sheet Details</t>
  </si>
  <si>
    <t>Note 3. Balance Sheet Details Short-term Investments Short-term investments consisted of the following (in thousands): ​ ​ ​ ​ ​ ​ ​ ​ ​ ​ ​ ​ ​ ​ ​ ​ ​ ​ ​ ​ ​ At December 31, 2019 ​ ​ ​ Maturity ​ Amortized cost ​ Unrealized ​ Unrealized ​ Estimated ​ ​ (in years) or cost gains losses fair value Bank certificates of deposit ​ ​ less than 1 ​ ​ 12,999 ​ ​ 7 ​ ​ — ​ ​ 13,006 ​ Commercial paper ​ ​ less than 1 ​ 7,475 ​ 8 ​ — ​ 7,483 ​ Corporate notes ​ ​ less than 3 ​ 65,354 ​ 295 ​ (10) ​ 65,639 ​ Asset-backed securities ​ ​ less than 3 ​ 25,333 ​ 99 ​ (7) ​ 25,425 ​ Total ​ ​ ​ ​ $ 111,161 ​ $ 409 ​ $ (17) ​ $ 111,553 ​ ​ ​ ​ ​ ​ ​ ​ ​ ​ ​ ​ ​ ​ ​ ​ ​ ​ ​ ​ ​ ​ ​ At December 31, 2018 ​ ​ ​ Maturity ​ Amortized cost ​ Unrealized ​ Unrealized ​ Estimated ​ ​ (in years) or cost gains losses fair value U.S government bonds ​ ​ less than 1 ​ $ 1,300 ​ $ — ​ $ (3) ​ $ 1,297 ​ U.S. government agency bonds ​ ​ less than 1 ​ ​ 1,994 ​ ​ — ​ ​ (12) ​ ​ 1,982 ​ Bank certificates of deposit ​ ​ less than 2 ​ ​ 15,201 ​ ​ 2 ​ ​ (3) ​ ​ 15,200 ​ Commercial paper ​ ​ less than 1 ​ 9,597 ​ 1 ​ (5) ​ 9,593 ​ Corporate notes ​ ​ less than 3 ​ 60,923 ​ 24 ​ (194) ​ 60,753 ​ Asset-backed securities ​ ​ less than 3 ​ 21,918 ​ 18 ​ (94) ​ 21,842 ​ Total ​ ​ ​ ​ $ 110,933 ​ $ 45 ​ $ (311) ​ $ 110,667 ​ ​ Accounts Receivable, Net Accounts receivable consisted of the following (in thousands): ​ ​ ​ ​ ​ ​ ​ ​ ​ ​ December 31, ​ ​ 2019 2018 ​ ​ ​ ​ ​ ​ ​ ​ Accounts receivable $ 39,657 ​ $ 19,333 ​ Allowance for doubtful accounts ​ (1,240) ​ (660) ​ ​ $ 38,417 ​ $ 18,673 ​ ​ Inventory, Net Inventory consisted of the following (in thousands): ​ ​ ​ ​ ​ ​ ​ ​ ​ ​ December 31, ​ ​ 2019 2018 ​ ​ ​ ​ ​ ​ ​ ​ Finished goods $ 32,108 ​ $ 4,256 ​ Work in process ​ ​ 3,884 ​ 3,197 ​ Raw material ​ ​ 6,586 ​ 5,829 ​ ​ $ 42,578 ​ $ 13,282 ​ ​ Property and Equipment, Net Property and equipment consisted of the following (in thousands): ​ ​ ​ ​ ​ ​ ​ ​ ​ ​ December 31, ​ ​ ​ 2019 ​ 2018 ​ ​ ​ ​ ​ ​ ​ ​ Buildings $ 874 ​ $ 874 ​ Equipment ​ ​ 13,782 ​ ​ 10,306 ​ Furniture and fixtures ​ ​ 1,643 ​ 1,570 ​ Leasehold improvements ​ ​ 6,384 ​ 4,792 ​ Computer equipment and software ​ ​ 2,808 ​ ​ 2,232 ​ Land ​ ​ 7,068 ​ ​ 7,068 ​ Construction in progress ​ ​ 1,627 ​ 1,231 ​ ​ ​ ​ 34,186 ​ 28,073 ​ Less accumulated depreciation and amortization ​ (12,130) ​ (8,920) ​ ​ $ 22,056 ​ $ 19,153 ​ ​ Depreciation and amortization expense related to property and equipment was $3.7 million, $3.1 million and $2.1 million for the years ended December 31, 2019, December 31, 2018 and December 31, 2017, respectively. Accrued Liabilities Accrued liabilities consisted of the following (in thousands): ​ ​ ​ ​ ​ ​ ​ ​ ​ ​ December 31, ​ ​ 2019 ​ 2018 ​ ​ ​ ​ ​ ​ ​ Accrued bonuses $ 13,525 ​ $ 8,604 ​ Accrued legal expenses ​ ​ 3,957 ​ ​ 2,466 ​ Accrued vacation benefits ​ ​ 2,784 ​ 2,446 ​ Accrued restructuring costs ​ ​ 4,096 ​ ​ — ​ Accrued liability for cash-settled options ​ ​ 6,685 ​ ​ — ​ Other accrued liabilities ​ ​ 20,872 ​ 10,448 ​ ​ ​ $ 51,919 ​ $ 23,964 ​ ​</t>
  </si>
  <si>
    <t>Fair Value Measurements</t>
  </si>
  <si>
    <t>Note 4. Fair Value Measurements Fair value is an exit price, representing the amount that would be received to sell an asset or paid to transfer a liability in an orderly transaction between market participants. As such, fair value is a market based measurement that should be determined based on assumptions that market participants would use in pricing an asset or liability. The following tables present information about the Company’s financial assets measured at fair value on a recurring basis as of December 31, 2019 and December 31, 2018, and indicate the fair value hierarchy of the valuation techniques utilized by the Company to determine such fair value (in thousands). The Company did not have any financial liabilities measured at fair value on a recurring basis as of December 31, 2018. ​ ​ ​ ​ ​ ​ ​ ​ ​ ​ ​ ​ ​ ​ ​ ​ At December 31, 2019 ​ ​ ​ ​ ​ ​ ​ ​ Significant ​ ​ ​ ​ ​ ​ ​ ​ Quoted prices in ​ other ​ Significant ​ ​ ​ ​ ​ active markets for ​ observable ​ unobservable ​ ​ December 31, ​ identical assets ​ inputs ​ inputs ​ ​ 2019 ​ (Level 1) ​ (Level 2) ​ (Level 3) Assets ​ ​ ​ ​ ​ Money market funds (i) ​ $ 2,530 ​ $ 2,530 ​ $ — ​ $ — ​ Bank certificates of deposit (ii)(iii) ​ ​ 14,208 ​ ​ — ​ ​ 14,208 ​ ​ — ​ Commercial paper (ii) ​ ​ 7,484 ​ ​ — ​ ​ 7,484 ​ ​ — ​ Corporate notes (ii) ​ ​ 65,638 ​ ​ — ​ ​ 65,638 ​ ​ — ​ Asset-backed securities (ii) ​ ​ 25,424 ​ ​ — ​ ​ 25,424 ​ ​ — ​ Total assets ​ $ 115,284 ​ $ 2,530 ​ $ 112,754 ​ $ — ​ Liabilities ​ ​ ​ ​ ​ ​ ​ ​ ​ ​ ​ ​ ​ Cash-settled stock options ​ $ 6,685 ​ ​ — ​ ​ 6,685 ​ ​ — ​ Total liabilities ​ $ 6,685 ​ $ — ​ $ 6,685 ​ $ — ​ (i) Included in cash and cash equivalents with a maturity of three months or less from date of purchase on the consolidated balance sheets. (ii) Included in short-term investments on the consolidated balance sheets. (iii) One bank certificate of deposit investment totaling $1,201 (in thousands) is included in cash and cash equivalents on the consolidated balance sheets, as the investment has a maturity of three months or less from the date of purchase on the consolidated balance sheets. ​ ​ ​ ​ ​ ​ ​ ​ ​ ​ ​ ​ ​ ​ ​ ​ ​ At December 31, 2018 ​ ​ ​ ​ ​ ​ ​ ​ ​ Significant ​ ​ ​ ​ ​ ​ ​ ​ Quoted prices in ​ other ​ Significant ​ ​ ​ ​ ​ active markets for ​ observable ​ unobservable ​ ​ December 31, ​ identical assets ​ inputs ​ inputs ​ ​ 2018 ​ (Level 1) ​ (Level 2) ​ (Level 3) Assets ​ ​ ​ ​ ​ Money market funds (i) ​ $ 1,156 ​ $ 1,156 ​ $ — ​ $ — ​ U.S. government agency bonds (ii) ​ ​ 1,982 ​ ​ — ​ ​ 1,982 ​ ​ — ​ U.S. Government bonds (ii) ​ ​ 1,297 ​ ​ — ​ ​ 1,297 ​ ​ — ​ Bank certificates of deposit (ii) ​ ​ 15,201 ​ ​ — ​ ​ 15,201 ​ ​ — ​ Commercial paper (ii) ​ ​ 9,593 ​ ​ — ​ ​ 9,593 ​ ​ — ​ Corporate notes (ii)(iii) ​ ​ 61,752 ​ ​ — ​ ​ 61,752 ​ ​ — ​ Asset-backed securities (ii) ​ ​ 21,842 ​ ​ — ​ ​ 21,842 ​ ​ — ​ Total assets ​ $ 112,823 ​ $ 1,156 ​ $ 111,667 ​ $ — ​ (i) Included in cash and cash equivalents with a maturity of three months or less from date of purchase on the consolidated balance sheets. (ii) Included in short-term investments on the consolidated balance sheets. (iii) One corporate note investment totaling $1,000 (in thousands) is included in cash and cash equivalents on the consolidated balance sheets, as the investment has a maturity of three months or less from the date of purchase on the consolidated balance sheets. Money market funds and currency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government agency bonds, U.S. government bonds, bank certificates of deposit, commercial paper, corporate notes and asset-backed securities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third party data providers. These inputs represent quoted prices for similar assets in active markets or these inputs have been derived from observable market data. The fair value of cash-settled stock options is based on the Black-Scholes option valuation model utilizing the Company’s stock price, the cash-settled options’ remaining term, expected stock price volatility, and the risk-free interest rate as of the measurement date. The changes in the fair value are reflected in compensation expense within selling, general and administrative expense on the consolidated income statement. Please see Note 9 Stock-Based Compensation This approach results in the classification of these securities as Level 2 of the fair value hierarchy. There were no transfers between levels within the fair value hierarchy during the periods presented. The Company did not</t>
  </si>
  <si>
    <t>Leases</t>
  </si>
  <si>
    <t>Note 5. Leases The Company has operating and finance leases for facilities and certain equipment. Leases with an initial term of 12 months or less are not recorded on the consolidated balance sheet. Lease expense for operating leases is recognized on a straight-line basis over the lease term. For lease agreements entered into or reassessed after the adoption of ASC 842, the Company combines lease and non-lease components. See Note 2, Summary of Significant Accounting Policies The Company's leases have remaining non-cancelable lease terms of approximately one year to thirteen years , some of which include options to extend the leases for up to ten years , and some of which include options to terminate the lease within one year . The exercise of lease renewal options is at the Company's sole discretion. In certain of the Company’s lease agreements, the rental payments are adjusted periodically to reflect actual charges incurred for common area maintenance, landlord incentives and/or inflation. The Company leases two adjacent facilities located in San Clemente, California. During December 2018, the Company extended the term of these facilities by three years , both of which now expire on December 31, 2024. Each agreement contains an option to extend the lease for one additional three year period at market rates. The total leased square footage of these facilities equals approximately 98,000 . In conjunction with these extensions, the lease landlord agreed to provide the Company with a tenant improvement allowance in the amount of the cost of any leasehold improvements, not to exceed approximately $0.3 million upon the Company providing the necessary documentation evidencing the costs of the allowable leasehold improvements. On November 14, 2018, the Company entered into an office building lease pursuant to which the Company will lease one property containing three existing office buildings, comprising approximately 160,000 rentable square feet of space, located in Aliso Viejo, California (Aliso Facility) which was accounted for as a finance lease. The term of the Aliso Facility commenced on April 1, 2019 and continues for thirteen years . The agreement contains an option to extend the lease for two additional five year periods at market rates. The Company intends to relocate its corporate administrative headquarters, along with certain laboratory, research and development and warehouse space, to the Aliso Facility. The lease landlord agreed to provide the Company with a tenant improvement allowance in the amount of the cost of any leasehold improvements, not to exceed approximately $12.6 million upon the Company providing the necessary documentation evidencing the costs of the allowable leasehold improvements. The Company currently intends to maintain its manufacturing facilities at its San Clemente location for the foreseeable future. As a result of the Avedro Merger, the Company leases approximately 27,000 square feet of office and laboratory space in Waltham, Massachusetts, pursuant to a lease agreement that expires in 2023. The Company also currently occupies approximately 19,000 square feet of leased manufacturing space in Burlington, Massachusetts pursuant to a lease agreement that expires in 2023. The Company’s remaining U.S.-based and foreign subsidiaries’ leased office space totals less than 14,000 square feet. The following table presents the lease balances within the consolidated balance sheets: ​ ​ ​ ​ ​ ​ ​ Leases ​ December 31, (in thousands) ​ Classification ​ 2019 Assets ​ ​ ​ Operating ​ Operating lease right-of-use asset ​ $ 15,704 Finance ​ Finance lease right-of-use asset ​ ​ 54,048 Total lease assets ​ ​ ​ $ 69,752 Liabilities ​ ​ ​ Current ​ ​ ​ ​ ​ Operating ​ Accrued liabilities ​ $ 2,401 Noncurrent ​ ​ ​ ​ ​ Operating ​ Operating lease liability ​ ​ 14,195 Finance ​ Finance lease liability ​ ​ 58,435 Total lease liabilities ​ ​ $ 75,031 ​ Note: As the implicit rates in the Company’s leases are not readily available, the incremental borrowing rate was determined based on the information available at commencement date in determining the present value of lease payments. ​ For the year ended December 31, 2019, the components of operating and finance lease expenses were as follows: ​ ​ ​ ​ ​ ​ ​ ​ ​ Year Ended ​ Lease Cost ​ ​ December 31, ​ (in thousands) ​ Classification 2019 ​ Fixed operating lease cost ​ Selling, general and administrative expenses $ 2,473 (a) ​ ​ ​ ​ ​ ​ Finance lease cost ​ Amortization of right-of-use asset included in Selling, general and administrative expenses $ 1,822 ​ Finance lease cost ​ Interest on lease liability $ 2,565 ​ (a) Includes short-term leases, which are immaterial. ​ The following table presents the maturity of the Company’s operating and finance lease liabilities as of December 31, 2019: ​ ​ ​ ​ ​ ​ ​ ​ Maturity of Lease Liabilities ​ Operating ​ Finance (in thousands) Leases (a) Leases (b) 2020 ​ $ 3,245 ​ $ — 2021 ​ ​ 3,166 ​ ​ — 2022 ​ ​ 3,119 ​ ​ — 2023 ​ ​ 2,230 ​ ​ 3,543 2024 ​ ​ 2,023 ​ ​ 5,184 Thereafter ​ ​ 6,294 ​ ​ 118,362 Total lease payments ​ $ 20,077 ​ $ 127,089 Less: imputed interest ​ ​ 3,481 ​ ​ 68,654 Total lease liabilities ​ $ 16,596 ​ $ 58,435 (a) Operating lease payments include $12.0 million related to options to extend lease terms that are reasonably certain of being exercised. (b) Finance lease payments include $75.8 million related to options to extend lease terms that are reasonably certain of being exercised. ​ The weighted-average remaining lease term and weighted-average discount rate related to the Company’s operating and finance leases as of December 31, 2019 were: ​ ​ ​ ​ ​ ​ ​ December 31, ​ Lease Term and Discount Rate 2019 ​ Weighted-average remaining lease term (years) ​ ​ Operating leases ​ 6.5 ​ Finance leases ​ 22.3 ​ Weighted-average discount rate ​ ​ Operating leases ​ 5.5 % Finance leases ​ 6.0 % ​ Supplemental cash flow information related to the Company’s operating and finance leases was as follows: ​ ​ ​ ​ ​ Year Ended Other Information December 31, (in thousands) 2019 Cash paid for amounts included in the measurement of lease liabilities: ​ ​ Operating cash flows from operating leases $ 2,134 Right-of-use asset obtained in exchange for lease obligations: ​ ​ Operating lease $ 17,474 Finance lease ​ 55,870 ​</t>
  </si>
  <si>
    <t>Business Combinations</t>
  </si>
  <si>
    <t xml:space="preserve">Note 6. Business Combinations As a result of the Avedro Merger previously discussed in Note 1 , Organization and Basis of Presentation therapies for the treatment of corneal disorders as part of the Company’s strategic objective to build a portfolio of micro-scale surgical and pharmaceutical therapies in corneal health and retinal disease. ​ The fair value of consideration transferred at closing was $437.8 million (the Merger Consideration), that consisted of Glaukos shares worth $406.8 million issued to replace Avedro common stock, Glaukos shares worth $0.2 million to replace the certain vested Avedro warrants, and $30.8 million of value attributable to the pre-combination services associated with replacement of all Avedro outstanding and unexercised stock option awards and all outstanding restricted stock units (Replacement Awards). See Note 9, Stock-based Compensation for further details regarding the Replacement Awards. The following table summarizes the components of the Merger Consideration as of November 21, 2019 (in thousands, except shares and stock closing price): ​ ​ ​ ​ ​ ​ ​ Avedro shares of common stock outstanding at closing ​ ​ 17,670,003 Exchange Ratio ​ ​ 0.365 Right to receive shares of Glaukos ​ ​ 6,449,551 Glaukos closing stock price on November 21, 2019 ​ $ 63.07 ​ ​ ​ ​ Fair value of Glaukos common stock issued in the Merger, plus an immaterial amount of cash paid for fractional shares ​ $ 406,776 Fair value of Glaukos common stock issued to replace certain vested Avedro warrants ​ $ 189 Fair value of Replacement Awards attributable to pre-combination services ​ $ 30,786 Total Merger Consideration ​ $ 437,751 ​ The Company performed a valuation analysis of the fair market value of Avedro’s assets and liabilities as of closing. The following table sets forth an allocation of the Merger Consideration to the identifiable tangible and intangible assets acquired and liabilities assumed, with the excess recorded to goodwill. This allocation of the Merger Consideration as of November 21, 2019 may be subject to revision if new facts and circumstances arise over the measurement period, which may extend up to one year from closing (in thousands): ​ ​ ​ ​ ​ ​ ​ Assets Acquired: ​ ​ ​ Cash ​ $ 49,101 Accounts receivable ​ ​ 13,113 Inventory ​ ​ 33,339 Prepaid expenses and other current assets ​ ​ 2,522 Restricted cash ​ ​ 551 Property and equipment ​ ​ 1,489 Intangible assets ​ ​ 385,200 Goodwill ​ ​ 66,134 Liabilities Assumed: ​ ​ ​ Accounts payable ​ ​ 7,056 Accrued liabilities ​ ​ 6,776 Deferred revenue ​ ​ 1,389 Debt ​ ​ 22,496 Deferred revenue, non-current ​ ​ 43 Deferred tax liability ​ ​ 75,938 Fair value of net assets acquired ​ $ 437,751 ​ Goodwill represents the excess of the Merger Consideration over the preliminary fair value of the underlying assets acquired and liabilities assumed. Goodwill is attributable to the assembled workforce of experienced personnel at Avedro and expected synergies, and is not deductible for tax purposes. ​ Additionally, the fair market value inventory adjustment totaled approximately $29.0 million and is being amortized to cost of sales over the inventory’s expected turnover period. As of December 31, 2019 the Company recorded approximately $4.0 million related to this amortization in cost of sales in the consolidated statement of operations. ​ The Company consolidated Avedro’s operating results into its consolidated financial statements beginning on November 21, 2019. The amount of net sales and net loss of Avedro included in the consolidated financial statements since the date of the acquisition is $6.0 million and $0.6 million, respectively. The fair value and estimated useful lives of the Avedro intangible assets are as follows (in thousands, except where noted): ​ ​ ​ ​ ​ ​ ​ ​ ​ ​ ​ ​ Estimated ​ ​ Fair ​ Useful Life ​ Value (in years) Intangible assets subject to amortization: ​ ​ ​ ​ ​ Developed technology ​ $ 252,200 ​ 11.4 Customer relationships ​ ​ 14,100 ​ 5 Total ​ $ 266,300 ​ ​ Intangible assets not subject to amortization: ​ ​ ​ ​ ​ In-process research and development (IPR&amp;D) ​ $ 118,900 ​ Indefinite Total intangible assets ​ $ 385,200 ​ ​ ​ Supplemental Pro Forma Information (unaudited): ​ The following supplemental financial information presents the pro forma combined results of the Company as if the Avedro Merger had occurred on January 1, 2018 (in thousands): ​ ​ ​ ​ ​ ​ ​ ​ ​ 2019 2018 Pro forma revenue ​ $ 273,823 ​ $ 211,447 Pro forma net loss ​ $ (103,275) ​ $ (27,200) ​ The above pro forma results are based on assumptions and estimates, which the Company believes to be reasonable; however, are not the operating results that would have been realized had the Avedro Merger actually closed on January 1, 2018 and are not necessarily indicative of the Company’s ongoing combined operating results. ​ The pro forma results include adjustments related to purchase accounting, acquisition and integration costs, amortization of intangible assets, and conforming accounting policies. Material non-recurring pro forma adjustments reflected in the pro forma results include: (1) the removal of $16.1 million in transaction and integration costs incurred in 2019; (2) the inclusion of $16.3 million in transaction and integration costs incurred in 2018; (3) a $2.5 million increase to Avedro revenue in 2018 in order to reflect the adoption of ASC 606; (4) the removal of a $75.9 million tax benefit from 2019, and the inclusion of a $75.9 million tax benefit in 2018 related to the partial release of the Company’s valuation allowance due to net deferred tax liabilities assumed in the Avedro Merger; and (5) the amortization of approximately $29.0 million of step-up in the fair value of inventory to cost of sales in 2018. </t>
  </si>
  <si>
    <t>Intangible Assets and Goodwill</t>
  </si>
  <si>
    <t>Note 7. Intangible Assets and Goodwill Avedro intangible assets As part of the Avedro Merger on November 21, 2019, the Company acquired identifiable intangible assets for (1) developed technology related to Photrexa ​ The fair value of developed technology and IPR&amp;D assets were determined using an excess earnings methodology. Significant assumptions used in the valuation include: (i) the period in which material net cash inflows are expected to commence, which was estimated to be 2021 for developed technology and 2023 for IPR&amp;D assets, and (ii) the risk-adjusted discount rate of 11.5% for developed technology and 13% for IPR&amp;D assets. ​ For the year ended December 31, 2019 amortization expense related to the above finite-lived intangible assets was approximately $2.3 million and $0.3 million, recorded in cost of sales and selling, general and administrative expenses, respectively, in the consolidated statement of operations. There was not ​ Goodwill The addition of $66.1 million in goodwill as of December 31, 2019 relates to the Avedro Merger. For additional details, please refer to Note 6, Business Combinations GMP Vision Solutions intangible asset In January 2007, the Company entered into an agreement (the Original GMP Agreement) with GMP Vision Solutions, Inc. (GMP) to acquire certain IPR&amp;D in exchange for periodic royalty payments equal to a single-digit percentage of revenues received for royalty-bearing products and periodic royalty payments at a higher royalty rate applied to all amounts received in connection with the grant of licenses or sub-licenses of the related intellectual property. In November 2013, the Company entered into an amended agreement with GMP in which remaining royalties payable to GMP (the Buyout Agreement) were canceled in exchange for the issuance of $17.5 million in promissory notes payable to GMP and a party related to GMP. Additionally, the Buyout Agreement included a provision that, in the event of a Company sale, as defined in the amendment, the Company would be required to pay GMP a percentage of the sale consideration above a certain threshold, with such payment not to exceed $2.0 million. ​ The Company concluded that the $17.5 million transaction represented the purchase of an intangible asset. The Company estimated a useful life of five years over which the intangible asset was being amortized to cost of sales in the accompanying statements of operations, which amortization period was determined after consideration of the projected outgoing royalty payment stream had the Buyout Agreement not occurred, and the remaining life of the patents obtained in the Original GMP Agreement. After determining that the pattern of future cash flows associated with this intangible asset could not be reliably estimated with a high level of precision, the Company concluded that the intangible asset would be amortized on a straight-line basis over the estimated useful life. For the year ended December 31, 2018, the amortization expense was $3.0 million and the intangible asset has been fully amortized. The amortization expense was $3.5 million during the year ended December 31, 2017. Other intangible assets The Company entered into agreements with international distributors pursuant to which their distribution rights with the Company were terminated effective as of December 31, 2015. As part of the agreements the distributors agreed to provide certain services to, and not compete with, the Company for one The following table presents the composition of our intangible assets and goodwill (in thousands): ​ ​ ​ ​ ​ ​ ​ ​ ​ ​ ​ ​ ​ ​ ​ ​ ​ ​ ​ ​ ​ ​ ​ ​ Estimated ​ As of December 31, 2019 ​ As of December 31, 2018 ​ ​ Useful ​ Gross ​ ​ ​ ​ ​ Gross ​ ​ ​ ​ ​ ​ Life ​ Carrying ​ Accumulated ​ Net ​ Carrying ​ Accumulated ​ Net ​ (in years) Amount Amortization Amount Amount Amortization Amount Developed technology ​ 11.4 ​ $ 252,200 ​ (2,301) ​ 249,899 ​ — ​ — ​ — Customer relationships ​ 5.0 ​ ​ 14,100 ​ ​ (294) ​ ​ 13,806 ​ ​ — ​ ​ — ​ ​ — GMP royalty buyout ​ 5.0 ​ ​ 17,500 ​ ​ (17,500) ​ ​ — ​ ​ 17,500 ​ ​ (17,500) ​ ​ — Non-compete agreements ​ 1 - 2 ​ ​ 321 ​ ​ (321) ​ ​ — ​ ​ 321 ​ ​ (321) ​ ​ — Intangible assets subject to amortization ​ ​ ​ ​ 284,121 ​ ​ (20,416) ​ ​ 263,705 ​ ​ 17,821 ​ ​ (17,821) ​ ​ — ​ ​ ​ ​ ​ ​ ​ ​ ​ ​ ​ ​ ​ ​ ​ ​ ​ ​ ​ ​ ​ In-process research and development ​ Indefinite ​ $ 118,900 ​ ​ — ​ ​ 118,900 ​ ​ — ​ ​ — ​ ​ — ​ ​ ​ ​ ​ ​ ​ ​ ​ ​ ​ ​ ​ ​ ​ ​ ​ ​ ​ ​ ​ Goodwill ​ Indefinite ​ $ 66,134 ​ ​ — ​ ​ 66,134 ​ ​ — ​ ​ — ​ ​ — ​ ​ ​ ​ ​ ​ ​ ​ ​ ​ ​ ​ ​ ​ ​ ​ ​ ​ ​ ​ ​ Total ​ ​ ​ $ 469,155 ​ $ (20,416) ​ $ 448,739 ​ $ 17,821 ​ $ (17,821) ​ $ — ​ As of December 31, 2019, expected amortization expense for unamortized finite-lived intangible assets for the next five years and thereafter is as follows (in thousands): ​ ​ ​ ​ ​ Amortization Expense 2020 ​ $ 24,912 2021 ​ ​ 24,912 2022 ​ ​ 24,912 2023 ​ ​ 24,912 2024 ​ ​ 24,619 Thereafter ​ ​ 139,438 Total amortization ​ $ 263,705 ​ Actual amortization expense to be reported in future periods could differ from these estimates as a result of asset impairments, acquisitions, or other facts and circumstances.</t>
  </si>
  <si>
    <t>Revenue from Contracts with Customers</t>
  </si>
  <si>
    <t xml:space="preserve">Note 8. Revenue from Contracts with Customers The Company’s net sales are generated primarily from sales of iStent Photrexa Revenue is recognized in an amount that reflects the consideration the Company expects to be entitled to in exchange for goods or services, and all of the Company’s net sales are considered revenue from contracts with customers. Disaggregation of Revenue The Company’s revenues disaggregated by product category, for the years ended December 31, 2019, December 31, 2018 and December 31, 2017 was as follows (in thousands): ​ ​ ​ ​ ​ ​ ​ ​ ​ ​ ​ ​ ​ Year ended ​ ​ December 31, ​ ​ 2019 ​ 2018 ​ 2017 ​ ​ ​ ​ ​ ​ ​ ​ ​ Glaucoma $ 230,967 ​ $ 181,278 $ 159,254 Corneal Health ​ ​ 6,017 ​ — ​ — Total $ 236,984 ​ $ 181,278 ​ $ 159,254 ​ The following table presents the Company’s revenues disaggregated by geography for the years ended December 31, 2019, December 31, 2018 and December 31, 2017 (in thousands): ​ ​ ​ ​ ​ ​ ​ ​ ​ ​ ​ ​ ​ ​ Year ended ​ ​ December 31, Geographic net sales information (in thousands) ​ 2019 ​ 2018 ​ 2017 ​ ​ ​ ​ ​ ​ ​ ​ ​ ​ United States $ 192,456 ​ $ 151,677 $ 140,902 ​ International ​ ​ 44,528 ​ 29,601 ​ 18,352 ​ Total net sales $ 236,984 ​ $ 181,278 ​ $ 159,254 ​ ​ Contract Balances Contract Assets ​ Amounts are recorded as accounts receivable when the Company’s right to consideration becomes unconditional. Payment terms on invoiced amounts are typically 30 days for iStent ​ Sales commissions earned on U.S. sales of KXL systems are capitalized as the commissions represent costs to obtain a contract and the amortization period is deemed greater than one year. These costs are deferred in other assets on the Company’s consolidated balance sheet, net of the short term portion included in prepaid assets and other current assets, and are amortized as a sales and marketing expense on a straight-line basis over the expected period of benefit. Capitalized sales commissions and the related amortization expense included in the consolidated financial statements were immaterial as of December 31, 2019, and were not presented in the consolidated financial statements as of December 31, 2018. ​ Aside from the aforementioned contract assets, the Company does not have any contract assets given that the Company does not have any unbilled receivables and sales commissions on other products are expensed within selling, general and administrative expenses within the consolidated statement of operations when incurred as any incremental cost of obtaining contracts with customers would have an amortization period of less than one year. ​ Contract Liabilities ​ Contract liabilities reflect consideration received from customers’ purchases allocated to the Company’s future performance obligations. ​ The Company has a performance obligation to issue a rebate to customers who may be eligible for a rebate at the conclusion of their contract term. This performance obligation is transferred over time and the Company’s method of measuring progress is the output method, whereby the progress is measured by the estimated rebate earned to date over the total rebate estimated to be earned over the contract period. The Company’s rebate allowance is included in accrued liabilities in the consolidated balance sheets and estimated rebates accrued were not material during the periods presented. ​ Additionally, in the U.S. the Company has a performance obligation related to its customers’ right to a future discount on single dose pharmaceutical purchases, and, to a lesser extent, extended warranty service contracts. As of December 31, 2019, the amount allocated to the customers’ right to a future discount and is expected to be recognized when the customer elects to utilize the discount, which is generally within one year, was immaterial, as was the amount allocated to extended warranty service contracts. ​ During the year ended December 31, 2019, the Company did not recognize any revenue related to material changes in transaction prices regarding its contracts with customers and did not recognize any material changes in revenue related to amounts included in contract liabilities at the beginning of the period. </t>
  </si>
  <si>
    <t>Stock-Based Compensation</t>
  </si>
  <si>
    <t>Stock-Based Compensation.</t>
  </si>
  <si>
    <t>Note 9. Stock-Based Compensation The Company has 5,000,000 of authorized preferred stock issuable, and there is no preferred stock outstanding as of December 31, 2019 and December 31, 2018. Each share of common stock is entitled to one vote. The Company has four stock based compensation plans (collectively, the Stock Plans)—the 2001 Stock Option Plan (the 2001 Stock Plan), the 2011 Stock Plan (the 2011 Stock Plan), the 2015 Omnibus Incentive Compensation Plan (the 2015 Stock Plan) and the ESPP. The 2015 Stock Plan permits grants of RSU awards. The purpose of these plans is to provide incentives to employees, directors and nonemployee consultants. The Company no longer grants any awards under the 2001 Stock Plan and the 2011 Stock Plan. The maximum term of any stock options granted under the Stock Plans is 10 years . For employees and nonemployees, stock options generally vest 25% on the first anniversary of the original vesting date, with the balance vesting monthly or annually over the remaining three years . Stock options are granted at exercise prices at least equal to the fair value of the underlying stock at the date of the grant. For employees and nonemployees, generally, RSU awards vest 25% on each of the first, second , third and fourth anniversaries of the grant date and in certain cases, vest one year after grant date. In 2019, the Compensation Committee approved the grant of performance-based equity awards (PBEAs) to the Company’s named executive officers and certain other employees pursuant to the 2015 Stock Plan. These PBEAs will only vest upon the Compensation Committee’s determination that a pre-defined Company operational goal was satisfied. The ESPP permits eligible employees to purchase shares of the Company’s common stock, using contributions via payroll deductions of up to 15% of their earnings, at a price per share equal to 85% of the lower of the stock’s fair market value on the offering date or purchase date. The ESPP is intended to qualify as an “employee stock purchase plan” under Section 423 of the Internal Revenue Code. On November 21, 2019, in connection with the Avedro Merger, the Company granted the following Replacement Awards to employees of Avedro: (i) approximately 0.2 million cash-settled stock options to certain executives, which became fully vested on December 31, 2019, (ii) approximately 0.1 million stock options and approximately 5,500 restricted stock units to Avedro’s board of directors, which were granted with no post-combination vesting requirements, and (iii) approximately 0.7 million stock options and approximately 0.1 million restricted stock units, which are time-vesting. Approximately $30.8 million of the fair value of the Replacement Awards was attributable to pre-combination service and was included in the purchase price of Avedro (see Note 6 Business Combinations ​ As of January 1, 2020, the Company has reserved an aggregate of 13.5 million shares of common stock for issuance under the 2015 Stock Plan, and 1.8 million shares of common stock for issuance under the ESPP. Valuation and Expense Recognition of Stock-Based Awards The Company accounts for the measurement and recognition of compensation expense for all share-based awards made to the Company’s employees and nonemployees based on the estimated fair value of the awards. The fair value of RSU awards made to employees and nonemployees is equal to the closing market price of the Company’s common stock price on the grant date. The Company uses the Black-Scholes option-pricing model to estimate the fair value of stock options and look back options included as part of the ESPP. The determination of fair value using the Black-Scholes option-pricing model is affected by the estimated fair market value per share of the Company’s common stock as well as assumptions regarding a number of highly complex and subjective variables, including expected stock price volatility, risk-free interest rate, expected dividends and expected option life and generally requires significant management judgment to determine. Risk-free interest rate. Expected dividend yield. Expected volatility. Expected term. Fair value of common stock. Forfeiture rate. Stock Options The following table summarizes stock option activity under the 2001 Stock Plan, 2011 Stock Plan and 2015 Stock Plan: ​ ​ ​ ​ ​ ​ ​ ​ ​ ​ ​ ​ ​ Number of ​ ​ Weighted- ​ ​ ​ ​ shares ​ Weighted- ​ average ​ Aggregate ​ ​ ​ underlying ​ average ​ remaining ​ intrinsic ​ ​ ​ options ​ exercise price ​ contractual ​ value (in ​ ​ ​ (in thousands) ​ per share life (in years) ​ thousands) ​ Outstanding at December 31, 2016 5,911 ​ $ 12.59 ​ 7.3 ​ ​ 129,591 Granted 1,877 ​ ​ 43.85 ​ ​ ​ ​ ​ ​ Exercised (639) ​ ​ 5.76 ​ ​ ​ ​ 22,105 ​ Canceled/forfeited/expired (123) ​ ​ 23.79 ​ ​ ​ ​ ​ ​ Outstanding at December 31, 2017 7,026 ​ $ 21.36 ​ 7.3 ​ $ 69,555 ​ Granted 896 ​ ​ 30.83 ​ ​ ​ ​ ​ ​ Exercised (1,304) ​ ​ 14.27 ​ ​ ​ ​ 46,639 ​ Canceled/forfeited/expired (311) ​ ​ 31.14 ​ ​ ​ ​ ​ ​ Outstanding at December 31, 2018 6,307 ​ $ 23.69 ​ 6.7 ​ $ 204,896 ​ Granted ​ 186 ​ ​ 68.10 ​ ​ ​ ​ ​ ​ Replacement Awards ​ 803 ​ ​ 13.64 ​ ​ ​ ​ ​ ​ Exercised ​ (696) ​ ​ 21.53 ​ ​ ​ ​ 33,132 ​ Canceled/forfeited/expired ​ (17) ​ ​ 42.75 ​ ​ ​ ​ ​ ​ Outstanding at December 31, 2019 ​ 6,583 ​ $ 23.91 ​ 6.1 ​ $ 204,062 ​ Vested and expected to vest at December 31, 2019 ​ 6,418 ​ $ 24.16 ​ 6.2 ​ $ 197,261 ​ Exercisable at December 31, 2019 ​ 4,985 ​ $ 19.71 ​ 5.5 ​ $ 173,590 ​ ​ Intrinsic value is calculated as the difference between the exercise price of the underlying options and the fair value of the common stock for the options that had exercise prices that were lower than the fair value per share of the common stock on the date of exercise. The weighted average estimated grant date fair value per share of stock options granted during the years ended December 31, 2019, December 31, 2018 and December 31, 2017 was $32.07, $14.98 and $20.62, respectively. The total fair value of stock options that vested during the years ended December 31, 2019, December 31, 2018 and December 31, 2017 was $33.9 million, $24.2 million and $12.9 million, respectively. The fair value of each option award is estimated on the date of grant using a Black-Sholes option pricing model applying the assumptions noted in the following table. The weighted average assumptions used to estimate the fair value of options granted to employees and non-employees were as follows: ​ ​ ​ ​ ​ ​ ​ ​ ​ ​ ​ ​ ​ ​ ​ Year ended ​ ​ ​ December 31, ​ ​ ​ 2019 ​ ​ 2018 ​ ​ 2017 Risk-free interest rate ​ 2.17 % ​ 2.67 % ​ 2.13 % Expected dividend yield ​ 0.0 % ​ 0.0 % ​ 0.0 % Expected volatility ​ 46.8 % ​ 44.9 % ​ 46.5 % Expected term (in years) ​ 6.01 ​ ​ 6.10 ​ ​ 6.04 ​ ​ Restricted Stock Units The following table summarizes the activity of unvested RSUs under the Stock Plans during the years ended December 31, 2019 and December 31, 2018: ​ ​ ​ ​ ​ ​ ​ ​ ​ ​ ​ ​ ​ ​ Weighted- ​ ​ ​ ​ Number of ​ average ​ ​ ​ ​ shares ​ grant date ​ ​ ​ ​ (in thousands) ​ fair value ​ Unvested at December 31, 2017 ​ ​ 173 ​ $ 39.10 ​ Granted ​ ​ 419 ​ ​ 33.64 ​ Vested ​ ​ (41) ​ ​ 39.36 ​ Canceled/forfeited ​ ​ (19) ​ ​ 33.67 ​ Unvested at December 31, 2018 ​ 532 ​ $ 35.17 ​ Granted ​ ​ 323 ​ ​ 69.76 ​ Replacement Awards ​ ​ 102 ​ ​ 63.07 ​ Vested ​ ​ (237) ​ ​ 36.54 ​ Canceled/forfeited ​ ​ (25) ​ ​ 44.59 ​ Unvested at December 31, 2019 ​ ​ 695 ​ $ 54.40 ​ ​ The total fair value of RSUs made to employees and nonemployees is equal to the closing market price of the Company’s common stock on the grant date. The total fair value of RSUs that vested during the years ended December 31, 2019 and December 31, 2018 was $8.6 million and $1.6 million, respectively. No restricted stock units vested during the year ended December 31, 2017. Cash-Settled Stock Options The following table summarizes the activity of cash-settled stock options during the years ended December 31, 2019 and December 31, 2018: ​ ​ ​ ​ ​ ​ ​ ​ ​ ​ ​ ​ ​ ​ Number of ​ ​ Weighted- ​ ​ ​ ​ shares ​ Weighted- ​ average ​ Aggregate ​ ​ ​ underlying ​ average ​ remaining ​ intrinsic ​ ​ ​ options ​ exercise price ​ contractual ​ value (in ​ ​ ​ (in thousands) ​ per share life (in years) ​ thousands) ​ Outstanding at December 31, 2018 — ​ $ — ​ — ​ $ — ​ Replacement Awards ​ 230 ​ ​ 25.89 ​ ​ ​ ​ ​ ​ Exercised ​ — ​ ​ — ​ ​ ​ ​ — ​ Canceled/forfeited/expired ​ — ​ ​ — ​ ​ ​ ​ ​ ​ Outstanding at December 31, 2019 ​ 230 ​ $ 25.89 ​ 0.5 ​ $ 6,572 ​ Exercisable at December 31, 2019 ​ 230 ​ $ 25.89 ​ 0.5 ​ $ 6,572 ​ ​ The fair value of cash-settled stock options is based on the Black-Scholes option valuation model utilizing the Company’s stock price, the cash-settled options’ remaining term of 0.5 years, expected stock price volatility of 44.25%, and the risk-free interest rate of 1.6% as of the measurement date. The changes in the fair value are reflected in compensation expense within selling, general and administrative expense on the consolidated income statement. ​ The cash-settled stock options granted to certain Avedro executives are included in accrued liabilities on the Company’s consolidated balance sheet and are recorded at fair value each reporting period with changes in fair value reflected in earnings. The cash-settled stock options were fully vested as of December 31, 2019 and have a contractual term that ends on June 30, 2020. All Share-Based Compensation Arrangements The following table summarizes the allocation of stock-based compensation related to stock options and RSUs and includes Replacement Awards, as well as cash-settled stock options in the accompanying consolidated statements of operations (in thousands): ​ ​ ​ ​ ​ ​ ​ ​ ​ ​ ​ ​ ​ Year ended ​ ​ December 31, ​ ​ 2019 ​ 2018 ​ 2017 ​ ​ ​ ​ ​ ​ ​ ​ ​ ​ Cost of sales $ 1,127 ​ $ 703 $ 597 ​ Selling, general &amp; administrative ​ ​ 31,801 ​ 19,816 ​ 13,006 ​ Research and development ​ ​ 6,553 ​ 5,185 ​ 3,989 ​ Total $ 39,481 ​ $ 25,704 ​ $ 17,592 ​ ​ (i) Of the total amount, $3.1 million relates to cash-settled stock options included in accrued liabilities within the consolidated balance sheet as of December 31, 2019. In the years ended December 31, 2019, December 31, 2018, and December 31, 2017, the related tax benefits were $4.6 million, $10.5 million and $5.4 million, respectively, relating to stock-based compensation. At December 31, 2019, the total unamortized stock-based compensation expense was approximately $65.3 million. Of the approximately $65.3 million in unamortized stock-based compensation expense, $36.7 million was attributable to stock options and is to be recognized over the stock options’ remaining vesting terms of approximately 4.0 years ( 2.1 years on a weighted average basis). The remaining $28.6 million was attributable to RSUs and is to be recognized over the restricted stock units’ vesting terms of approximately 4.0 years ( 1.5 years on a weighted-average basis). The cash-settled stock options were fully expensed as of December 31, 2019. The total stock-based compensation cost capitalized in inventory was not material for the years ended December 31, 2019, December 31, 2018 and December 31, 2017, respectively. Common Stock Reserved for Future Issuance Common stock reserved for issuance is as follows (in thousands): ​ ​ ​ ​ ​ As of ​ ​ December 31, ​ ​ 2019 ​ ​ ​ ​ Stock options issued and outstanding—2001 Plan ​ 413 ​ Stock options issued and outstanding—2011 Plan ​ 1,384 ​ Stock options issued and outstanding—2015 Plan ​ 4,786 ​ Employee stock purchase plan ​ 1,341 ​ Authorized for future stock awards or option grants ​ 5,405 ​ ​ ​ 13,329 ​ ​</t>
  </si>
  <si>
    <t>Income Taxes</t>
  </si>
  <si>
    <t>Note 10. Income Taxes United States and foreign (loss) income before income taxes was as follows (in thousands): ​ ​ ​ ​ ​ ​ ​ ​ ​ ​ ​ ​ ​ Year ended December 31, ​ ​ 2019 ​ 2018 ​ 2017 United States $ (50,339) $ (14,776) $ 12,543 ​ Foreign ​ 303 ​ 2,408 ​ (12,542) ​ Total ​ $ (50,036) ​ $ (12,368) ​ $ 1 ​ ​ The income tax (benefit) provision was as follows (in thousands): ​ ​ ​ ​ ​ ​ ​ ​ ​ ​ ​ ​ ​ December 31, ​ ​ 2019 ​ 2018 ​ 2017 Current: ​ ​ ​ ​ Federal ​ $ 237 ​ $ — ​ $ 235 ​ State ​ 122 ​ 274 ​ 93 ​ Foreign ​ 487 ​ 309 ​ — ​ ​ ​ 846 ​ 583 ​ 328 ​ Deferred: ​ ​ ​ ​ ​ ​ ​ ​ ​ ​ Federal ​ (58,368) ​ — ​ (235) ​ State ​ (7,938) ​ — ​ — ​ Foreign ​ — ​ — ​ — ​ ​ ​ (66,306) ​ — ​ (235) ​ Income tax (benefit) provision ​ $ (65,460) ​ $ 583 ​ $ 93 ​ ​ The reconciliations of the U.S. federal statutory tax expense to the combined effective tax (benefit) provision are as follows: ​ ​ ​ ​ ​ ​ ​ ​ ​ ​ ​ Year ended ​ ​ December 31, (amounts in thousands) ​ 2019 ​ 2018 ​ 2017 Statutory rate of tax benefit $ (10,508) $ (2,597) $ - ​ State income taxes, net of federal benefit (2,418) ​ (1,518) ​ (17) ​ Permanent and other items 4,371 ​ 1,349 ​ 279 ​ Stock-based compensation (5,006) ​ (6,007) ​ (5,478) ​ Research credits (3,594) ​ (2,556) ​ (2,215) ​ Uncertain tax positions 1,780 ​ 6,143 ​ 1,108 ​ Change in tax rate 419 ​ (250) ​ 1,013 ​ Tax Cuts and Jobs Act ​ - ​ - ​ 25,216 ​ ASU 2016-09 Implementation &amp; ASC 842 Adoption in 2019 ​ (104) ​ - ​ - ​ Valuation allowance (50,400) ​ 6,019 ​ (19,813) ​ Income tax (benefit) provision $ (65,460) $ 583 $ 93 ​ ​ Significant components of the Company’s net deferred tax assets at December 31, 2019 and December 31, 2018 are as follows (in thousands): ​ ​ ​ ​ ​ ​ ​ ​ ​ ​ December 31, ​ ​ 2019 ​ 2018 Deferred tax assets: ​ ​ Net operating loss carryforwards $ 69,571 ​ $ 40,041 ​ Tax credits ​ ​ 11,590 ​ 7,754 ​ Depreciation and amortization ​ ​ — ​ 9,356 ​ Stock-based compensation ​ ​ 19,268 ​ ​ 9,838 ​ Reserves and accruals ​ ​ 7,996 ​ ​ 5,030 ​ Lease liability ​ ​ 18,422 ​ ​ — ​ Other, net ​ ​ 147 ​ $ (65) ​ Total deferred tax assets ​ ​ 126,994 ​ 71,954 ​ ​ ​ ​ ​ ​ ​ ​ ​ Deferred tax liabilities: ​ ​ ​ ​ ​ ​ ​ Depreciation and amortization ​ ​ (81,174) ​ ​ — ​ ROU Lease Asset ​ ​ (17,333) ​ ​ — ​ Inventory ​ ​ (6,030) ​ ​ — ​ Total deferred tax liabilities ​ $ (104,537) ​ ​ — ​ ​ ​ ​ ​ ​ ​ ​ ​ Valuation allowance ​ (32,089) ​ (71,954) ​ Net deferred tax liability ​ $ (9,632) ​ $ — ​ ​ Based on the weight of available evidence, management has established a valuation allowance for a portion of its deferred tax assets which it expects will not be realized on a more likely than not basis. In connection with the Avedro Merger, the Company recorded a valuation allowance of $10.7 million which increased the amount of net deferred tax liability and goodwill recorded in purchase accounting. The Company recorded $75.9 million of net deferred tax liabilities as a result of the Avedro Merger. These deferred tax liabilities provide a source of future taxable income to realize the Company’s deferred tax assets. As a result of the Company's valuation allowance, $66.3 million was reduced and recorded as a deferred tax benefit in the Company's consolidated statement of operations. As of December 31, 2019, the Company had indefinite-lived deferred tax assets for federal and certain state net operating loss (NOL) carryforwards generated after 2017 and California R&amp;D credit carryforwards. The Company also had indefinite-lived deferred tax liabilities for certain identified intellectual property of Avedro. In determining the amount of valuation allowance to record as of December 31, 2019, the Company has elected to offset its indefinite-lived deferred tax assets and liabilities. The net change in the valuation allowance was $(39.9) million in 2019. At December 31, 2019, the Company had approximately $355.6 At December 31, 2019, the Company had federal and state R&amp;D credit carryforwards of $28.9 million and $12.8 million, respectively. Federal credits begin to expire in 2021, and the state credits of $2.9 million begin to expire in 2023. The remaining state credits of $9.8 million carry over indefinitely. Utilization of the NOL and tax credit carryforwards will be subject to annual limitations under the Internal Revenue Code of 1986 (IRC) Section 382 and Section 383 and similar state provisions due to several ownership changes that have occurred previously or that could occur in the future. These ownership changes may limit the amount of NOL and tax credit carryforwards and other deferred tax assets that can be utilized to offset future taxable income and tax. In general, all ownership changes as defined by IRC Section 382 result from transactions increasing ownership of certain stockholders in the stock of the Company by more than 50 percentage points over a three-year period. An analysis was performed by the Company which indicated that several ownership changes have occurred in previous years which created annual limitations on the Company’s ability to utilize net operating loss and tax credit carryforwards. The Company is in the process of completing a Section 382 and Section 383 analysis through December 31, 2019. Approximately $10.6 million of the Glaukos federal NOL carryforwards and $0.3 million of federal R&amp;D tax credits are expected to expire unutilized due to the limitations provided by Section 382 and Section 383. As noted below, certain of the tax NOL and credit carryforwards of the Company's subsidiaries are expected to expire unutilized. As previously discussed in Note 1, Organization and Basis of Presentation 0.7 0.1 As previously discussed in Note 1, Organization and Basis of Presentation Certain foreign subsidiary earnings are subject to U.S. taxation under The Tax Cuts and Jobs Act of 2017 (the Act), which also repeals U.S. taxation on the subsequent repatriation of those earnings. The Company intends to invest substantially all of its foreign earnings, as well as its capital in the foreign subsidiaries, indefinitely outside of the U.S. in those jurisdictions in which the Company would incur significant, additional costs upon repatriation of such amounts. A reconciliation of the beginning and ending amount of gross unrecognized tax benefits for the years ended December 31, 2019, December 31, 2018 and December 31, 2017, excluding interest and penalties, is as follows (in thousands): ​ ​ ​ ​ ​ ​ ​ ​ ​ ​ ​ ​ December 31, ​ ​ 2019 ​ 2018 ​ 2017 Balance at beginning of the year $ 13,486 $ 7,227 $ 5,947 Net addition for tax positions - prior years ​ ​ 230 ​ ​ 4,558 ​ ​ — Net additions for tax positions - current year ​ ​ 2,339 ​ 1,701 ​ 1,280 Subtractions from tax positions - prior years ​ ​ (537) ​ ​ — ​ ​ — Subtractions from tax positions - current year ​ ​ (442) ​ ​ — ​ ​ — Balance at end of the year ​ $ 15,076 ​ $ 13,486 ​ $ 7,227 ​ As of December 31, 2019, approximately $0.4 million of unrecognized tax benefits would reduce the Company’s annual effective tax rate if recognized. The Company’s policy is to recognize interest expense and penalties related to income tax matters as a component of its income tax (benefit) provision. There was no accrued interest and penalties associated with uncertain tax positions as of December 31, 2019, December 31, 2018 and December 31, 2017. It is not anticipated that there will be a significant change in the unrecognized tax benefits over the next 12 months. Due to the Company’s NOL carryforwards, its federal, state and foreign income tax returns are open to examination by the Internal Revenue Service and state jurisdictions for all years since inception. In November 2019, the Internal Revenue Service (IRS) commenced an examination of the Company’s 2017 federal income tax return. The examination is in its preliminary stages and management does not anticipate material adjustments at this time. The Act subjects a U.S. Shareholder to tax on global intangible low-taxed income (GILTI) earned by certain foreign subsidiaries. The FASB Staff Q&amp;A, Topic 740, No. 5, Accounting for Global Intangible Low-Taxed Income</t>
  </si>
  <si>
    <t>Employee Benefits</t>
  </si>
  <si>
    <t>Note 11. Employee Benefits Defined Contribution Plan The Company sponsors a defined contribution plan pursuant to section 401(k) of the U.S. Internal Revenue Code that allows participating employees to contribute up to 100% of their salary, to an annual maximum of $19,000 in 2019 and $18,500 in 2018 ($25,000 in 2019 and $24,500 in 2018 for employees over the age of 50). Through December 31, 2019, the Company has only made “qualified nonelective contributions” to maintain compliance with IRS regulations. Beginning in 2017, the Company contributes a $0.50 3-year Deferred Compensation Plan Pursuant to the Company’s deferred compensation plan (the Deferred Compensation Plan), eligible senior level employees are permitted to make elective deferrals of compensation to which they will become entitled in the future. The Company has also established a rabbi trust that serves as an investment to shadow the Deferred Compensation Plan liability. The investments of the rabbi trust consist of company-owned life insurance policies (COLIs). The fair value of the Deferred Compensation Plan liability, included in other liabilities on the consolidated balance sheets, was approximately $3.7 million and $2.0 million as of December 31, 2019 and December, 31, 2018, respectively, and the cash surrender value of the COLIs, included in deposits and other assets on the consolidated balance sheets, which reflects the underlying assets at fair value, was approximately $3.5 million and $1.9 million as of December 31, 2019 and December 31, 2018, respectively. ​ ​</t>
  </si>
  <si>
    <t>Commitments and Contingencies</t>
  </si>
  <si>
    <t>Note 12. Commitments and Contingencies Patent Litigation On April 14, 2018, the Company filed a patent infringement lawsuit against Ivantis, Inc. (Ivantis) in the U.S. District Court for the Central District of California, Southern Division (the Court), alleging that Ivantis’ Hydrus © iStent inject Securities Litigation Four alleged Avedro stockholders filed lawsuits challenging the Avedro Merger. Two of those lawsuits, Kent v. Avedro, Inc. Thompson v. Avedro, Inc., et. al, 1:19-cv-02075-UNA filed in the United States District Court for the Southern District of Delaware, named as defendants The other two lawsuits, Payne v. Avedro, Inc. et. al , 1:19-cv-02019-CFC in the United States District Court for the District of Delaware and Bushansky v. Avedro, Inc. et. al, 1:19-cv-10015-LAP in the United States District Court for the Southern District of New York, named as defendants Avedro and each member of the Avedro board of directors but did not name former Avedro directors, Glaukos or Merger Sub as defendants. ​ On January 8, 2020, following Avedro’s filing of additional disclosures which rendered the plaintiffs’ disclosure claims moot, Glaukos entered into a Confidential Fee Agreement (Confidential Fee Agreement) with each of the plaintiffs listed above, and the Confidential Fee Agreement settlement amounts were immaterial. Pursuant to the terms of the Confidential Fee Agreement, the plaintiffs agreed to dismiss the respective actions with prejudice as to each of the named plaintiffs and without prejudice as to the claims of the putative class of Avedro stockholders. Avedro and the other named defendants maintain that they committed no breach of fiduciary duty and that there is no merit with respect to any allegation asserted in connection with the Avedro Merger or any public disclosures, but wished to settle the actions to eliminate the burden, expense, and uncertainties of further litigation. Secured Letters of Credit The Company had a bank issue a letter of credit in the amount of $8.8 million that is related to its Aliso Facility. The letter of credit is secured with an amount of cash held in a restricted account of approximately $8.8 million as of December 31, 2019 and December 31, 2018. Beginning as of the first day of the thirty -seventh month of the lease term, and on each twelve month anniversary thereafter, the letter of credit will be reduced by 20% until the letter of credit amount has been reduced to $2.0 million. As of December 31, 2019, as a result of the Avedro Merger, the Company has two other irrevocable standby letters of credit secured with $0.4 million of cash in a restricted account related to its office lease agreements. Lastly, the Company maintains $0.2 million in restricted cash which is held to collateralize a credit card program. Global Enterprise Systems Implementation In the first quarter of 2019, the Company began implementing new enterprise systems and other technology optimizations and facilities infrastructure globally. As of December 31, 2019, the Company has firm purchase commitments related to software costs and these systems implementations of approximately $5.6 million. Corporate Restructuring Costs Following the Avedro Merger, the Company is conducting a restructuring that includes an estimated headcount reduction of 40 employees and a reallocation of responsibilities primarily within the selling, general and administrative functions. The Company measured and accrued the liabilities associated with employee separation costs at fair value as of the date the plan was announced and terminations were communicated to employees, which primarily includes severance pay and other separation costs such as benefit continuation. As of December 31, 2019 the Company has accrued $4.1 million of restructuring plan costs, and expects to incur a total of approximately $5.6 million in restructuring charges upon completion of the plan, which is expected to be completed in 2021. The recognition of restructuring charges requires that the Company make certain judgments and estimates regarding the nature, timing and amount of costs associated with the planned reductions of workforce. At the end of each reporting period, the Company will evaluate the remaining accrued balance to ensure appropriateness with the Company’s restructuring plans. A reconciliation of the beginning and ending balance of the restructuring reserve, included in accrued liabilities on the consolidated balance sheet, is as follows (in thousands): ​ ​ ​ ​ Rollforward of Accrued Restructuring (in thousands) December 31, 2019 ​ ​ ​ ​ Balance at beginning of year ​ $ — Total restructuring accrual charges ​ ​ 4,115 Employee separation payments ​ ​ (19) Balance at end of period ​ $ 4,096 ​ Purchase Commitment As of December 31, 2019, the Company had noncancelable, firm purchase commitments of $0.2 million due beyond one year. Regents of the University of California On December 30, 2014, the Company executed an agreement (the UC Agreement) with the Regents of the University of California (the University) to correct inventorship in connection with a group of the Company’s U.S. patents (the Patent Rights) and to obtain from the University a covenant that it did not and would not claim any right or title to the Patent Rights and will not challenge or assist any others in challenging the Patent Rights. In connection with the UC Agreement, Glaukos agreed to pay to the University a low single-digit percentage of worldwide net sales of certain current and future products, including the Company’s iStent Indemnification In the ordinary course of business, the Company enters into agreements that may include indemnification provisions. Pursuant to such agreements, the Company may indemnify, hold harmless and defend the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it to indemnify its directors and officers against liabilities that may arise by reason of their status or service as directors or officers to the fullest extent permitted by corporate law. The Company also has directors’ and officers’ insurance.</t>
  </si>
  <si>
    <t>Business Segment Information</t>
  </si>
  <si>
    <t>Note 13. Business Segment Information The Company has one business activity: the development and commercialization of therapies designed to treat glaucoma, corneal disorders and retinal diseases, and operates as one operating segment. The Company determined its operating segment on the same basis that it uses to evaluate its performance internally. The Company’s revenues disaggregated by revenue and product category are included in Note 8, Revenue from Contracts with Customers ​ ​ ​ ​ ​ ​ ​ ​ ​ ​ ​ ​ ​ ​ ​ ​ ​ ​ ​ ​ ​ ​ ​ ​ ​ ​ ​ ​ ​ ​ ​ ​ Property and equipment, net ​ Depreciation and amortization ​ Capital expenditures ​ ​ As of December 31, ​ Year ended December 31, ​ Year ended December 31, ​ ​ 2019 ​ 2018 ​ 2017 ​ 2019 ​ 2018 ​ 2017 ​ 2019 ​ 2018 ​ 2017 ​ ​ ​ ​ ​ ​ ​ ​ ​ ​ ​ ​ ​ ​ ​ ​ ​ ​ ​ ​ ​ ​ ​ ​ ​ ​ United States $ 21,932 ​ $ 19,040 $ 11,677 $ 6,273 ​ $ 6,234 $ 5,406 $ 4,681 ​ $ 10,288 $ 6,051 ​ International ​ ​ 124 ​ 113 ​ 117 ​ ​ 33 ​ 30 ​ 76 ​ ​ 44 ​ 27 ​ 221 ​ Total $ 22,056 ​ $ 19,153 ​ $ 11,794 $ 6,306 ​ $ 6,264 ​ $ 5,482 $ 4,725 ​ $ 10,315 ​ $ 6,272 ​ ​</t>
  </si>
  <si>
    <t>Selected Quarterly Financial Information (Unaudited)</t>
  </si>
  <si>
    <t>Note 14. Selected Quarterly Financial Information (Unaudited) ​ ​ ​ ​ ​ ​ ​ ​ ​ ​ ​ ​ ​ ​ ​ ​ ​ Three months ended ​ ​ ​ March 31, ​ June 30, ​ September 30, ​ December 31, ​ (in thousands, except per share amounts) ​ 2019 ​ 2019 ​ 2019 ​ 2019 ​ Net sales $ 54,026 $ 58,600 $ 58,509 $ 65,849 Cost of sales ​ 7,111 ​ 7,870 ​ 7,703 ​ ​ 15,904 ​ Gross profit ​ 46,915 ​ 50,730 ​ 50,806 ​ ​ 49,945 ​ Operating expenses: ​ ​ ​ ​ ​ ​ ​ ​ ​ ​ ​ ​ ​ Selling, general and administrative ​ 34,925 ​ 37,656 ​ 44,443 ​ ​ 59,611 ​ Research and development ​ 13,930 ​ 17,069 ​ 17,278 ​ ​ 20,031 ​ In-process research and development ​ ​ — ​ ​ 2,245 ​ ​ 1,500 ​ ​ — ​ Total operating expenses ​ 48,855 ​ 56,970 ​ 63,221 ​ ​ 79,642 ​ Loss from operations ​ (1,940) ​ (6,240) ​ (12,415) ​ ​ (29,697) ​ Non-operating income (expense) ​ 720 ​ 3 ​ (904) ​ ​ 437 ​ Income tax provision (benefit) ​ 122 ​ 72 ​ 187 ​ (65,841) ​ Net (loss) income ​ $ (1,342) ​ $ (6,309) ​ $ (13,506) ​ $ 36,581 ​ Net (loss) income per share (1) : ​ ​ ​ ​ ​ ​ ​ ​ ​ ​ ​ ​ ​ Basic ​ $ (0.04) ​ $ (0.17) ​ $ (0.37) ​ $ 0.92 ​ Diluted ​ $ (0.04) ​ $ (0.17) ​ $ (0.37) ​ $ 0.84 ​ ​ ​ ​ ​ ​ ​ ​ ​ ​ ​ ​ ​ ​ ​ ​ ​ ​ ​ Three months ended ​ ​ March 31, ​ June 30, ​ September 30, ​ December 31, (in thousands, except per share amounts) ​ 2018 ​ 2018 ​ 2018 ​ 2018 Net sales $ 40,133 $ 43,161 $ 43,908 $ 54,076 ​ Cost of sales ​ 5,786 ​ 6,160 ​ 6,011 ​ ​ 7,118 ​ Gross profit ​ 34,347 ​ 37,001 ​ 37,897 ​ ​ 46,958 ​ Operating expenses: ​ ​ ​ ​ ​ ​ ​ ​ ​ ​ ​ ​ ​ Selling, general and administrative ​ 27,155 ​ 28,638 ​ 31,632 ​ ​ 32,104 ​ Research and development ​ 10,906 ​ 12,611 ​ 13,202 ​ ​ 12,957 ​ Total operating expenses ​ 38,061 ​ 41,249 ​ 44,834 ​ ​ 45,061 ​ (Loss) income from operations ​ (3,714) ​ (4,248) ​ (6,937) ​ ​ 1,897 ​ Non-operating income (expense) ​ 1,008 ​ (1,139) ​ 353 ​ ​ 412 ​ Provision for income taxes ​ 5 ​ 11 ​ 37 ​ 530 ​ Net (loss) income ​ $ (2,711) ​ $ (5,398) ​ $ (6,621) ​ $ 1,779 ​ Net (loss) income per share (1) : ​ ​ ​ ​ ​ ​ ​ ​ ​ ​ ​ ​ ​ Basic ​ $ (0.08) ​ $ (0.15) ​ $ (0.19) ​ $ 0.05 ​ Diluted ​ $ (0.08) ​ $ (0.15) ​ $ (0.19) ​ $ 0.04 ​ ​ (1) Net income or loss per share is computed independently for each of the quarters presented. Therefore, the sum of the quarterly per-share amounts will not necessarily equal the annual per share amount.</t>
  </si>
  <si>
    <t>Subsequent Events</t>
  </si>
  <si>
    <t>Note 15. Subsequent Events None.</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GAAP).</t>
  </si>
  <si>
    <t>Use of Estimates</t>
  </si>
  <si>
    <t>Use of Estimates The preparation of the consolidated financial statements in conformity with GAAP requires management to make estimates and assumptions that affect the reported amounts in the consolidated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accompanying consolidated financial statements relate to revenue recognition, the incremental borrowing rate related to the Company’s leased assets, stock-based compensation expense and the valuation of certain intangible assets related to the Company’s acquisition of Avedro. Although these estimates are based on the Company’s knowledge of current events and actions it may undertake in the future, this process may result in actual results differing materially from those estimated amounts used in the preparation of the consolidated financial statements.</t>
  </si>
  <si>
    <t>Segments</t>
  </si>
  <si>
    <t>Segments ​ The Company has one business activity: the development and commercialization of therapies designed to treat glaucoma, corneal disorders and retinal diseases, and operates as one operating segment. The Company determined its operating segment on the same basis that it uses to evaluate its performance internally. The Company’s chief operating decision-maker (CODM), its Chief Executive Officer, reviews its consolidated operating results for the purpose of allocating resources and evaluating financial performance. ​</t>
  </si>
  <si>
    <t>Foreign Currency Translation</t>
  </si>
  <si>
    <t xml:space="preserve">Foreign Currency Translation The accompanying consolidated financial statements are presented in United States (U.S.) dollars. The Company considers the local currency to be the functional currency for its international subsidiaries. Accordingly, their assets and liabilities are translated into U.S. dollars using the exchange rate in effect on the balance sheet date. Revenues and expenses are translated at average exchange rates prevailing throughout the periods presented. As a result, currency translation adjustments arising from period to period are charged or credited to accumulated other comprehensive income (loss) in stockholders’ equity. For the year ended December 31, 2019, the Company reported a loss from foreign currency translation adjustments of approximately $0.1 million. For the year ended December 31, 2018, the Company reported a gain from foreign currency translation adjustments of approximately $1.4 million and for the year ended December 31, 2017, the Company reported a loss from foreign currency translation adjustments of approximately $1.1 million. Unrealized gains and losses that arise from exchange rate fluctuations on transactions denominated in a currency other than the functional currency, primarily gains and losses on intercompany loans, are included in the consolidated statements of operations as a component of other (expense) income, net. For the years ended December 31, 2019 and December 31, 2018, the Company reported net foreign currency transaction losses of $0.2 million and $1.6 million, respectively, and for the year ended December 31, 2017, the Company reported a net foreign currency transaction gain of $1.0 million. </t>
  </si>
  <si>
    <t>Cash, Cash Equivalents and Short-term Investments</t>
  </si>
  <si>
    <t>Cash, Cash Equivalents and Short-term Investments The Company invests its excess cash in marketable securities, including money market funds, money market securities, bank certificates of deposits, corporate bonds, corporate commercial paper, U.S. government bonds and U.S. government agency bonds. For financial reporting purposes, liquid investment instruments purchased with an original maturity of three months or less are considered to be cash equivalents. Cash and cash equivalents are recorded at face value or cost, which approximates fair market value. The Company maintains cash balances in excess of amounts insured by the Federal Deposit Insurance Commission. Investments are stated at fair value as determined by quoted market prices. Investments are considered available for sale and, accordingly, unrealized gains and losses are included in accumulated other comprehensive income (loss) within stockholders’ equity. The Company’s entire investment portfolio, except for restricted cash,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Realized gains and losses and declines in value, if any, judged to be other-than-temporary on available for sale securities, are reported in other (expense) income, net. When securities are sold, any associated unrealized gain or loss previously reported as a separate component of stockholders’ equity is reclassified out of stockholders’ equity and recorded in the statements of operations in the period sold using the specific identification method. Accrued interest and dividends from investments are included in other (expense) income, net. The Company periodically reviews its available for sale securities for other than temporary declines in fair value below the cost basis, and whenever events or changes in circumstances indicate that the carrying amount of an asset may not be recoverable.</t>
  </si>
  <si>
    <t>Restricted Cash</t>
  </si>
  <si>
    <t>Restricted Cash The Company had a bank issue a letter of credit related to its Aliso Viejo, California office building lease, which commenced on April 1, 2019. The letter of credit is secured with an amount of cash held in a restricted account of $8.8 million as of December 31, 2019 and December 31, 2018. Beginning on the first day of the thirty -seventh month of the lease term, and on each twelve month anniversary thereafter, the letter of credit will be reduced by 20% until the letter of credit amount has been reduced to $2.0 million. As of December 31, 2019, as a result of the Avedro Merger, the Company has two other irrevocable standby letters of credit secured with $0.4 million of cash in a restricted account related to its office lease agreements. Lastly, the Company maintains $0.2 million in restricted cash which is held to collateralize a credit card program. See Note 12, Commitments and Contingencies The following table provides a reconciliation of cash and cash equivalents and restricted cash reported within the consolidated balance sheets that equate to the amount reported in the consolidated statement of cash flows as of December 31, 2019, December 31, 2018 and December 31, 2017 (in thousands): ​ ​ ​ ​ ​ ​ ​ ​ ​ ​ ​ ​ ​ ​ Year ended ​ ​ ​ December 31, ​ ​ ​ 2019 ​ ​ 2018 ​ ​ 2017 ​ Cash and cash equivalents ​ $ 62,430 ​ $ 29,821 ​ $ 24,508 ​ Restricted cash ​ ​ 9,326 ​ ​ 8,775 ​ ​ — ​ Cash, cash equivalents and restricted cash in the consolidated statement of cash flows ​ $ 71,756 ​ $ 38,596 ​ $ 24,508 ​ ​</t>
  </si>
  <si>
    <t>Concentration of Credit Risk and Significant Customers</t>
  </si>
  <si>
    <t xml:space="preserve">Concentration of Credit Risk and Significant Customers Financial instruments, which potentially subject the Company to significant concentration of credit risk, consist primarily of cash, cash equivalents, short-term investments and accounts receivable. The Company maintains deposits in federally insured financial institutions in excess of federally insured limits and management believes that the Company is not exposed to significant credit risk due to the financial position of the depository institutions in which those deposits are held. Additionally, the Company has established guidelines regarding investment instruments and their maturities which are designed to maintain preservation of principal and liquidity. The Company believes that the concentration of credit risk in its accounts receivable is mitigated by its credit evaluation process, relatively short collection terms and the level of credit worthiness of its customers. During the years ended 2019, 2018 and 2017, none of the Company’s customers accounted for more than 10% of revenues. </t>
  </si>
  <si>
    <t>Accounts Receivable</t>
  </si>
  <si>
    <t xml:space="preserve">Accounts Receivable The Company sells its products directly to ambulatory surgery centers, hospitals, and physician private practices, with distributors being used in certain international locations where the Company does not have a direct commercial presence. The Company periodically assesses the payment performance of these customers and establishes reserves for anticipated losses when necessary, which losses historically have not been significant and have not exceeded management’s estimates. Accounts receivable are recorded at the invoiced amount and do not bear interest. The Company maintains an allowance for doubtful accounts based on historical collection experience and expectations of future collection based on current market conditions. The allowance for doubtful accounts is management’s best estimate of the amount of probable credit losses. Account balances are charged against the allowance when it is probable the receivable will not be recovered. The Company’s allowance for doubtful accounts was approximately $1.2 million, $0.7 million and $0.6 million as of December 31, 2019, December 31, 2018 and December 31, 2017, respectively. Additionally, no customers accounted for more than 10% of net accounts receivable as of any such date. </t>
  </si>
  <si>
    <t>Inventory</t>
  </si>
  <si>
    <t xml:space="preserve">Inventory Except for inventory acquired in connection with the Avedro Merger, further described in Note 6, Business Combinations Management evaluates inventory for excess quantities and obsolescence and records an allowance to reduce the carrying value of inventory as determined necessary. </t>
  </si>
  <si>
    <t>Property and Equipment, Net</t>
  </si>
  <si>
    <t>Property and Equipment, Net Property and equipment is recorded at cost. Depreciation of property and equipment is generally provided using the straight-line method over the estimated useful lives of the assets, which range from three All long 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 The Company recorded impairment charges of $0.4 million during the year ended December 31, 2019 and no impairment charges during 2018 or 2017.</t>
  </si>
  <si>
    <t>Intangible Assets</t>
  </si>
  <si>
    <t>Intangible Assets Intangible assets primarily consist of developed technology, customer relationships, and IPR&amp;D assets related to the Avedro Merger, as well as the buyout of a royalty payment obligation. ​ Intangible assets with finite-lives include developed technology, customer relationships and the buyout of a royalty payment obligation, which are amortized on a straight-line basis over their estimated useful lives, which range from five ​ Indefinite-lived intangible assets are comprised of IPR&amp;D assets and are not amortized, but instead tested for impairment until the successful completion and commercialization, or abandonment, of the associated research and development efforts, at which point the IPR&amp;D assets are either amortized over their estimated useful lives, or written-off immediately, as the case may be. ​ Refer to Note 7, Intangible Assets and Goodwill</t>
  </si>
  <si>
    <t>Goodwill Goodwill represents the excess of the acquisition consideration for an acquired business over the fair value of the identifiable assets acquired and liabilities assumed. Goodwill is not amortized, but is tested for impairment annually in the fourth quarter, or more frequently if events or circumstances indicate the carrying value may no longer be recoverable and that an impairment loss may have occurred. The Company operates as one segment, which is considered to be the sole reporting unit, and therefore goodwill is tested for impairment at the consolidated level. ​ During the goodwill impairment review, management will assess qualitative factors to determine whether it is more likely than not that the fair value of the Company’s reporting unit is less than the carrying amount, including goodwill. The qualitative factors include, but are not limited to, macroeconomic conditions and industry and market considerations. If, after assessing the totality of these qualitative factors, the Company determines that it is not more likely than not that the fair value of its reporting unit is less than the carrying amount, then no additional assessment is deemed necessary. Otherwise, management proceeds to perform the two-step test for goodwill impairment. The first step involves comparing the estimated fair value of the reporting unit with its carrying value, including goodwill. If the carrying amount of the reporting unit exceeds the fair value, the second step of the goodwill impairment test is performed to determine the amount of loss, which involves comparing the implied fair values of the goodwill to the carrying value of the goodwill. The Company may also elect to bypass the qualitative assessment in a period and elect to proceed to perform the first step of the goodwill impairment test. ​ Refer to Note 6, Business Combinations Note 7, Intangible Assets and Goodwill</t>
  </si>
  <si>
    <t>Fair Value of Financial Instruments</t>
  </si>
  <si>
    <t>Fair Value of Financial Instruments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si>
  <si>
    <t xml:space="preserve">Leases In February 2016, the Financial Accounting Standards Board (FASB) issued Accounting Standards Update (ASU) No. 2016-02, Leases (Topic 842) Consistent with historical guidance, a lessee’s recognition, measurement, and presentation of expenses and cash flows arising from a lease will continue to depend primarily on its classification. ASC 842 was effective for fiscal years beginning after December 15, 2018, including interim periods within those fiscal years. The Company adopted the requirements of ASC 842 effective January 1, 2019 and elected the modified retrospective method for all lease arrangements at the beginning of the period of adoption. Results for reporting periods beginning on or after January 1, 2019 are presented under ASC 842, while prior period amounts were not adjusted and are reported in accordance with the Company’s historic accounting under ASC 840, Leases. ​ For leases that commenced before the effective date of ASC 842, the Company elected the transition package of three practical expedients permitted within ASC 842, which eliminates the requirements to reassess prior conclusions about lease identification, lease classification, and initial direct costs. ​ The Company did not elect the hindsight practical expedient, which permits the use of hindsight when determining lease term and impairment of right-of-use assets. Further, the Company elec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s a result of adopting ASC 842 as of January 1, 2019, the Company recorded an operating lease right-of-use asset of $12.8 million and related operating lease liability of $13.4 million, primarily related to facilities and certain equipment, based on the present value of the future lease payments on the date of adoption . Leases ​ The Company determines if an arrangement is a lease at inception. As a lessee, right-of-use assets represent the Company’s right to use an underlying asset for the lease term and lease liabilities represent an obligation to make lease payments arising from the lease. Right-of-use assets and lease liabilities are recognized at the lease commencement date based on the present value of lease payments over the lease term. As the Company does not have any outstanding debt or committed credit facilities, the Company estimates the incremental borrowing rate based on prevailing financial market conditions, peer company credit analyses, and management judgment.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and interest expense using the accelerated interest method of recognition. ​ As of December 31, 2019, the finance lease right-of-use asset excludes lease incentives totaling approximately $12.6 million that is included in the finance lease liability on the consolidated balance sheets. ​ As a result of the Avedro Merger, the Company leases approximately 27,000 square feet of office and laboratory space in Waltham, Massachusetts, pursuant to a lease agreement that expires in 2023. The Company also currently occupies approximately 19,000 square feet of leased manufacturing space in Burlington, Massachusetts pursuant to a lease agreement that expires in 2023. </t>
  </si>
  <si>
    <t>Revenue Recognition</t>
  </si>
  <si>
    <t xml:space="preserve">Revenue Recognition The Company accounts for revenue in accordance with Accounting Standards Codification (ASC) 606, Revenue Recognition – Revenue from Contracts with Customers and its related amendments ​ The Company elects to use the following practical expedients: (i) to exclude disclosures of transaction prices allocated to remaining performance obligations when the Company expects to recognize such revenue within one year; (ii) to expense costs as incurred for costs to obtain a contract when the amortization period would have been one year or less, which includes certain of the Company's internal sales force compensation programs; (iii) to account for shipping and handling costs as fulfillment costs (i.e., as an expense) rather than promised service (i.e., a revenue element); and (iv) to exclude from revenue the taxes collected from customers relating to product sales which are remitted to governmental authorities. ​ The Company derives its revenue from sales of its products in the United States and internationally. Customers are primarily comprised of ambulatory surgery centers, hospitals and physician private practices, with distributors being used in certain international locations where the Company does not have a direct commercial presence. ​ The Company concluded that one performance obligation exists for the majority of its contracts with customers which is to deliver products in accordance with the Company’s normal delivery times. Revenue is recognized when this performance obligation is satisfied, which is the point in time when the Company considers control of a product to have transferred to the customer. Revenue recognized reflects the consideration to which the Company expects to be entitled in exchange for those products or services. The Company has determined the transaction price to be the invoice price, net of adjustments, which includes estimates of variable consideration for product returns. ​ The Company offers volume-based rebate agreements to certain customers and, in these instances, the Company provides a rebate (in the form of a credit memo) at the contract’s conclusion, if earned by the customer. In such cases, the transaction price is allocated between the Company’s delivery of product and the issuance of a rebate at the contract’s conclusion for the customer to utilize on prospective purchases. The performance obligation to issue a customer’s rebate, if earned, is transferred over time and the Company’s method of measuring progress is the output method, whereby the progress is measured by the estimated rebate earned to date over the total rebate estimated to be earned over the contract period. The provision for volume-based rebates is estimated based on customers' contracted rebate programs and the customers’ projected sales levels. The Company periodically monitors its customer rebate programs to ensure the rebate allowance is fairly stated. The Company’s rebate allowance is included in accrued liabilities in the consolidated balance sheets and estimated rebates accrued were not material during the periods presented. ​ Additionally, the Company has a performance obligation related to certain customers’ right to a future discount on single dose pharmaceutical purchases in the U.S., and that performance obligation is expected to be recognized when the customer elects to utilize the discount, which is generally within one year. Additionally, the Company has a performance obligation related to its extended warranty agreements with customers related to its KXL systems. ​ Customers are not granted specific rights of return; however, the Company may permit returns of certain products from customers if such product is returned in a timely manner and in good condition. The Company generally provides a warranty on its products for one year from the date of shipment, and offers an extended warranty for its KXL systems. Any product found to be defective or out of specification will be replaced or servi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 If actual results in the future vary from the Company’s estimates, the Company will adjust these estimates which would affect net product revenue and earnings in the period such variances become known. </t>
  </si>
  <si>
    <t>Shipping And Handling Costs</t>
  </si>
  <si>
    <t>Shipping and Handling Costs All shipping and handling costs are expensed as incurred and are charged to general and administrative expense. Charges to customers for shipping and handling are credited to general and administrative expense.</t>
  </si>
  <si>
    <t>Advertising Costs</t>
  </si>
  <si>
    <t>Advertising Costs All advertising costs are expensed as incurred. Advertising costs incurred during the years ended December 31, 2019, December 31, 2018 and December 31, 2017 were approximately $2.5 million, $1.8 million and $2.1 million, respectively.</t>
  </si>
  <si>
    <t>Income Taxes Income taxes are accounted for using an asset and liability approach that requires the recognition of deferred tax assets and liabilities for the expected future tax consequences of temporary differences between the financial reporting basis and the tax basis of the Company’s assets and liabilities at the applicable tax rates, along with net operating loss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total deferred tax assets should be fully offset by a valuation allowance. When the Company establishes or reduces the valuation allowance against its deferred tax assets, its provision for income taxes will increase or decrease, respectively, in the period such determination is made. The Company is required to file federal and state income tax returns in the United States and various other state jurisdictions. The Company also files income tax returns in the foreign countries in which its subsidiaries operate. The preparation of these income tax returns requires the Company to interpret the applicable tax laws and regulations in effect in such jurisdictions, which could affect the amount of tax paid. Additionally, the Company follows an accounting standard addressing the accounting for uncertainty in income taxes that prescribes rules for recognition, measurement, and classification in the consolidated financial statements of tax positions taken or expected to be taken in a tax return.</t>
  </si>
  <si>
    <t>Research and Development Expenses</t>
  </si>
  <si>
    <t>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t each financial reporting date, the Company accrues the estimated unpaid costs of clinical study activities performed during a period by third party clinical sites with whom the Company has agreements that provide for fees based upon the quantities of subjects enrolled and clinical evaluation visits that occur over the life of the study. The cost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cost estimates, the accruals are adjusted accordingly. There have been no material adjustments to the Company’s prior period accrued estimates for clinical trial activities through December 31, 2019.</t>
  </si>
  <si>
    <t>Stock-Based Compensation The Company recognizes compensation expense for all stock-based awards granted to employees and nonemployees, including members of its board of directors. The fair value of stock option awards is estimated at the grant date using the Black-Scholes option pricing model, and the portion that is ultimately expected to vest is recognized as compensation cost over the requisite service period using the straight-line method. The determination of the fair value-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stock option exercise behaviors. In the future, as additional empirical evidence regarding these estimates becomes available, the Company may change or refine its approach of deriving them, and these changes could impact the fair value-based measurement of stock options granted in the future. Changes in the fair value-based measurement of stock awards could materially impact the Company’s operating results. As further described in Note 9, Stock-Based Compensation The fair value of restricted stock unit (RSU) awards made to employees and nonemployees is equal to the closing market price of the Company’s common stock on the grant date.</t>
  </si>
  <si>
    <t>Software Costs</t>
  </si>
  <si>
    <t xml:space="preserve">Software Costs The Company currently expenses software service costs along with any associated implementation costs as services are provided and implementation costs are incurred. </t>
  </si>
  <si>
    <t>Comprehensive Income (Loss)</t>
  </si>
  <si>
    <t>Comprehensive Income (Loss) All components of comprehensive income (loss), including net income (loss), are reported in the consolidated financial statements in the period in which they are recognized. Comprehensive income (loss) is defined as the change in equity during a period from transactions and other events and circumstances from non-owner sources, including unrealized gains and losses on marketable securities and foreign currency translation adjustments.</t>
  </si>
  <si>
    <t>Net Income (Loss) per Share</t>
  </si>
  <si>
    <t>Net Income (Loss) per Share Basic net income (loss) per share is calculated by dividing the net income (loss) by the weighted average number of common shares that were outstanding for the period, without consideration for common stock equivalents. For periods when the Company realizes a net loss, no common stock equivalents are included in the calculation of weighted average number of dilutive common stock equivalents as the effect of applying the treasury stock method is considered anti-dilutive.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Common stock equivalents are comprised of stock options, outstanding and unvested RSUs under the Company’s incentive compensation plans and shares issuable under the Company’s Employee Stock Purchase Plan (ESPP). The Company’s computation of net income (loss) per share is as follows (in thousands, except per share amounts): ​ ​ ​ ​ ​ ​ ​ ​ ​ ​ ​ ​ ​ ​ ​ ​ As of ​ ​ ​ ​ ​ ​ December 31, ​ ​ ​ ​ 2019 ​ ​ 2018 ​ ​ 2017 ​ ​ ​ ​ ​ ​ ​ ​ ​ ​ ​ ​ Numerator: ​ ​ ​ ​ ​ ​ ​ ​ ​ ​ Net income (loss) - basic ​ $ 15,424 ​ $ (12,951) ​ $ (92) ​ Denominator: ​ ​ ​ ​ ​ ​ ​ ​ ​ ​ Weighted average number of common shares outstanding - basic ​ ​ 37,355 ​ ​ 35,317 ​ ​ 34,381 ​ Common stock equivalents from outstanding common stock options ​ ​ 3,495 ​ ​ - ​ ​ - ​ Common stock equivalents for ESPP ​ ​ 25 ​ ​ - ​ ​ - ​ Common stock equivalents from unvested restricted stock units ​ ​ 270 ​ ​ - ​ ​ - ​ Weighted average number of common shares outstanding - diluted ​ ​ 41,145 ​ ​ 35,317 ​ ​ 34,381 ​ ​ ​ ​ ​ ​ ​ ​ ​ ​ ​ ​ Basic net income (loss) per share ​ $ 0.41 ​ $ (0.37) ​ $ (0.00) ​ ​ ​ ​ ​ ​ ​ ​ ​ ​ ​ ​ Diluted net income (loss) per share ​ $ 0.37 ​ $ (0.37) ​ $ (0.00) ​ ​ Potentially dilutive securities not included in the calculation of diluted net income (loss) per share because to do so would be anti-dilutive were as follows (in common stock equivalent shares, in thousands): ​ ​ ​ ​ ​ ​ ​ ​ ​ ​ ​ ​ ​ ​ ​ As of ​ ​ ​ December 31, ​ ​ ​ 2019 ​ ​ 2018 ​ ​ 2017 ​ ​ ​ ​ ​ ​ ​ ​ ​ ​ ​ Stock options outstanding ​ 3,616 ​ 5,614 ​ 5,516 ​ Unvested restricted stock units ​ ​ 365 ​ ​ 244 ​ ​ 173 ​ Employee stock purchase plan ​ ​ 26 ​ 3 ​ 28 ​ ​ ​ ​ 4,007 ​ 5,861 ​ 5,717 ​ ​</t>
  </si>
  <si>
    <t>Recently Adopted and Issued Accounting Pronouncements</t>
  </si>
  <si>
    <t xml:space="preserve">Recently Adopted Accounting Pronouncements In February 2018, the FASB issued ASU No. 2018-02, Income Statement – Reporting Comprehensive Income (Topic 220): Reclassification of Certain Tax Effects from Accumulated Other Comprehensive Income In June 2018, the FASB issued ASU No. 2018-07, Improvements to Nonemployee Share-Based Payment Accounting 2018-07 simplifies the accounting for share-based payments to nonemployees by aligning it with the accounting for share-based payments to employees, with certain exceptions. Consistent with the accounting requirement for employee share-based payment awards, nonemployee share-based payment awards are measured at grant-date fair value of the equity instruments that an entity is obligated to issue when the good has been delivered, or the service has been rendered, and any other conditions necessary to earn the right to benefit from the instruments have been satisfied. The accounting standard was effective for fiscal years beginning after December 15, 2018, including interim periods within those fiscal years. The Company adopted the guidance effective January 1, 2019 and the adoption did not have a material impact to the Company’s consolidated financial statements. In July 2019, the FASB issued ASU No. 2019-07 , Codification Updates to SEC Sections – Amendments to SEC Paragraphs Pursuant to SEC Final Rule Releases No. 33-10532, and Nos. 33-10231 and 33-10442, Investment Company Reporting Modernization and Miscellaneous Updates In December 2019, the FASB issued ASU No. 2019-12, Income Taxes (Topic 740): Simplifying the Accounting for Income Taxes. See above under “ Leases Recently Issued Accounting Pronouncements Not Yet Adopted In June 2016, the FASB issued ASU No. 2016-13, Financial Instruments—Credit Losses (Topic 326): Measurement of Credit Losses on Financial Instruments Codification Improvements to Topic 326, Financial Instruments—Credit Losses ​ In August 2018, the FASB issued ASU No. 2018-13, Fair Value Measurement (Topic 820) ​ In August 2018, the FASB issued ASU No. 2018-15 , Intangibles—Goodwill and Other—Internal-Use Software (Subtopic 350-40): Customer’s Accounting for Implementation Costs Incurred in a Cloud Computing Arrangement That Is a Service Contract ​ In November 2018, the FASB issued ASU 2018-18, Collaborative Arrangements (Topic 808): Clarifying the Interaction Between Topic 808 and Topic 606 . </t>
  </si>
  <si>
    <t>Summary of Significant Accounting Policies (Tables)</t>
  </si>
  <si>
    <t>Schedule of cash and cash equivalents and restricted cash</t>
  </si>
  <si>
    <t>The following table provides a reconciliation of cash and cash equivalents and restricted cash reported within the consolidated balance sheets that equate to the amount reported in the consolidated statement of cash flows as of December 31, 2019, December 31, 2018 and December 31, 2017 (in thousands): ​ ​ ​ ​ ​ ​ ​ ​ ​ ​ ​ ​ ​ ​ Year ended ​ ​ ​ December 31, ​ ​ ​ 2019 ​ ​ 2018 ​ ​ 2017 ​ Cash and cash equivalents ​ $ 62,430 ​ $ 29,821 ​ $ 24,508 ​ Restricted cash ​ ​ 9,326 ​ ​ 8,775 ​ ​ — ​ Cash, cash equivalents and restricted cash in the consolidated statement of cash flows ​ $ 71,756 ​ $ 38,596 ​ $ 24,508 ​ ​</t>
  </si>
  <si>
    <t>Schedule of the Company's net loss per share</t>
  </si>
  <si>
    <t>The Company’s computation of net income (loss) per share is as follows (in thousands, except per share amounts): ​ ​ ​ ​ ​ ​ ​ ​ ​ ​ ​ ​ ​ ​ ​ ​ As of ​ ​ ​ ​ ​ ​ December 31, ​ ​ ​ ​ 2019 ​ ​ 2018 ​ ​ 2017 ​ ​ ​ ​ ​ ​ ​ ​ ​ ​ ​ ​ Numerator: ​ ​ ​ ​ ​ ​ ​ ​ ​ ​ Net income (loss) - basic ​ $ 15,424 ​ $ (12,951) ​ $ (92) ​ Denominator: ​ ​ ​ ​ ​ ​ ​ ​ ​ ​ Weighted average number of common shares outstanding - basic ​ ​ 37,355 ​ ​ 35,317 ​ ​ 34,381 ​ Common stock equivalents from outstanding common stock options ​ ​ 3,495 ​ ​ - ​ ​ - ​ Common stock equivalents for ESPP ​ ​ 25 ​ ​ - ​ ​ - ​ Common stock equivalents from unvested restricted stock units ​ ​ 270 ​ ​ - ​ ​ - ​ Weighted average number of common shares outstanding - diluted ​ ​ 41,145 ​ ​ 35,317 ​ ​ 34,381 ​ ​ ​ ​ ​ ​ ​ ​ ​ ​ ​ ​ Basic net income (loss) per share ​ $ 0.41 ​ $ (0.37) ​ $ (0.00) ​ ​ ​ ​ ​ ​ ​ ​ ​ ​ ​ ​ Diluted net income (loss) per share ​ $ 0.37 ​ $ (0.37) ​ $ (0.00) ​</t>
  </si>
  <si>
    <t>Schedule of potentially dilutive securities not included in the calculation of diluted net loss per share attributable to common stockholders</t>
  </si>
  <si>
    <t>​ ​ ​ ​ ​ ​ ​ ​ ​ ​ ​ ​ ​ ​ ​ As of ​ ​ ​ December 31, ​ ​ ​ 2019 ​ ​ 2018 ​ ​ 2017 ​ ​ ​ ​ ​ ​ ​ ​ ​ ​ ​ Stock options outstanding ​ 3,616 ​ 5,614 ​ 5,516 ​ Unvested restricted stock units ​ ​ 365 ​ ​ 244 ​ ​ 173 ​ Employee stock purchase plan ​ ​ 26 ​ 3 ​ 28 ​ ​ ​ ​ 4,007 ​ 5,861 ​ 5,717 ​</t>
  </si>
  <si>
    <t>Balance Sheet Details (Tables)</t>
  </si>
  <si>
    <t>Schedule of short-term investments</t>
  </si>
  <si>
    <t>Short-term investments consisted of the following (in thousands): ​ ​ ​ ​ ​ ​ ​ ​ ​ ​ ​ ​ ​ ​ ​ ​ ​ ​ ​ ​ ​ At December 31, 2019 ​ ​ ​ Maturity ​ Amortized cost ​ Unrealized ​ Unrealized ​ Estimated ​ ​ (in years) or cost gains losses fair value Bank certificates of deposit ​ ​ less than 1 ​ ​ 12,999 ​ ​ 7 ​ ​ — ​ ​ 13,006 ​ Commercial paper ​ ​ less than 1 ​ 7,475 ​ 8 ​ — ​ 7,483 ​ Corporate notes ​ ​ less than 3 ​ 65,354 ​ 295 ​ (10) ​ 65,639 ​ Asset-backed securities ​ ​ less than 3 ​ 25,333 ​ 99 ​ (7) ​ 25,425 ​ Total ​ ​ ​ ​ $ 111,161 ​ $ 409 ​ $ (17) ​ $ 111,553 ​ ​ ​ ​ ​ ​ ​ ​ ​ ​ ​ ​ ​ ​ ​ ​ ​ ​ ​ ​ ​ ​ ​ At December 31, 2018 ​ ​ ​ Maturity ​ Amortized cost ​ Unrealized ​ Unrealized ​ Estimated ​ ​ (in years) or cost gains losses fair value U.S government bonds ​ ​ less than 1 ​ $ 1,300 ​ $ — ​ $ (3) ​ $ 1,297 ​ U.S. government agency bonds ​ ​ less than 1 ​ ​ 1,994 ​ ​ — ​ ​ (12) ​ ​ 1,982 ​ Bank certificates of deposit ​ ​ less than 2 ​ ​ 15,201 ​ ​ 2 ​ ​ (3) ​ ​ 15,200 ​ Commercial paper ​ ​ less than 1 ​ 9,597 ​ 1 ​ (5) ​ 9,593 ​ Corporate notes ​ ​ less than 3 ​ 60,923 ​ 24 ​ (194) ​ 60,753 ​ Asset-backed securities ​ ​ less than 3 ​ 21,918 ​ 18 ​ (94) ​ 21,842 ​ Total ​ ​ ​ ​ $ 110,933 ​ $ 45 ​ $ (311) ​ $ 110,667 ​</t>
  </si>
  <si>
    <t>Schedule of accounts receivable, net</t>
  </si>
  <si>
    <t>Accounts receivable consisted of the following (in thousands): ​ ​ ​ ​ ​ ​ ​ ​ ​ ​ December 31, ​ ​ 2019 2018 ​ ​ ​ ​ ​ ​ ​ ​ Accounts receivable $ 39,657 ​ $ 19,333 ​ Allowance for doubtful accounts ​ (1,240) ​ (660) ​ ​ $ 38,417 ​ $ 18,673 ​</t>
  </si>
  <si>
    <t>Schedule of inventory</t>
  </si>
  <si>
    <t>Inventory consisted of the following (in thousands): ​ ​ ​ ​ ​ ​ ​ ​ ​ ​ December 31, ​ ​ 2019 2018 ​ ​ ​ ​ ​ ​ ​ ​ Finished goods $ 32,108 ​ $ 4,256 ​ Work in process ​ ​ 3,884 ​ 3,197 ​ Raw material ​ ​ 6,586 ​ 5,829 ​ ​ $ 42,578 ​ $ 13,282 ​</t>
  </si>
  <si>
    <t>Schedule of property and equipment, net</t>
  </si>
  <si>
    <t>Property and equipment consisted of the following (in thousands): ​ ​ ​ ​ ​ ​ ​ ​ ​ ​ December 31, ​ ​ ​ 2019 ​ 2018 ​ ​ ​ ​ ​ ​ ​ ​ Buildings $ 874 ​ $ 874 ​ Equipment ​ ​ 13,782 ​ ​ 10,306 ​ Furniture and fixtures ​ ​ 1,643 ​ 1,570 ​ Leasehold improvements ​ ​ 6,384 ​ 4,792 ​ Computer equipment and software ​ ​ 2,808 ​ ​ 2,232 ​ Land ​ ​ 7,068 ​ ​ 7,068 ​ Construction in progress ​ ​ 1,627 ​ 1,231 ​ ​ ​ ​ 34,186 ​ 28,073 ​ Less accumulated depreciation and amortization ​ (12,130) ​ (8,920) ​ ​ $ 22,056 ​ $ 19,153 ​</t>
  </si>
  <si>
    <t>Schedule of accrued liabilities</t>
  </si>
  <si>
    <t>Accrued liabilities consisted of the following (in thousands): ​ ​ ​ ​ ​ ​ ​ ​ ​ ​ December 31, ​ ​ 2019 ​ 2018 ​ ​ ​ ​ ​ ​ ​ Accrued bonuses $ 13,525 ​ $ 8,604 ​ Accrued legal expenses ​ ​ 3,957 ​ ​ 2,466 ​ Accrued vacation benefits ​ ​ 2,784 ​ 2,446 ​ Accrued restructuring costs ​ ​ 4,096 ​ ​ — ​ Accrued liability for cash-settled options ​ ​ 6,685 ​ ​ — ​ Other accrued liabilities ​ ​ 20,872 ​ 10,448 ​ ​ ​ $ 51,919 ​ $ 23,964 ​</t>
  </si>
  <si>
    <t>Fair Value Measurements (Tables)</t>
  </si>
  <si>
    <t>Schedule of the Company's financial assets and financial liabilities measured at fair value on a recurring basis</t>
  </si>
  <si>
    <t xml:space="preserve">The following tables present information about the Company’s financial assets measured at fair value on a recurring basis as of December 31, 2019 and December 31, 2018, and indicate the fair value hierarchy of the valuation techniques utilized by the Company to determine such fair value (in thousands). The Company did not have any financial liabilities measured at fair value on a recurring basis as of December 31, 2018. ​ ​ ​ ​ ​ ​ ​ ​ ​ ​ ​ ​ ​ ​ ​ ​ At December 31, 2019 ​ ​ ​ ​ ​ ​ ​ ​ Significant ​ ​ ​ ​ ​ ​ ​ ​ Quoted prices in ​ other ​ Significant ​ ​ ​ ​ ​ active markets for ​ observable ​ unobservable ​ ​ December 31, ​ identical assets ​ inputs ​ inputs ​ ​ 2019 ​ (Level 1) ​ (Level 2) ​ (Level 3) Assets ​ ​ ​ ​ ​ Money market funds (i) ​ $ 2,530 ​ $ 2,530 ​ $ — ​ $ — ​ Bank certificates of deposit (ii)(iii) ​ ​ 14,208 ​ ​ — ​ ​ 14,208 ​ ​ — ​ Commercial paper (ii) ​ ​ 7,484 ​ ​ — ​ ​ 7,484 ​ ​ — ​ Corporate notes (ii) ​ ​ 65,638 ​ ​ — ​ ​ 65,638 ​ ​ — ​ Asset-backed securities (ii) ​ ​ 25,424 ​ ​ — ​ ​ 25,424 ​ ​ — ​ Total assets ​ $ 115,284 ​ $ 2,530 ​ $ 112,754 ​ $ — ​ Liabilities ​ ​ ​ ​ ​ ​ ​ ​ ​ ​ ​ ​ ​ Cash-settled stock options ​ $ 6,685 ​ ​ — ​ ​ 6,685 ​ ​ — ​ Total liabilities ​ $ 6,685 ​ $ — ​ $ 6,685 ​ $ — ​ (i) Included in cash and cash equivalents with a maturity of three months or less from date of purchase on the consolidated balance sheets. (ii) Included in short-term investments on the consolidated balance sheets. (iii) One bank certificate of deposit investment totaling $1,201 (in thousands) is included in cash and cash equivalents on the consolidated balance sheets, as the investment has a maturity of three months or less from the date of purchase on the consolidated balance sheets. ​ ​ ​ ​ ​ ​ ​ ​ ​ ​ ​ ​ ​ ​ ​ ​ ​ At December 31, 2018 ​ ​ ​ ​ ​ ​ ​ ​ ​ Significant ​ ​ ​ ​ ​ ​ ​ ​ Quoted prices in ​ other ​ Significant ​ ​ ​ ​ ​ active markets for ​ observable ​ unobservable ​ ​ December 31, ​ identical assets ​ inputs ​ inputs ​ ​ 2018 ​ (Level 1) ​ (Level 2) ​ (Level 3) Assets ​ ​ ​ ​ ​ Money market funds (i) ​ $ 1,156 ​ $ 1,156 ​ $ — ​ $ — ​ U.S. government agency bonds (ii) ​ ​ 1,982 ​ ​ — ​ ​ 1,982 ​ ​ — ​ U.S. Government bonds (ii) ​ ​ 1,297 ​ ​ — ​ ​ 1,297 ​ ​ — ​ Bank certificates of deposit (ii) ​ ​ 15,201 ​ ​ — ​ ​ 15,201 ​ ​ — ​ Commercial paper (ii) ​ ​ 9,593 ​ ​ — ​ ​ 9,593 ​ ​ — ​ Corporate notes (ii)(iii) ​ ​ 61,752 ​ ​ — ​ ​ 61,752 ​ ​ — ​ Asset-backed securities (ii) ​ ​ 21,842 ​ ​ — ​ ​ 21,842 ​ ​ — ​ Total assets ​ $ 112,823 ​ $ 1,156 ​ $ 111,667 ​ $ — ​ (i) Included in cash and cash equivalents with a maturity of three months or less from date of purchase on the consolidated balance sheets. (ii) Included in short-term investments on the consolidated balance sheets. (iii) One corporate note investment totaling $1,000 (in thousands) is included in cash and cash equivalents on the consolidated balance sheets, as the investment has a maturity of three months or less from the date of purchase on the consolidated balance sheets. </t>
  </si>
  <si>
    <t>Leases (Tables)</t>
  </si>
  <si>
    <t>Schedule of lease balance sheet information</t>
  </si>
  <si>
    <t>​ ​ ​ ​ ​ ​ ​ Leases ​ December 31, (in thousands) ​ Classification ​ 2019 Assets ​ ​ ​ Operating ​ Operating lease right-of-use asset ​ $ 15,704 Finance ​ Finance lease right-of-use asset ​ ​ 54,048 Total lease assets ​ ​ ​ $ 69,752 Liabilities ​ ​ ​ Current ​ ​ ​ ​ ​ Operating ​ Accrued liabilities ​ $ 2,401 Noncurrent ​ ​ ​ ​ ​ Operating ​ Operating lease liability ​ ​ 14,195 Finance ​ Finance lease liability ​ ​ 58,435 Total lease liabilities ​ ​ $ 75,031</t>
  </si>
  <si>
    <t>Schedule of component of lease expense</t>
  </si>
  <si>
    <t>​ ​ ​ ​ ​ ​ ​ ​ ​ Year Ended ​ Lease Cost ​ ​ December 31, ​ (in thousands) ​ Classification 2019 ​ Fixed operating lease cost ​ Selling, general and administrative expenses $ 2,473 (a) ​ ​ ​ ​ ​ ​ Finance lease cost ​ Amortization of right-of-use asset included in Selling, general and administrative expenses $ 1,822 ​ Finance lease cost ​ Interest on lease liability $ 2,565 ​ (a) Includes short-term leases, which are immaterial. ​</t>
  </si>
  <si>
    <t>Schedule of maturity of lease liability</t>
  </si>
  <si>
    <t>​ ​ ​ ​ ​ ​ ​ ​ Maturity of Lease Liabilities ​ Operating ​ Finance (in thousands) Leases (a) Leases (b) 2020 ​ $ 3,245 ​ $ — 2021 ​ ​ 3,166 ​ ​ — 2022 ​ ​ 3,119 ​ ​ — 2023 ​ ​ 2,230 ​ ​ 3,543 2024 ​ ​ 2,023 ​ ​ 5,184 Thereafter ​ ​ 6,294 ​ ​ 118,362 Total lease payments ​ $ 20,077 ​ $ 127,089 Less: imputed interest ​ ​ 3,481 ​ ​ 68,654 Total lease liabilities ​ $ 16,596 ​ $ 58,435 (a) Operating lease payments include $12.0 million related to options to extend lease terms that are reasonably certain of being exercised. (b) Finance lease payments include $75.8 million related to options to extend lease terms that are reasonably certain of being exercised. ​</t>
  </si>
  <si>
    <t>Schedule of operating and finance lease weighted average lease term and discount rate</t>
  </si>
  <si>
    <t>​ ​ ​ ​ ​ ​ ​ December 31, ​ Lease Term and Discount Rate 2019 ​ Weighted-average remaining lease term (years) ​ ​ Operating leases ​ 6.5 ​ Finance leases ​ 22.3 ​ Weighted-average discount rate ​ ​ Operating leases ​ 5.5 % Finance leases ​ 6.0 %</t>
  </si>
  <si>
    <t>Schedule of operating and finance lease supplemental cash flow information</t>
  </si>
  <si>
    <t>​ ​ ​ ​ ​ Year Ended Other Information December 31, (in thousands) 2019 Cash paid for amounts included in the measurement of lease liabilities: ​ ​ Operating cash flows from operating leases $ 2,134 Right-of-use asset obtained in exchange for lease obligations: ​ ​ Operating lease $ 17,474 Finance lease ​ 55,870</t>
  </si>
  <si>
    <t>Business Combinations (Tables)</t>
  </si>
  <si>
    <t>Schedule of Merger Consideration</t>
  </si>
  <si>
    <t>​ ​ ​ ​ ​ ​ Avedro shares of common stock outstanding at closing ​ ​ 17,670,003 Exchange Ratio ​ ​ 0.365 Right to receive shares of Glaukos ​ ​ 6,449,551 Glaukos closing stock price on November 21, 2019 ​ $ 63.07 ​ ​ ​ ​ Fair value of Glaukos common stock issued in the Merger, plus an immaterial amount of cash paid for fractional shares ​ $ 406,776 Fair value of Glaukos common stock issued to replace certain vested Avedro warrants ​ $ 189 Fair value of Replacement Awards attributable to pre-combination services ​ $ 30,786 Total Merger Consideration ​ $ 437,751</t>
  </si>
  <si>
    <t>Schedule of business combination assets and liabilities</t>
  </si>
  <si>
    <t>​ ​ ​ ​ ​ ​ Assets Acquired: ​ ​ ​ Cash ​ $ 49,101 Accounts receivable ​ ​ 13,113 Inventory ​ ​ 33,339 Prepaid expenses and other current assets ​ ​ 2,522 Restricted cash ​ ​ 551 Property and equipment ​ ​ 1,489 Intangible assets ​ ​ 385,200 Goodwill ​ ​ 66,134 Liabilities Assumed: ​ ​ ​ Accounts payable ​ ​ 7,056 Accrued liabilities ​ ​ 6,776 Deferred revenue ​ ​ 1,389 Debt ​ ​ 22,496 Deferred revenue, non-current ​ ​ 43 Deferred tax liability ​ ​ 75,938 Fair value of net assets acquired ​ $ 437,751</t>
  </si>
  <si>
    <t>Schedule of business combination intangible assets</t>
  </si>
  <si>
    <t>​ ​ ​ ​ ​ ​ ​ ​ ​ ​ ​ Estimated ​ ​ Fair ​ Useful Life ​ Value (in years) Intangible assets subject to amortization: ​ ​ ​ ​ ​ Developed technology ​ $ 252,200 ​ 11.4 Customer relationships ​ ​ 14,100 ​ 5 Total ​ $ 266,300 ​ ​ Intangible assets not subject to amortization: ​ ​ ​ ​ ​ In-process research and development (IPR&amp;D) ​ $ 118,900 ​ Indefinite Total intangible assets ​ $ 385,200 ​ ​</t>
  </si>
  <si>
    <t>Schedule of pro forma information</t>
  </si>
  <si>
    <t>The following supplemental financial information presents the pro forma combined results of the Company as if the Avedro Merger had occurred on January 1, 2018 (in thousands): ​ ​ ​ ​ ​ ​ ​ ​ ​ 2019 2018 Pro forma revenue ​ $ 273,823 ​ $ 211,447 Pro forma net loss ​ $ (103,275) ​ $ (27,200)</t>
  </si>
  <si>
    <t>Intangible Assets and Goodwill (Tables)</t>
  </si>
  <si>
    <t>Schedule reflecting the composition of intangible assets and goodwill</t>
  </si>
  <si>
    <t>The following table presents the composition of our intangible assets and goodwill (in thousands): ​ ​ ​ ​ ​ ​ ​ ​ ​ ​ ​ ​ ​ ​ ​ ​ ​ ​ ​ ​ ​ ​ ​ ​ Estimated ​ As of December 31, 2019 ​ As of December 31, 2018 ​ ​ Useful ​ Gross ​ ​ ​ ​ ​ Gross ​ ​ ​ ​ ​ ​ Life ​ Carrying ​ Accumulated ​ Net ​ Carrying ​ Accumulated ​ Net ​ (in years) Amount Amortization Amount Amount Amortization Amount Developed technology ​ 11.4 ​ $ 252,200 ​ (2,301) ​ 249,899 ​ — ​ — ​ — Customer relationships ​ 5.0 ​ ​ 14,100 ​ ​ (294) ​ ​ 13,806 ​ ​ — ​ ​ — ​ ​ — GMP royalty buyout ​ 5.0 ​ ​ 17,500 ​ ​ (17,500) ​ ​ — ​ ​ 17,500 ​ ​ (17,500) ​ ​ — Non-compete agreements ​ 1 - 2 ​ ​ 321 ​ ​ (321) ​ ​ — ​ ​ 321 ​ ​ (321) ​ ​ — Intangible assets subject to amortization ​ ​ ​ ​ 284,121 ​ ​ (20,416) ​ ​ 263,705 ​ ​ 17,821 ​ ​ (17,821) ​ ​ — ​ ​ ​ ​ ​ ​ ​ ​ ​ ​ ​ ​ ​ ​ ​ ​ ​ ​ ​ ​ ​ In-process research and development ​ Indefinite ​ $ 118,900 ​ ​ — ​ ​ 118,900 ​ ​ — ​ ​ — ​ ​ — ​ ​ ​ ​ ​ ​ ​ ​ ​ ​ ​ ​ ​ ​ ​ ​ ​ ​ ​ ​ ​ Goodwill ​ Indefinite ​ $ 66,134 ​ ​ — ​ ​ 66,134 ​ ​ — ​ ​ — ​ ​ — ​ ​ ​ ​ ​ ​ ​ ​ ​ ​ ​ ​ ​ ​ ​ ​ ​ ​ ​ ​ ​ Total ​ ​ ​ $ 469,155 ​ $ (20,416) ​ $ 448,739 ​ $ 17,821 ​ $ (17,821) ​ $ —</t>
  </si>
  <si>
    <t>Schedule of expected amortization of finite-lived intangible assets</t>
  </si>
  <si>
    <t>As of December 31, 2019, expected amortization expense for unamortized finite-lived intangible assets for the next five years and thereafter is as follows (in thousands): ​ ​ ​ ​ ​ Amortization Expense 2020 ​ $ 24,912 2021 ​ ​ 24,912 2022 ​ ​ 24,912 2023 ​ ​ 24,912 2024 ​ ​ 24,619 Thereafter ​ ​ 139,438 Total amortization ​ $ 263,705</t>
  </si>
  <si>
    <t>Revenue from Contracts with Customers (Tables)</t>
  </si>
  <si>
    <t>Schedule of disaggregation of revenue</t>
  </si>
  <si>
    <t>The Company’s revenues disaggregated by product category, for the years ended December 31, 2019, December 31, 2018 and December 31, 2017 was as follows (in thousands): ​ ​ ​ ​ ​ ​ ​ ​ ​ ​ ​ ​ ​ Year ended ​ ​ December 31, ​ ​ 2019 ​ 2018 ​ 2017 ​ ​ ​ ​ ​ ​ ​ ​ ​ Glaucoma $ 230,967 ​ $ 181,278 $ 159,254 Corneal Health ​ ​ 6,017 ​ — ​ — Total $ 236,984 ​ $ 181,278 ​ $ 159,254 ​ The following table presents the Company’s revenues disaggregated by geography for the years ended December 31, 2019, December 31, 2018 and December 31, 2017 (in thousands): ​ ​ ​ ​ ​ ​ ​ ​ ​ ​ ​ ​ ​ ​ Year ended ​ ​ December 31, Geographic net sales information (in thousands) ​ 2019 ​ 2018 ​ 2017 ​ ​ ​ ​ ​ ​ ​ ​ ​ ​ United States $ 192,456 ​ $ 151,677 $ 140,902 ​ International ​ ​ 44,528 ​ 29,601 ​ 18,352 ​ Total net sales $ 236,984 ​ $ 181,278 ​ $ 159,254 ​</t>
  </si>
  <si>
    <t>Stock-Based Compensation (Tables)</t>
  </si>
  <si>
    <t>Schedule summarizing stock option activity under the 2001 Stock Plan, 2011 Stock Plan and 2015 Stock Plan</t>
  </si>
  <si>
    <t>Stock Options The following table summarizes stock option activity under the 2001 Stock Plan, 2011 Stock Plan and 2015 Stock Plan: ​ ​ ​ ​ ​ ​ ​ ​ ​ ​ ​ ​ ​ Number of ​ ​ Weighted- ​ ​ ​ ​ shares ​ Weighted- ​ average ​ Aggregate ​ ​ ​ underlying ​ average ​ remaining ​ intrinsic ​ ​ ​ options ​ exercise price ​ contractual ​ value (in ​ ​ ​ (in thousands) ​ per share life (in years) ​ thousands) ​ Outstanding at December 31, 2016 5,911 ​ $ 12.59 ​ 7.3 ​ ​ 129,591 Granted 1,877 ​ ​ 43.85 ​ ​ ​ ​ ​ ​ Exercised (639) ​ ​ 5.76 ​ ​ ​ ​ 22,105 ​ Canceled/forfeited/expired (123) ​ ​ 23.79 ​ ​ ​ ​ ​ ​ Outstanding at December 31, 2017 7,026 ​ $ 21.36 ​ 7.3 ​ $ 69,555 ​ Granted 896 ​ ​ 30.83 ​ ​ ​ ​ ​ ​ Exercised (1,304) ​ ​ 14.27 ​ ​ ​ ​ 46,639 ​ Canceled/forfeited/expired (311) ​ ​ 31.14 ​ ​ ​ ​ ​ ​ Outstanding at December 31, 2018 6,307 ​ $ 23.69 ​ 6.7 ​ $ 204,896 ​ Granted ​ 186 ​ ​ 68.10 ​ ​ ​ ​ ​ ​ Replacement Awards ​ 803 ​ ​ 13.64 ​ ​ ​ ​ ​ ​ Exercised ​ (696) ​ ​ 21.53 ​ ​ ​ ​ 33,132 ​ Canceled/forfeited/expired ​ (17) ​ ​ 42.75 ​ ​ ​ ​ ​ ​ Outstanding at December 31, 2019 ​ 6,583 ​ $ 23.91 ​ 6.1 ​ $ 204,062 ​ Vested and expected to vest at December 31, 2019 ​ 6,418 ​ $ 24.16 ​ 6.2 ​ $ 197,261 ​ Exercisable at December 31, 2019 ​ 4,985 ​ $ 19.71 ​ 5.5 ​ $ 173,590 ​</t>
  </si>
  <si>
    <t>Schedule of the weighted-average assumptions used to estimate the fair value of options granted to employees</t>
  </si>
  <si>
    <t>​ ​ ​ ​ ​ ​ ​ ​ ​ ​ ​ ​ ​ ​ ​ Year ended ​ ​ ​ December 31, ​ ​ ​ 2019 ​ ​ 2018 ​ ​ 2017 Risk-free interest rate ​ 2.17 % ​ 2.67 % ​ 2.13 % Expected dividend yield ​ 0.0 % ​ 0.0 % ​ 0.0 % Expected volatility ​ 46.8 % ​ 44.9 % ​ 46.5 % Expected term (in years) ​ 6.01 ​ ​ 6.10 ​ ​ 6.04 ​</t>
  </si>
  <si>
    <t>Schedule summarizing restricted stock unit activity</t>
  </si>
  <si>
    <t>​ ​ ​ ​ ​ ​ ​ ​ ​ ​ ​ ​ ​ ​ Weighted- ​ ​ ​ ​ Number of ​ average ​ ​ ​ ​ shares ​ grant date ​ ​ ​ ​ (in thousands) ​ fair value ​ Unvested at December 31, 2017 ​ ​ 173 ​ $ 39.10 ​ Granted ​ ​ 419 ​ ​ 33.64 ​ Vested ​ ​ (41) ​ ​ 39.36 ​ Canceled/forfeited ​ ​ (19) ​ ​ 33.67 ​ Unvested at December 31, 2018 ​ 532 ​ $ 35.17 ​ Granted ​ ​ 323 ​ ​ 69.76 ​ Replacement Awards ​ ​ 102 ​ ​ 63.07 ​ Vested ​ ​ (237) ​ ​ 36.54 ​ Canceled/forfeited ​ ​ (25) ​ ​ 44.59 ​ Unvested at December 31, 2019 ​ ​ 695 ​ $ 54.40 ​</t>
  </si>
  <si>
    <t>Schedule summarizing cash settled stock options activity</t>
  </si>
  <si>
    <t>​ ​ ​ ​ ​ ​ ​ ​ ​ ​ ​ ​ ​ ​ Number of ​ ​ Weighted- ​ ​ ​ ​ shares ​ Weighted- ​ average ​ Aggregate ​ ​ ​ underlying ​ average ​ remaining ​ intrinsic ​ ​ ​ options ​ exercise price ​ contractual ​ value (in ​ ​ ​ (in thousands) ​ per share life (in years) ​ thousands) ​ Outstanding at December 31, 2018 — ​ $ — ​ — ​ $ — ​ Replacement Awards ​ 230 ​ ​ 25.89 ​ ​ ​ ​ ​ ​ Exercised ​ — ​ ​ — ​ ​ ​ ​ — ​ Canceled/forfeited/expired ​ — ​ ​ — ​ ​ ​ ​ ​ ​ Outstanding at December 31, 2019 ​ 230 ​ $ 25.89 ​ 0.5 ​ $ 6,572 ​ Exercisable at December 31, 2019 ​ 230 ​ $ 25.89 ​ 0.5 ​ $ 6,572 ​</t>
  </si>
  <si>
    <t>Schedule summarizing the allocation of stock-based compensation</t>
  </si>
  <si>
    <t>The following table summarizes the allocation of stock-based compensation related to stock options and RSUs and includes Replacement Awards, as well as cash-settled stock options in the accompanying consolidated statements of operations (in thousands): ​ ​ ​ ​ ​ ​ ​ ​ ​ ​ ​ ​ ​ Year ended ​ ​ December 31, ​ ​ 2019 ​ 2018 ​ 2017 ​ ​ ​ ​ ​ ​ ​ ​ ​ ​ Cost of sales $ 1,127 ​ $ 703 $ 597 ​ Selling, general &amp; administrative ​ ​ 31,801 ​ 19,816 ​ 13,006 ​ Research and development ​ ​ 6,553 ​ 5,185 ​ 3,989 ​ Total $ 39,481 ​ $ 25,704 ​ $ 17,592 ​</t>
  </si>
  <si>
    <t>Schedule of Common stock reserved for issuance</t>
  </si>
  <si>
    <t>Common stock reserved for issuance is as follows (in thousands): ​ ​ ​ ​ ​ As of ​ ​ December 31, ​ ​ 2019 ​ ​ ​ ​ Stock options issued and outstanding—2001 Plan ​ 413 ​ Stock options issued and outstanding—2011 Plan ​ 1,384 ​ Stock options issued and outstanding—2015 Plan ​ 4,786 ​ Employee stock purchase plan ​ 1,341 ​ Authorized for future stock awards or option grants ​ 5,405 ​ ​ ​ 13,329 ​</t>
  </si>
  <si>
    <t>Income Taxes (Tables)</t>
  </si>
  <si>
    <t>Schedule of United States and foreign loss before income taxes</t>
  </si>
  <si>
    <t>United States and foreign (loss) income before income taxes was as follows (in thousands): ​ ​ ​ ​ ​ ​ ​ ​ ​ ​ ​ ​ ​ Year ended December 31, ​ ​ 2019 ​ 2018 ​ 2017 United States $ (50,339) $ (14,776) $ 12,543 ​ Foreign ​ 303 ​ 2,408 ​ (12,542) ​ Total ​ $ (50,036) ​ $ (12,368) ​ $ 1 ​</t>
  </si>
  <si>
    <t>Schedule of the provision for income taxes</t>
  </si>
  <si>
    <t>The income tax (benefit) provision was as follows (in thousands): ​ ​ ​ ​ ​ ​ ​ ​ ​ ​ ​ ​ ​ December 31, ​ ​ 2019 ​ 2018 ​ 2017 Current: ​ ​ ​ ​ Federal ​ $ 237 ​ $ — ​ $ 235 ​ State ​ 122 ​ 274 ​ 93 ​ Foreign ​ 487 ​ 309 ​ — ​ ​ ​ 846 ​ 583 ​ 328 ​ Deferred: ​ ​ ​ ​ ​ ​ ​ ​ ​ ​ Federal ​ (58,368) ​ — ​ (235) ​ State ​ (7,938) ​ — ​ — ​ Foreign ​ — ​ — ​ — ​ ​ ​ (66,306) ​ — ​ (235) ​ Income tax (benefit) provision ​ $ (65,460) ​ $ 583 ​ $ 93 ​</t>
  </si>
  <si>
    <t>Schedule of reconciliations of the U.S. federal statutory tax rate to the combined effective tax rate</t>
  </si>
  <si>
    <t>​ ​ ​ ​ ​ ​ ​ ​ ​ ​ ​ Year ended ​ ​ December 31, (amounts in thousands) ​ 2019 ​ 2018 ​ 2017 Statutory rate of tax benefit $ (10,508) $ (2,597) $ - ​ State income taxes, net of federal benefit (2,418) ​ (1,518) ​ (17) ​ Permanent and other items 4,371 ​ 1,349 ​ 279 ​ Stock-based compensation (5,006) ​ (6,007) ​ (5,478) ​ Research credits (3,594) ​ (2,556) ​ (2,215) ​ Uncertain tax positions 1,780 ​ 6,143 ​ 1,108 ​ Change in tax rate 419 ​ (250) ​ 1,013 ​ Tax Cuts and Jobs Act ​ - ​ - ​ 25,216 ​ ASU 2016-09 Implementation &amp; ASC 842 Adoption in 2019 ​ (104) ​ - ​ - ​ Valuation allowance (50,400) ​ 6,019 ​ (19,813) ​ Income tax (benefit) provision $ (65,460) $ 583 $ 93 ​</t>
  </si>
  <si>
    <t>Schedule of significant components of the Company's deferred tax assets</t>
  </si>
  <si>
    <t>Significant components of the Company’s net deferred tax assets at December 31, 2019 and December 31, 2018 are as follows (in thousands): ​ ​ ​ ​ ​ ​ ​ ​ ​ ​ December 31, ​ ​ 2019 ​ 2018 Deferred tax assets: ​ ​ Net operating loss carryforwards $ 69,571 ​ $ 40,041 ​ Tax credits ​ ​ 11,590 ​ 7,754 ​ Depreciation and amortization ​ ​ — ​ 9,356 ​ Stock-based compensation ​ ​ 19,268 ​ ​ 9,838 ​ Reserves and accruals ​ ​ 7,996 ​ ​ 5,030 ​ Lease liability ​ ​ 18,422 ​ ​ — ​ Other, net ​ ​ 147 ​ $ (65) ​ Total deferred tax assets ​ ​ 126,994 ​ 71,954 ​ ​ ​ ​ ​ ​ ​ ​ ​ Deferred tax liabilities: ​ ​ ​ ​ ​ ​ ​ Depreciation and amortization ​ ​ (81,174) ​ ​ — ​ ROU Lease Asset ​ ​ (17,333) ​ ​ — ​ Inventory ​ ​ (6,030) ​ ​ — ​ Total deferred tax liabilities ​ $ (104,537) ​ ​ — ​ ​ ​ ​ ​ ​ ​ ​ ​ Valuation allowance ​ (32,089) ​ (71,954) ​ Net deferred tax liability ​ $ (9,632) ​ $ — ​</t>
  </si>
  <si>
    <t>Schedule of reconciliation of the beginning and ending amount of gross unrecognized tax benefits, excluding interest and penalties</t>
  </si>
  <si>
    <t>A reconciliation of the beginning and ending amount of gross unrecognized tax benefits for the years ended December 31, 2019, December 31, 2018 and December 31, 2017, excluding interest and penalties, is as follows (in thousands): ​ ​ ​ ​ ​ ​ ​ ​ ​ ​ ​ ​ December 31, ​ ​ 2019 ​ 2018 ​ 2017 Balance at beginning of the year $ 13,486 $ 7,227 $ 5,947 Net addition for tax positions - prior years ​ ​ 230 ​ ​ 4,558 ​ ​ — Net additions for tax positions - current year ​ ​ 2,339 ​ 1,701 ​ 1,280 Subtractions from tax positions - prior years ​ ​ (537) ​ ​ — ​ ​ — Subtractions from tax positions - current year ​ ​ (442) ​ ​ — ​ ​ — Balance at end of the year ​ $ 15,076 ​ $ 13,486 ​ $ 7,227</t>
  </si>
  <si>
    <t>Commitments and Contingencies (Tables)</t>
  </si>
  <si>
    <t>Schedule of restructuring reserve</t>
  </si>
  <si>
    <t>A reconciliation of the beginning and ending balance of the restructuring reserve, included in accrued liabilities on the consolidated balance sheet, is as follows (in thousands): ​ ​ ​ ​ Rollforward of Accrued Restructuring (in thousands) December 31, 2019 ​ ​ ​ ​ Balance at beginning of year ​ $ — Total restructuring accrual charges ​ ​ 4,115 Employee separation payments ​ ​ (19) Balance at end of period ​ $ 4,096</t>
  </si>
  <si>
    <t>Business Segment Information (Tables)</t>
  </si>
  <si>
    <t>Schedule of Property and Equipment, net, Depreciation and Amortization, and Capital Expenditures by Geographic Area</t>
  </si>
  <si>
    <t>​ ​ ​ ​ ​ ​ ​ ​ ​ ​ ​ ​ ​ ​ ​ ​ ​ ​ ​ ​ ​ ​ ​ ​ ​ ​ ​ ​ ​ ​ ​ ​ Property and equipment, net ​ Depreciation and amortization ​ Capital expenditures ​ ​ As of December 31, ​ Year ended December 31, ​ Year ended December 31, ​ ​ 2019 ​ 2018 ​ 2017 ​ 2019 ​ 2018 ​ 2017 ​ 2019 ​ 2018 ​ 2017 ​ ​ ​ ​ ​ ​ ​ ​ ​ ​ ​ ​ ​ ​ ​ ​ ​ ​ ​ ​ ​ ​ ​ ​ ​ ​ United States $ 21,932 ​ $ 19,040 $ 11,677 $ 6,273 ​ $ 6,234 $ 5,406 $ 4,681 ​ $ 10,288 $ 6,051 ​ International ​ ​ 124 ​ 113 ​ 117 ​ ​ 33 ​ 30 ​ 76 ​ ​ 44 ​ 27 ​ 221 ​ Total $ 22,056 ​ $ 19,153 ​ $ 11,794 $ 6,306 ​ $ 6,264 ​ $ 5,482 $ 4,725 ​ $ 10,315 ​ $ 6,272 ​</t>
  </si>
  <si>
    <t>Selected Quarterly Financial Information (Unaudited) (Tables)</t>
  </si>
  <si>
    <t>Schedule of Quarterly Financial information</t>
  </si>
  <si>
    <t>​ ​ ​ ​ ​ ​ ​ ​ ​ ​ ​ ​ ​ ​ ​ ​ ​ Three months ended ​ ​ ​ March 31, ​ June 30, ​ September 30, ​ December 31, ​ (in thousands, except per share amounts) ​ 2019 ​ 2019 ​ 2019 ​ 2019 ​ Net sales $ 54,026 $ 58,600 $ 58,509 $ 65,849 Cost of sales ​ 7,111 ​ 7,870 ​ 7,703 ​ ​ 15,904 ​ Gross profit ​ 46,915 ​ 50,730 ​ 50,806 ​ ​ 49,945 ​ Operating expenses: ​ ​ ​ ​ ​ ​ ​ ​ ​ ​ ​ ​ ​ Selling, general and administrative ​ 34,925 ​ 37,656 ​ 44,443 ​ ​ 59,611 ​ Research and development ​ 13,930 ​ 17,069 ​ 17,278 ​ ​ 20,031 ​ In-process research and development ​ ​ — ​ ​ 2,245 ​ ​ 1,500 ​ ​ — ​ Total operating expenses ​ 48,855 ​ 56,970 ​ 63,221 ​ ​ 79,642 ​ Loss from operations ​ (1,940) ​ (6,240) ​ (12,415) ​ ​ (29,697) ​ Non-operating income (expense) ​ 720 ​ 3 ​ (904) ​ ​ 437 ​ Income tax provision (benefit) ​ 122 ​ 72 ​ 187 ​ (65,841) ​ Net (loss) income ​ $ (1,342) ​ $ (6,309) ​ $ (13,506) ​ $ 36,581 ​ Net (loss) income per share (1) : ​ ​ ​ ​ ​ ​ ​ ​ ​ ​ ​ ​ ​ Basic ​ $ (0.04) ​ $ (0.17) ​ $ (0.37) ​ $ 0.92 ​ Diluted ​ $ (0.04) ​ $ (0.17) ​ $ (0.37) ​ $ 0.84 ​ ​ ​ ​ ​ ​ ​ ​ ​ ​ ​ ​ ​ ​ ​ ​ ​ ​ ​ Three months ended ​ ​ March 31, ​ June 30, ​ September 30, ​ December 31, (in thousands, except per share amounts) ​ 2018 ​ 2018 ​ 2018 ​ 2018 Net sales $ 40,133 $ 43,161 $ 43,908 $ 54,076 ​ Cost of sales ​ 5,786 ​ 6,160 ​ 6,011 ​ ​ 7,118 ​ Gross profit ​ 34,347 ​ 37,001 ​ 37,897 ​ ​ 46,958 ​ Operating expenses: ​ ​ ​ ​ ​ ​ ​ ​ ​ ​ ​ ​ ​ Selling, general and administrative ​ 27,155 ​ 28,638 ​ 31,632 ​ ​ 32,104 ​ Research and development ​ 10,906 ​ 12,611 ​ 13,202 ​ ​ 12,957 ​ Total operating expenses ​ 38,061 ​ 41,249 ​ 44,834 ​ ​ 45,061 ​ (Loss) income from operations ​ (3,714) ​ (4,248) ​ (6,937) ​ ​ 1,897 ​ Non-operating income (expense) ​ 1,008 ​ (1,139) ​ 353 ​ ​ 412 ​ Provision for income taxes ​ 5 ​ 11 ​ 37 ​ 530 ​ Net (loss) income ​ $ (2,711) ​ $ (5,398) ​ $ (6,621) ​ $ 1,779 ​ Net (loss) income per share (1) : ​ ​ ​ ​ ​ ​ ​ ​ ​ ​ ​ ​ ​ Basic ​ $ (0.08) ​ $ (0.15) ​ $ (0.19) ​ $ 0.05 ​ Diluted ​ $ (0.08) ​ $ (0.15) ​ $ (0.19) ​ $ 0.04 ​ ​ (1) Net income or loss per share is computed independently for each of the quarters presented. Therefore, the sum of the quarterly per-share amounts will not necessarily equal the annual per share amount.</t>
  </si>
  <si>
    <t>Organization and Basis of Presentation - Liquidity (Details) - USD ($) $ in Thousands</t>
  </si>
  <si>
    <t>3 Months Ended</t>
  </si>
  <si>
    <t>Sep. 30, 2019</t>
  </si>
  <si>
    <t>Jun. 30, 2019</t>
  </si>
  <si>
    <t>Mar. 31, 2019</t>
  </si>
  <si>
    <t>Sep. 30, 2018</t>
  </si>
  <si>
    <t>Jun. 30, 2018</t>
  </si>
  <si>
    <t>Mar. 31, 2018</t>
  </si>
  <si>
    <t>Cash used in operating activities</t>
  </si>
  <si>
    <t>Cash, cash equivalents, restricted cash and short-term investments</t>
  </si>
  <si>
    <t>Net working capital</t>
  </si>
  <si>
    <t>Organization and Basis of Presentation - Other - (Details) - USD ($) $ in Thousands</t>
  </si>
  <si>
    <t>Nov. 21, 2019</t>
  </si>
  <si>
    <t>Jul. 22, 2019</t>
  </si>
  <si>
    <t>Jun. 27, 2019</t>
  </si>
  <si>
    <t>Jun. 19, 2019</t>
  </si>
  <si>
    <t>Organization and basis of presentation information</t>
  </si>
  <si>
    <t>Payment of debt assumed in the Avedro Merger</t>
  </si>
  <si>
    <t>In-process research and development expensed</t>
  </si>
  <si>
    <t>Licensing Arrangement with Intratus, Inc.</t>
  </si>
  <si>
    <t>Cash payments for the acquisition of certain assets</t>
  </si>
  <si>
    <t>Avedro</t>
  </si>
  <si>
    <t>Number of shares received in connection with Merger for each share of company owned stock</t>
  </si>
  <si>
    <t>Exchange Ratio (as a percent)</t>
  </si>
  <si>
    <t>36.50%</t>
  </si>
  <si>
    <t>Total Merger Consideration</t>
  </si>
  <si>
    <t>Fair value of Glaukos common stock issued in the Merger, plus an immaterial amount of cash paid for fractional shares</t>
  </si>
  <si>
    <t>Fair value of Replacement Awards attributable to pre-combination services</t>
  </si>
  <si>
    <t>Fair value of Glaukos common stock issued to replace certain vested Avedro warrants</t>
  </si>
  <si>
    <t>Capitalized property and equipment</t>
  </si>
  <si>
    <t>DOSE Medical Corporation</t>
  </si>
  <si>
    <t>Period for U.S. Food and Drug Administration (FDA) approval for additional consideration</t>
  </si>
  <si>
    <t>10 years</t>
  </si>
  <si>
    <t>Period for EU European Medicines Agency approval for additional consideration</t>
  </si>
  <si>
    <t>Quarterly royalty rate (as a percent)</t>
  </si>
  <si>
    <t>5.00%</t>
  </si>
  <si>
    <t>Period for the quarterly royalty rate payments</t>
  </si>
  <si>
    <t>Cash payments for the acquisition of certain assets of related party</t>
  </si>
  <si>
    <t>In-process research and development expense</t>
  </si>
  <si>
    <t>DOSE Medical Corporation | Minimum</t>
  </si>
  <si>
    <t>Additional future consideration for U.S. Food and Drug Administration (FDA) approval</t>
  </si>
  <si>
    <t>Additional future consideration for European Medicines Agency approval</t>
  </si>
  <si>
    <t>Additional future consideration for certain net sales milestones</t>
  </si>
  <si>
    <t>Buyout of additional consideration amount</t>
  </si>
  <si>
    <t>DOSE Medical Corporation | Maximum</t>
  </si>
  <si>
    <t>Summary of Significant Accounting Policies - Summary (Details) $ / shares in Units, shares in Thousands</t>
  </si>
  <si>
    <t>Nov. 14, 2018</t>
  </si>
  <si>
    <t>Dec. 31, 2019USD ($)item$ / shares</t>
  </si>
  <si>
    <t>Sep. 30, 2019USD ($)$ / shares</t>
  </si>
  <si>
    <t>Jun. 30, 2019USD ($)$ / shares</t>
  </si>
  <si>
    <t>Mar. 31, 2019USD ($)$ / shares</t>
  </si>
  <si>
    <t>Dec. 31, 2018USD ($)$ / shares</t>
  </si>
  <si>
    <t>Sep. 30, 2018USD ($)$ / shares</t>
  </si>
  <si>
    <t>Jun. 30, 2018USD ($)$ / shares</t>
  </si>
  <si>
    <t>Mar. 31, 2018USD ($)$ / shares</t>
  </si>
  <si>
    <t>Dec. 31, 2019USD ($)itemsegment$ / sharesshares</t>
  </si>
  <si>
    <t>Dec. 31, 2018USD ($)$ / sharesshares</t>
  </si>
  <si>
    <t>Dec. 31, 2017USD ($)$ / sharesshares</t>
  </si>
  <si>
    <t>Dec. 31, 2016USD ($)</t>
  </si>
  <si>
    <t>Number of business activities | item</t>
  </si>
  <si>
    <t>Number of operating segments | segment</t>
  </si>
  <si>
    <t>(Gain) loss from foreign currency translation adjustments</t>
  </si>
  <si>
    <t>Trading Securities</t>
  </si>
  <si>
    <t>Trading securities</t>
  </si>
  <si>
    <t>Restricted cash pledged for letter of credit</t>
  </si>
  <si>
    <t>cash, cash equivalents and restricted cash in the condensed consolidated statements of cash flows</t>
  </si>
  <si>
    <t>Number of Months from start of lease for adjustments to Letter of Credit | item</t>
  </si>
  <si>
    <t>Frequency of adjustment to Letter of Credit</t>
  </si>
  <si>
    <t>12 months</t>
  </si>
  <si>
    <t>Adjustment rate of Letter of Credit (as a percent)</t>
  </si>
  <si>
    <t>20.00%</t>
  </si>
  <si>
    <t>Amount of Letter of Credit outstanding after adjustments</t>
  </si>
  <si>
    <t>Number of other irrevocable letters of credit outstanding | item</t>
  </si>
  <si>
    <t>Restricted cash pledged for office lease agreement</t>
  </si>
  <si>
    <t>Restricted cash pledged for credit card program</t>
  </si>
  <si>
    <t>Allowance for doubtful accounts receivable</t>
  </si>
  <si>
    <t>Long Lived Assets</t>
  </si>
  <si>
    <t>Long-lived asset impairment</t>
  </si>
  <si>
    <t>Practical expedient of transaction prices allocated to remaining performance obligations</t>
  </si>
  <si>
    <t>Practical expedient cost of obtaining contract</t>
  </si>
  <si>
    <t>Number of performance obligations that exist for majority of the contracts with customers | item</t>
  </si>
  <si>
    <t>Warranty period from date of shipment</t>
  </si>
  <si>
    <t>1 year</t>
  </si>
  <si>
    <t>Numerator:</t>
  </si>
  <si>
    <t>Net loss - basic</t>
  </si>
  <si>
    <t>Denominator:</t>
  </si>
  <si>
    <t>Weighted average number of common shares outstanding - basic | shares</t>
  </si>
  <si>
    <t>Common stock equivalents from outstanding common stock options | shares</t>
  </si>
  <si>
    <t>Common stock equivalents for ESPP | shares</t>
  </si>
  <si>
    <t>Common stock equivalents from unvested restricted stock units | shares</t>
  </si>
  <si>
    <t>Weighted average number of common shares outstanding - diluted | shares</t>
  </si>
  <si>
    <t>Basic net income (loss) per share (in dollars per share) | $ / shares</t>
  </si>
  <si>
    <t>Diluted net income (loss) per share (in dollars per share) | $ / shares</t>
  </si>
  <si>
    <t>Minimum</t>
  </si>
  <si>
    <t>Estimated useful lives of assets</t>
  </si>
  <si>
    <t>3 years</t>
  </si>
  <si>
    <t>Useful life/amortization period</t>
  </si>
  <si>
    <t>5 years</t>
  </si>
  <si>
    <t>Maximum</t>
  </si>
  <si>
    <t>11 years</t>
  </si>
  <si>
    <t>Summary of Significant Accounting Policies - Antidilutive Securities (Details) - shares shares in Thousands</t>
  </si>
  <si>
    <t>Anti-dilutive securities</t>
  </si>
  <si>
    <t>Anti-dilutive securities excluded from computation of earnings per share</t>
  </si>
  <si>
    <t>Stock options</t>
  </si>
  <si>
    <t>RSU</t>
  </si>
  <si>
    <t>ESPP</t>
  </si>
  <si>
    <t>Summary of Significant Accounting Policies - Leases (Details) $ in Thousands</t>
  </si>
  <si>
    <t>Dec. 31, 2019USD ($)ft²</t>
  </si>
  <si>
    <t>Jan. 01, 2019USD ($)</t>
  </si>
  <si>
    <t>Recent Accounting Pronouncements</t>
  </si>
  <si>
    <t>Practical Expedients, Package</t>
  </si>
  <si>
    <t>Practical Expedient, Use of Hindsight</t>
  </si>
  <si>
    <t>Finance Lease deferred leasing inventives costs</t>
  </si>
  <si>
    <t>Waltham Massachusetts Facility</t>
  </si>
  <si>
    <t>Area of leased space | ft²</t>
  </si>
  <si>
    <t>Burlington Massachusetts Facility</t>
  </si>
  <si>
    <t>ASU No 2016-02 Leases | Adjustment</t>
  </si>
  <si>
    <t>Balance Sheet Details - Short-Term Investments (Details) - USD ($) $ in Thousands</t>
  </si>
  <si>
    <t>Amortized cost</t>
  </si>
  <si>
    <t>Unrealized gains</t>
  </si>
  <si>
    <t>Unrealized losses</t>
  </si>
  <si>
    <t>Estimated fair value</t>
  </si>
  <si>
    <t>U.S. Government bonds</t>
  </si>
  <si>
    <t>U.S. Government bonds | Maximum</t>
  </si>
  <si>
    <t>Maturity</t>
  </si>
  <si>
    <t>U.S. Government agency bonds</t>
  </si>
  <si>
    <t>U.S. Government agency bonds | Maximum</t>
  </si>
  <si>
    <t>Bank certificates of deposit</t>
  </si>
  <si>
    <t>Bank certificates of deposit | Maximum</t>
  </si>
  <si>
    <t>2 years</t>
  </si>
  <si>
    <t>Commercial paper</t>
  </si>
  <si>
    <t>Commercial paper | Maximum</t>
  </si>
  <si>
    <t>Corporate notes</t>
  </si>
  <si>
    <t>Corporate notes | Maximum</t>
  </si>
  <si>
    <t>Asset-backed securities</t>
  </si>
  <si>
    <t>Asset-backed securities | Maximum</t>
  </si>
  <si>
    <t>Balance Sheet Details - Other (Details) - USD ($) $ in Thousands</t>
  </si>
  <si>
    <t>Accounts Receivable, Net</t>
  </si>
  <si>
    <t>Accounts receivable</t>
  </si>
  <si>
    <t>Allowance for doubtful accounts</t>
  </si>
  <si>
    <t>Finished goods</t>
  </si>
  <si>
    <t>Work in process</t>
  </si>
  <si>
    <t>Raw materials</t>
  </si>
  <si>
    <t>Total inventory</t>
  </si>
  <si>
    <t>Accrued Liabilities</t>
  </si>
  <si>
    <t>Accrued bonuses</t>
  </si>
  <si>
    <t>Accrued legal expenses</t>
  </si>
  <si>
    <t>Accrued vacation benefits</t>
  </si>
  <si>
    <t>Accrued restructuring costs</t>
  </si>
  <si>
    <t>Accrued liability for cash-settled options</t>
  </si>
  <si>
    <t>Other accrued liabilities</t>
  </si>
  <si>
    <t>Total accrued liabilities</t>
  </si>
  <si>
    <t>Balance Sheet Details - Property and Equipment (Details) - USD ($) $ in Thousands</t>
  </si>
  <si>
    <t>Property and equipment, gross</t>
  </si>
  <si>
    <t>Less accumulated depreciation and amortization</t>
  </si>
  <si>
    <t>Buildings</t>
  </si>
  <si>
    <t>Equipment</t>
  </si>
  <si>
    <t>Furniture and fixtures</t>
  </si>
  <si>
    <t>Leasehold improvements</t>
  </si>
  <si>
    <t>Computer equipment and software</t>
  </si>
  <si>
    <t>Land</t>
  </si>
  <si>
    <t>Construction in progress</t>
  </si>
  <si>
    <t>Property, Plant and Equipment</t>
  </si>
  <si>
    <t>Fair Value Measurements - Fair Value Hierarchy (Details) - USD ($)</t>
  </si>
  <si>
    <t>Fair Value, Inputs, Level 3</t>
  </si>
  <si>
    <t>Assets</t>
  </si>
  <si>
    <t>Liabilities</t>
  </si>
  <si>
    <t>Fair Value, Measurements, Recurring</t>
  </si>
  <si>
    <t>Cash-settled stock options</t>
  </si>
  <si>
    <t>Fair Value, Measurements, Recurring | Fair Value, Inputs, Level 1</t>
  </si>
  <si>
    <t>Fair Value, Measurements, Recurring | Fair Value, Inputs, Level 2</t>
  </si>
  <si>
    <t>Money market funds | Fair Value, Measurements, Recurring</t>
  </si>
  <si>
    <t>Money market funds | Fair Value, Measurements, Recurring | Fair Value, Inputs, Level 1</t>
  </si>
  <si>
    <t>U.S. Government agency bonds | Fair Value, Measurements, Recurring</t>
  </si>
  <si>
    <t>U.S. Government agency bonds | Fair Value, Measurements, Recurring | Fair Value, Inputs, Level 2</t>
  </si>
  <si>
    <t>U.S. Government bonds | Fair Value, Measurements, Recurring</t>
  </si>
  <si>
    <t>U.S. Government bonds | Fair Value, Measurements, Recurring | Fair Value, Inputs, Level 2</t>
  </si>
  <si>
    <t>Bank certificates of deposit | Fair Value, Measurements, Recurring</t>
  </si>
  <si>
    <t>Cash equivalents</t>
  </si>
  <si>
    <t>Bank certificates of deposit | Fair Value, Measurements, Recurring | Fair Value, Inputs, Level 2</t>
  </si>
  <si>
    <t>Commercial paper. | Fair Value, Measurements, Recurring</t>
  </si>
  <si>
    <t>Commercial paper. | Fair Value, Measurements, Recurring | Fair Value, Inputs, Level 2</t>
  </si>
  <si>
    <t>Corporate notes | Fair Value, Measurements, Recurring</t>
  </si>
  <si>
    <t>Corporate notes | Fair Value, Measurements, Recurring | Fair Value, Inputs, Level 2</t>
  </si>
  <si>
    <t>Asset-backed securities | Fair Value, Measurements, Recurring</t>
  </si>
  <si>
    <t>Asset-backed securities | Fair Value, Measurements, Recurring | Fair Value, Inputs, Level 2</t>
  </si>
  <si>
    <t>Fair Value Measurements - Transfers (Details) - USD ($)</t>
  </si>
  <si>
    <t>Amount of transfers of assets and liabilities measured on a recurring basis between Levels 1, 2 and 3 of the fair value hierarchy</t>
  </si>
  <si>
    <t>Leases - Terms (Details)</t>
  </si>
  <si>
    <t>Operating Lease Existence of Option to Extend</t>
  </si>
  <si>
    <t>Operating Lease Existence of Option to Terminate</t>
  </si>
  <si>
    <t>Operating lease remaining lease term</t>
  </si>
  <si>
    <t>Optional lease extension term</t>
  </si>
  <si>
    <t>13 years</t>
  </si>
  <si>
    <t>Operating lease period for lease termination</t>
  </si>
  <si>
    <t>Leases - Leases Details (Details) $ in Millions</t>
  </si>
  <si>
    <t>Nov. 14, 2018USD ($)ft²item</t>
  </si>
  <si>
    <t>Dec. 31, 2018USD ($)item</t>
  </si>
  <si>
    <t>Dec. 31, 2019ft²item</t>
  </si>
  <si>
    <t>Operating Leases</t>
  </si>
  <si>
    <t>Domestic Office Leases</t>
  </si>
  <si>
    <t>The number of adjacent facilities rented | item</t>
  </si>
  <si>
    <t>Extended lease term</t>
  </si>
  <si>
    <t>Number of lease renewal periods | item</t>
  </si>
  <si>
    <t>Domestic Office Leases | Maximum</t>
  </si>
  <si>
    <t>Tenant improvement allowance | $</t>
  </si>
  <si>
    <t>Foreign Subsidiaries Office Leases</t>
  </si>
  <si>
    <t>Aliso Facility</t>
  </si>
  <si>
    <t>Number of properties leased | item</t>
  </si>
  <si>
    <t>Number of buildings leased | item</t>
  </si>
  <si>
    <t>Term of lease</t>
  </si>
  <si>
    <t>Leases - Balance Sheet and Expense (Details) $ in Thousands</t>
  </si>
  <si>
    <t>Dec. 31, 2019USD ($)</t>
  </si>
  <si>
    <t>Assets Operating</t>
  </si>
  <si>
    <t>Assets Finance</t>
  </si>
  <si>
    <t>Total lease assets</t>
  </si>
  <si>
    <t>Liabilities Current Operating</t>
  </si>
  <si>
    <t>Operating Lease, Liability, Current, Statement of Financial Position [Extensible List]</t>
  </si>
  <si>
    <t>Accrued Liabilities, Current</t>
  </si>
  <si>
    <t>Liabilities Noncurrent Operating</t>
  </si>
  <si>
    <t>Liabilities Noncurrent Finance</t>
  </si>
  <si>
    <t>Total lease liabilities</t>
  </si>
  <si>
    <t>Fixed operating lease cost</t>
  </si>
  <si>
    <t>Finance lease cost - amortization of right-of-use asset</t>
  </si>
  <si>
    <t>Finance lease cost - interest on lease liability</t>
  </si>
  <si>
    <t>Leases - Maturity (Details) $ in Thousands</t>
  </si>
  <si>
    <t>2020</t>
  </si>
  <si>
    <t>2021</t>
  </si>
  <si>
    <t>2022</t>
  </si>
  <si>
    <t>2023</t>
  </si>
  <si>
    <t>2024</t>
  </si>
  <si>
    <t>Thereafter</t>
  </si>
  <si>
    <t>Total Operating lease payments</t>
  </si>
  <si>
    <t>Less: imputed interest</t>
  </si>
  <si>
    <t>Total Operating lease liabilities</t>
  </si>
  <si>
    <t>Amount of operating leases with option to extend commitment</t>
  </si>
  <si>
    <t>Finance Leases</t>
  </si>
  <si>
    <t>Total Finance lease payments</t>
  </si>
  <si>
    <t>Total Finance lease liabilities</t>
  </si>
  <si>
    <t>Amount of financing leases with option to extend commitment</t>
  </si>
  <si>
    <t>Leases - Lease Term And Discount Rate And Cash Flow Information (Details) $ in Thousands</t>
  </si>
  <si>
    <t>Weighted average remaining lease term - operating leases</t>
  </si>
  <si>
    <t>6 years 6 months</t>
  </si>
  <si>
    <t>Weighted average remaining lease term - finance leases</t>
  </si>
  <si>
    <t>22 years 3 months 18 days</t>
  </si>
  <si>
    <t>Weighted average discount rate - operating leases (as a percent)</t>
  </si>
  <si>
    <t>5.50%</t>
  </si>
  <si>
    <t>Weighted average discount rate - finance leases (as a percent)</t>
  </si>
  <si>
    <t>6.00%</t>
  </si>
  <si>
    <t>Cash paid for amounts included in the measurement of lease liabilities - Operating cash flows from operating leases</t>
  </si>
  <si>
    <t>Right-of-use asset obtained in exchange for lease obligations: Operating leases</t>
  </si>
  <si>
    <t>Right-of-use asset obtained in exchange for lease obligations: Finance leases</t>
  </si>
  <si>
    <t>Business Combinations - Other (Details) - USD ($) $ / shares in Units, $ in Thousands</t>
  </si>
  <si>
    <t>Right to receive shares of Glaukos</t>
  </si>
  <si>
    <t>Share Price</t>
  </si>
  <si>
    <t>Avedro | Avedro</t>
  </si>
  <si>
    <t>Business Combinations - Assets and Liabilities Allocation (Details) - USD ($) $ in Thousands</t>
  </si>
  <si>
    <t>1 Months Ended</t>
  </si>
  <si>
    <t>Assets Acquired</t>
  </si>
  <si>
    <t>Cash</t>
  </si>
  <si>
    <t>Property and equipment</t>
  </si>
  <si>
    <t>Intangible assets</t>
  </si>
  <si>
    <t>Liabilities Assumed</t>
  </si>
  <si>
    <t>Deferred revenue</t>
  </si>
  <si>
    <t>Debt</t>
  </si>
  <si>
    <t>Deferred revenue, non-current</t>
  </si>
  <si>
    <t>Deferred tax liability</t>
  </si>
  <si>
    <t>Fair value of net assts acquired</t>
  </si>
  <si>
    <t>Step-up fair value of inventory</t>
  </si>
  <si>
    <t>Amortization expense of the step up fair value of inventory acquired in acquisition</t>
  </si>
  <si>
    <t>Business Combinations - Revenue and Loss (Details) - Avedro $ in Millions</t>
  </si>
  <si>
    <t>Net sales from date of acquisition</t>
  </si>
  <si>
    <t>Net losss from date of acquisition</t>
  </si>
  <si>
    <t>Business Combinations - Intangible Assets (Details) - USD ($) $ in Thousands</t>
  </si>
  <si>
    <t>Developed Technology</t>
  </si>
  <si>
    <t>11 years 4 months 24 days</t>
  </si>
  <si>
    <t>Customer Relationships</t>
  </si>
  <si>
    <t>Intangible assets subject to amortization</t>
  </si>
  <si>
    <t>Total intangible assets</t>
  </si>
  <si>
    <t>Avedro | In-Process Research and Development (IPR&amp;D)</t>
  </si>
  <si>
    <t>Intangible assets not subject to amortization</t>
  </si>
  <si>
    <t>Avedro | Developed Technology</t>
  </si>
  <si>
    <t>Avedro | Customer Relationships</t>
  </si>
  <si>
    <t>Business Combinations - Pro Forma (Details) - Avedro - USD ($) $ in Thousands</t>
  </si>
  <si>
    <t>Pro forma revenue</t>
  </si>
  <si>
    <t>Increase in revenue from adoption of ASC 606</t>
  </si>
  <si>
    <t>Pro forma net loss</t>
  </si>
  <si>
    <t>Removal of transaction and integration costs</t>
  </si>
  <si>
    <t>Inclusion of transaction and integration costs</t>
  </si>
  <si>
    <t>Removal of tax benefit from pro forma results</t>
  </si>
  <si>
    <t>Release of deferred tax liabilities assumed in acquisition</t>
  </si>
  <si>
    <t>Inclusion of amortization of step-up fair value of inventory in pro forma results</t>
  </si>
  <si>
    <t>Intangible Assets and Goodwill - Other (Details) - USD ($) $ in Thousands</t>
  </si>
  <si>
    <t>Nov. 30, 2013</t>
  </si>
  <si>
    <t>Dec. 31, 2015</t>
  </si>
  <si>
    <t>Finite Lived - Gross Amount</t>
  </si>
  <si>
    <t>Finite Lived - Accumulated Amortization</t>
  </si>
  <si>
    <t>Finite Lived - Net Amount</t>
  </si>
  <si>
    <t>Intangible Assets, Gross</t>
  </si>
  <si>
    <t>Intangible Assets, Net</t>
  </si>
  <si>
    <t>In-Process Research and Development (IPR&amp;D)</t>
  </si>
  <si>
    <t>Indefinite Lived assets</t>
  </si>
  <si>
    <t>GMP royalty buyout</t>
  </si>
  <si>
    <t>Non-compete agreements</t>
  </si>
  <si>
    <t>Amortization expense</t>
  </si>
  <si>
    <t>Non-compete agreements | Minimum</t>
  </si>
  <si>
    <t>Non-compete agreements | Maximum</t>
  </si>
  <si>
    <t>Buy-out Agreement with GMP | GMP royalty buyout</t>
  </si>
  <si>
    <t>GMP Note Parties | Buy-out Agreement with GMP</t>
  </si>
  <si>
    <t>Value from the sale of company required to be paid in accordance with the Buyout Agreement to previous owners</t>
  </si>
  <si>
    <t>Notes Payable | GMP Note Parties | Buy-out Agreement with GMP</t>
  </si>
  <si>
    <t>Face amount at time of issuance</t>
  </si>
  <si>
    <t>Discount Rate (as a percent)</t>
  </si>
  <si>
    <t>13.00%</t>
  </si>
  <si>
    <t>11.50%</t>
  </si>
  <si>
    <t>Avedro | Cost of sales</t>
  </si>
  <si>
    <t>Avedro | Selling, general and administrative</t>
  </si>
  <si>
    <t>Intangible Assets and Goodwill - Maturity (Details) $ in Thousands</t>
  </si>
  <si>
    <t>Estimated amortization expense</t>
  </si>
  <si>
    <t>Revenue from Contracts with Customers - Disaggregation of Revenue (Details) - USD ($) $ in Thousands</t>
  </si>
  <si>
    <t>Revenues</t>
  </si>
  <si>
    <t>Total net sales</t>
  </si>
  <si>
    <t>United States</t>
  </si>
  <si>
    <t>International</t>
  </si>
  <si>
    <t>Glaucoma</t>
  </si>
  <si>
    <t>Corneal Health</t>
  </si>
  <si>
    <t>Revenue from Contracts with Customers - Other (Details)</t>
  </si>
  <si>
    <t>Typical payment terms on invoiced amounts</t>
  </si>
  <si>
    <t>30 days</t>
  </si>
  <si>
    <t>Practical expedient financing component</t>
  </si>
  <si>
    <t>Stock-Based Compensation - Plan Information (Details) $ in Thousands</t>
  </si>
  <si>
    <t>Nov. 21, 2019USD ($)shares</t>
  </si>
  <si>
    <t>Dec. 31, 2019USD ($)itemshares</t>
  </si>
  <si>
    <t>Jan. 01, 2019shares</t>
  </si>
  <si>
    <t>Dec. 31, 2018itemshares</t>
  </si>
  <si>
    <t>Number of votes per common share | item</t>
  </si>
  <si>
    <t>Number of stock plans | item</t>
  </si>
  <si>
    <t>Shares reserved for future issuance</t>
  </si>
  <si>
    <t>Expiration period</t>
  </si>
  <si>
    <t>Vesting percentage on first anniversary of grant date</t>
  </si>
  <si>
    <t>25.00%</t>
  </si>
  <si>
    <t>Remaining vesting period</t>
  </si>
  <si>
    <t>2015 Stock Plan</t>
  </si>
  <si>
    <t>Employee Stock Purchase Plan 2015</t>
  </si>
  <si>
    <t>Maximum employee contributions as a percentage of earnings under the ESPP</t>
  </si>
  <si>
    <t>15.00%</t>
  </si>
  <si>
    <t>Purchase price per share expressed as a percentage of the lower of the stock's fair market value on the offering date or purchase date under the ESPP</t>
  </si>
  <si>
    <t>85.00%</t>
  </si>
  <si>
    <t>First anniversary | RSU</t>
  </si>
  <si>
    <t>Vesting (as a percent)</t>
  </si>
  <si>
    <t>Second anniversary | RSU</t>
  </si>
  <si>
    <t>Third anniversary | RSU</t>
  </si>
  <si>
    <t>Fourth anniversary | RSU</t>
  </si>
  <si>
    <t>Fair value of Replacement Awards attributable to pre-combination services | $</t>
  </si>
  <si>
    <t>Fair value of Replacement Awards attributable to post-combination services | $</t>
  </si>
  <si>
    <t>Avedro | RSU</t>
  </si>
  <si>
    <t>Shares issued in connection with Acquisition</t>
  </si>
  <si>
    <t>Avedro | Cash-Settled Stock Option</t>
  </si>
  <si>
    <t>Avedro | Stock options</t>
  </si>
  <si>
    <t>Avedro | Time Vesting | RSU</t>
  </si>
  <si>
    <t>Avedro | Time Vesting | Stock options</t>
  </si>
  <si>
    <t>Stock-Based Compensation - Stock Option Activity (Details) - USD ($) $ / shares in Units, shares in Thousands, $ in Thousands</t>
  </si>
  <si>
    <t>Dec. 31, 2016</t>
  </si>
  <si>
    <t>Additional disclosures</t>
  </si>
  <si>
    <t>Fair value of stock options vested</t>
  </si>
  <si>
    <t>2001 Stock Plan, 2011 Stock Plan and 2015 Stock Plan</t>
  </si>
  <si>
    <t>Number of Shares Underlying Options</t>
  </si>
  <si>
    <t>Outstanding at beginning of period (in shares)</t>
  </si>
  <si>
    <t>Granted (in shares)</t>
  </si>
  <si>
    <t>Replacement Awards (in shares)</t>
  </si>
  <si>
    <t>Exercised (in shares)</t>
  </si>
  <si>
    <t>Canceled/forfeited/expired (in shares)</t>
  </si>
  <si>
    <t>Outstanding at end of period (in shares)</t>
  </si>
  <si>
    <t>Vested and expected to vest at end of period (in shares)</t>
  </si>
  <si>
    <t>Exercisable at end of period (in shares)</t>
  </si>
  <si>
    <t>Weighted Average Exercise Price</t>
  </si>
  <si>
    <t>Outstanding at beginning of period (in dollars per share)</t>
  </si>
  <si>
    <t>Granted (in dollars per share)</t>
  </si>
  <si>
    <t>Replacement Awards (in dollars per share)</t>
  </si>
  <si>
    <t>Exercised (in dollars per share)</t>
  </si>
  <si>
    <t>Canceled/forfeited/expired (in dollars per share)</t>
  </si>
  <si>
    <t>Outstanding at end of period (in dollars per share)</t>
  </si>
  <si>
    <t>Vested and expected to vest at end of period (in dollars per share)</t>
  </si>
  <si>
    <t>Exercisable at end of period (in dollars per share)</t>
  </si>
  <si>
    <t>Weighted Average Remaining Contractual Life</t>
  </si>
  <si>
    <t>6 years 1 month 6 days</t>
  </si>
  <si>
    <t>6 years 8 months 12 days</t>
  </si>
  <si>
    <t>7 years 3 months 18 days</t>
  </si>
  <si>
    <t>Weighted Average Remaining Contractual Life, Vested and expected to vest at end of period</t>
  </si>
  <si>
    <t>6 years 2 months 12 days</t>
  </si>
  <si>
    <t>Weighted Average Remaining Contractual Life, Exercisable at end of period</t>
  </si>
  <si>
    <t>5 years 6 months</t>
  </si>
  <si>
    <t>Aggregate Intrinsic Value for outstanding options</t>
  </si>
  <si>
    <t>Exercised, Aggregate Intrinsic Value</t>
  </si>
  <si>
    <t>Vested and expected to vest, Aggregate Intrinsic Value</t>
  </si>
  <si>
    <t>Exercisable, Aggregate Intrinsic Value</t>
  </si>
  <si>
    <t>Stock-Based Compensation - Fair Value Assumptions (Details) - USD ($) $ / shares in Units, $ in Millions</t>
  </si>
  <si>
    <t>Unamortized stock-based compensation expense not yet recognized</t>
  </si>
  <si>
    <t>Options remaining vesting period</t>
  </si>
  <si>
    <t>4 years</t>
  </si>
  <si>
    <t>Weighted average period of recognition</t>
  </si>
  <si>
    <t>1 year 6 months</t>
  </si>
  <si>
    <t>Weighted average estimated grant date fair value (per share)</t>
  </si>
  <si>
    <t>2 years 1 month 6 days</t>
  </si>
  <si>
    <t>Stock-based awards - weighted average assumptions used to estimate fair value of options granted</t>
  </si>
  <si>
    <t>Risk-free interest rate (as a percent)</t>
  </si>
  <si>
    <t>2.17%</t>
  </si>
  <si>
    <t>2.67%</t>
  </si>
  <si>
    <t>2.13%</t>
  </si>
  <si>
    <t>Expected dividend yield (as a percent)</t>
  </si>
  <si>
    <t>0.00%</t>
  </si>
  <si>
    <t>Expected volatility rate (as a percent)</t>
  </si>
  <si>
    <t>46.80%</t>
  </si>
  <si>
    <t>44.90%</t>
  </si>
  <si>
    <t>46.50%</t>
  </si>
  <si>
    <t>Expected term</t>
  </si>
  <si>
    <t>6 years 3 days</t>
  </si>
  <si>
    <t>6 years 14 days</t>
  </si>
  <si>
    <t>Stock-Based Compensation - Restricted Stock Units (Details) - RSU - USD ($) $ / shares in Units, $ in Millions</t>
  </si>
  <si>
    <t>Total fair value of units vested</t>
  </si>
  <si>
    <t>Number of shares</t>
  </si>
  <si>
    <t>Unvested at beginning of period (in shares)</t>
  </si>
  <si>
    <t>Vested (in shares)</t>
  </si>
  <si>
    <t>Canceled/forfeited (in shares)</t>
  </si>
  <si>
    <t>Unvested at end of period (in shares)</t>
  </si>
  <si>
    <t>Weighted average grant date fair value</t>
  </si>
  <si>
    <t>Unvested at beginning of period (in dollar per share)</t>
  </si>
  <si>
    <t>Granted (in dollar per share)</t>
  </si>
  <si>
    <t>Replacement Awards (in dollar per share)</t>
  </si>
  <si>
    <t>Vested (in dollar per share)</t>
  </si>
  <si>
    <t>Canceled/forfeited (in dollar per share)</t>
  </si>
  <si>
    <t>Unvested at end of period (in dollar per share)</t>
  </si>
  <si>
    <t>Stock-Based Compensation - Cash-Settled Stock Options (Details) - Cash-Settled Stock Option $ / shares in Units, shares in Thousands, $ in Thousands</t>
  </si>
  <si>
    <t>Dec. 31, 2019USD ($)$ / sharesshares</t>
  </si>
  <si>
    <t>Granted (in shares) | shares</t>
  </si>
  <si>
    <t>Outstanding at end of period (in shares) | shares</t>
  </si>
  <si>
    <t>Exercisable at end of period (in shares) | shares</t>
  </si>
  <si>
    <t>Granted (in dollars per share) | $ / shares</t>
  </si>
  <si>
    <t>Outstanding at end of period (in dollars per share) | $ / shares</t>
  </si>
  <si>
    <t>Exercisable at end of period (in dollars per share) | $ / shares</t>
  </si>
  <si>
    <t>6 months</t>
  </si>
  <si>
    <t>Outstanding, Aggregate Intrinsic Value | $</t>
  </si>
  <si>
    <t>Vested and expected to vest, Aggregate Intrinsic Value | $</t>
  </si>
  <si>
    <t>44.25%</t>
  </si>
  <si>
    <t>1.60%</t>
  </si>
  <si>
    <t>Stock-Based Compensation - Allocation of Expense (Details) - USD ($) $ in Thousands</t>
  </si>
  <si>
    <t>Allocation of stock-based compensation</t>
  </si>
  <si>
    <t>Stock-based compensation expense</t>
  </si>
  <si>
    <t>Tax benefit related to stock-based compensation</t>
  </si>
  <si>
    <t>Stock-Based Compensation - Shares Reserved for Future Issuance (Details) - shares shares in Thousands</t>
  </si>
  <si>
    <t>Jan. 01, 2019</t>
  </si>
  <si>
    <t>Common Stock Reserved for Future Issuance</t>
  </si>
  <si>
    <t>2001 Stock Plan</t>
  </si>
  <si>
    <t>Stock options issued and outstanding (in shares)</t>
  </si>
  <si>
    <t>2011 Stock Plan</t>
  </si>
  <si>
    <t>Authorized for future stock awards or option grants (in shares)</t>
  </si>
  <si>
    <t>Income Taxes - Provision, Reconciliation and Deferred Taxes (Details) - USD ($)</t>
  </si>
  <si>
    <t>United States and foreign loss before income taxes:</t>
  </si>
  <si>
    <t>Foreign</t>
  </si>
  <si>
    <t>Current:</t>
  </si>
  <si>
    <t>Federal</t>
  </si>
  <si>
    <t>State</t>
  </si>
  <si>
    <t>Total current income tax provision</t>
  </si>
  <si>
    <t>Deferred:</t>
  </si>
  <si>
    <t>Total deferred income tax provision</t>
  </si>
  <si>
    <t>Reconciliations of the U.S. federal statutory tax rate to the combined effective tax rate</t>
  </si>
  <si>
    <t>Statutory rate of tax benefit</t>
  </si>
  <si>
    <t>State income taxes, net of federal benefit</t>
  </si>
  <si>
    <t>Permanent and other items</t>
  </si>
  <si>
    <t>Research credits</t>
  </si>
  <si>
    <t>Uncertain tax positions</t>
  </si>
  <si>
    <t>Change in tax rate</t>
  </si>
  <si>
    <t>Tax Cuts and Jobs Act</t>
  </si>
  <si>
    <t>ASU 2016-09 Implementation &amp; ASC 842 Adoption in 2019</t>
  </si>
  <si>
    <t>Valuation allowance</t>
  </si>
  <si>
    <t>Components of deferred tax assets</t>
  </si>
  <si>
    <t>Net operating loss carryforwards</t>
  </si>
  <si>
    <t>Tax credits</t>
  </si>
  <si>
    <t>Reserves and accruals</t>
  </si>
  <si>
    <t>Lease liability</t>
  </si>
  <si>
    <t>Other, net</t>
  </si>
  <si>
    <t>Total deferred tax assets</t>
  </si>
  <si>
    <t>ROU Lease Asset</t>
  </si>
  <si>
    <t>Total deferred tax liabilities</t>
  </si>
  <si>
    <t>Net deferred tax liability</t>
  </si>
  <si>
    <t>Net decrease in valuation allowance</t>
  </si>
  <si>
    <t>Income Taxes - Net Operating Loss Carryforwards (Details) $ in Millions</t>
  </si>
  <si>
    <t>Net operating loss carryforward with no expiration date</t>
  </si>
  <si>
    <t>Net operating loss carryforward utilization percent for assets with no expiration (as a percent)</t>
  </si>
  <si>
    <t>80.00%</t>
  </si>
  <si>
    <t>Income Taxes - Tax Credit Carryforwards (Details) $ in Millions</t>
  </si>
  <si>
    <t>Tax credit carryforwards</t>
  </si>
  <si>
    <t>Net operating loss carryforward expected to be unutilized amount</t>
  </si>
  <si>
    <t>Federal | Research and development credit carryforward</t>
  </si>
  <si>
    <t>Tax credit carryforwards expected to be unutilized amount</t>
  </si>
  <si>
    <t>State | Research and development credit carryforward</t>
  </si>
  <si>
    <t>Tax credit subject to expiration beginning in 2023</t>
  </si>
  <si>
    <t>Tax credit not subject to expiration</t>
  </si>
  <si>
    <t>Income Taxes - DOSE Net Operating Loss Carryforwards and Tax Credits (Details) - USD ($) $ in Millions</t>
  </si>
  <si>
    <t>Tax Credit Carryforward, Amount</t>
  </si>
  <si>
    <t>DOSE Medical Corporation | Federal</t>
  </si>
  <si>
    <t>DOSE Medical Corporation | Federal | Research and development credit carryforward</t>
  </si>
  <si>
    <t>DOSE Medical Corporation | State</t>
  </si>
  <si>
    <t>DOSE Medical Corporation | State | Research and development credit carryforward</t>
  </si>
  <si>
    <t>Income Taxes - Avedro Net Operating Loss Carryforwards and Tax Credits (Details) - USD ($) $ in Thousands</t>
  </si>
  <si>
    <t>Deferred tax liabilities</t>
  </si>
  <si>
    <t>Tax credit subject to expiration</t>
  </si>
  <si>
    <t>Avedro | Federal</t>
  </si>
  <si>
    <t>Net operating loss carryforward expiring</t>
  </si>
  <si>
    <t>Avedro | Federal | Research and development credit carryforward</t>
  </si>
  <si>
    <t>Avedro | State</t>
  </si>
  <si>
    <t>Avedro | State | Research and development credit carryforward</t>
  </si>
  <si>
    <t>Income Taxes - Unrecognized Tax Benefits (Details) - USD ($) $ in Thousands</t>
  </si>
  <si>
    <t>Unrecognized tax benefits</t>
  </si>
  <si>
    <t>Balance at beginning of the year</t>
  </si>
  <si>
    <t>Net additions for tax positions - prior years</t>
  </si>
  <si>
    <t>Net additions for tax positions - current year</t>
  </si>
  <si>
    <t>Subtractions from tax positions - prior years</t>
  </si>
  <si>
    <t>Subtractions from tax positions - current year</t>
  </si>
  <si>
    <t>Balance at end of the year</t>
  </si>
  <si>
    <t>Amount that would impact the effective tax rate if uncertain tax benefits were recognized</t>
  </si>
  <si>
    <t>Accrued interest and penalties associated with uncertain tax positions</t>
  </si>
  <si>
    <t>Employee Benefits (Details) - USD ($)</t>
  </si>
  <si>
    <t>Jan. 01, 2017</t>
  </si>
  <si>
    <t>Maximum annual contribution per employee (as a percent)</t>
  </si>
  <si>
    <t>100.00%</t>
  </si>
  <si>
    <t>Maximum annual contributions per employee age 50 or less</t>
  </si>
  <si>
    <t>Maximum annual contributions per employee over the age of 50</t>
  </si>
  <si>
    <t>Employer contributions</t>
  </si>
  <si>
    <t>Employer matching percentage</t>
  </si>
  <si>
    <t>50.00%</t>
  </si>
  <si>
    <t>The maximum employer matching contribution percent</t>
  </si>
  <si>
    <t>Defined contribution plan employers matching contribution vesting period</t>
  </si>
  <si>
    <t>Deferred compensation plan</t>
  </si>
  <si>
    <t>Deferred compensation plan liability</t>
  </si>
  <si>
    <t>Deferred compensation plan assets</t>
  </si>
  <si>
    <t>Commitments and Contingencies - Other (Details)</t>
  </si>
  <si>
    <t>Apr. 14, 2018item</t>
  </si>
  <si>
    <t>Dec. 31, 2019USD ($)item</t>
  </si>
  <si>
    <t>Dec. 31, 2018USD ($)</t>
  </si>
  <si>
    <t>Dec. 31, 2017USD ($)</t>
  </si>
  <si>
    <t>Dec. 30, 2014USD ($)</t>
  </si>
  <si>
    <t>Other commitments</t>
  </si>
  <si>
    <t>Letter of Credit outstanding</t>
  </si>
  <si>
    <t>Number of lawsuits that name Avedro and Avedro board of directors as defendants | item</t>
  </si>
  <si>
    <t>Purchase commitment obligation</t>
  </si>
  <si>
    <t>Purchase commitment due after one year</t>
  </si>
  <si>
    <t>Agreement with the Regents</t>
  </si>
  <si>
    <t>Minimum required annual payment of the commitment obligation, based on net sales of current and future products</t>
  </si>
  <si>
    <t>Cost of sales | Agreement with the Regents</t>
  </si>
  <si>
    <t>Commitment obligation payments</t>
  </si>
  <si>
    <t>Patent Litigation | Pending Litigation</t>
  </si>
  <si>
    <t>Number of patent infringements | item</t>
  </si>
  <si>
    <t>Number of new new petitions filed | item</t>
  </si>
  <si>
    <t>Accrual for loss contingency</t>
  </si>
  <si>
    <t>Commitments and Contingencies - Restructuring (Details) $ in Thousands</t>
  </si>
  <si>
    <t>Restructuring and Related Cost, Expected Cost</t>
  </si>
  <si>
    <t>Headcount reduction related to corporate restructuring | item</t>
  </si>
  <si>
    <t>Total restructuring costs expected to be incurred</t>
  </si>
  <si>
    <t>Restructuring Reserve</t>
  </si>
  <si>
    <t>Balance at beginning of year</t>
  </si>
  <si>
    <t>Total restructuring accrual charges</t>
  </si>
  <si>
    <t>Employee separation payments</t>
  </si>
  <si>
    <t>Balance at end of year</t>
  </si>
  <si>
    <t>Business Segment Information (Details) $ in Thousands</t>
  </si>
  <si>
    <t>Sep. 30, 2019USD ($)</t>
  </si>
  <si>
    <t>Jun. 30, 2019USD ($)</t>
  </si>
  <si>
    <t>Mar. 31, 2019USD ($)</t>
  </si>
  <si>
    <t>Sep. 30, 2018USD ($)</t>
  </si>
  <si>
    <t>Jun. 30, 2018USD ($)</t>
  </si>
  <si>
    <t>Mar. 31, 2018USD ($)</t>
  </si>
  <si>
    <t>Dec. 31, 2019USD ($)itemsegment</t>
  </si>
  <si>
    <t>Capital expenditures</t>
  </si>
  <si>
    <t>Selected Quarterly Financial Information (Unaudited) (Details) - USD ($) $ / shares in Units, $ in Thousands</t>
  </si>
  <si>
    <t>Basic net income (loss) per share (in dollars per share)</t>
  </si>
  <si>
    <t>Diluted net income (loss) per share (in dollar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15</v>
      </c>
    </row>
    <row r="23" spans="1:4">
      <c r="A23" s="4" t="s">
        <v>43</v>
      </c>
      <c r="B23" s="4" t="s">
        <v>44</v>
      </c>
    </row>
    <row r="24" spans="1:4">
      <c r="A24" s="4" t="s">
        <v>45</v>
      </c>
      <c r="B24" s="4" t="s">
        <v>46</v>
      </c>
    </row>
    <row r="25" spans="1:4">
      <c r="A25" s="4" t="s">
        <v>47</v>
      </c>
      <c r="B25" s="4" t="s">
        <v>48</v>
      </c>
    </row>
    <row r="26" spans="1:4">
      <c r="A26" s="4" t="s">
        <v>49</v>
      </c>
      <c r="B26" s="4" t="s">
        <v>46</v>
      </c>
    </row>
    <row r="27" spans="1:4">
      <c r="A27" s="4" t="s">
        <v>50</v>
      </c>
      <c r="B27" s="4" t="s">
        <v>46</v>
      </c>
    </row>
    <row r="28" spans="1:4">
      <c r="A28" s="4" t="s">
        <v>51</v>
      </c>
      <c r="B28" s="4" t="s">
        <v>52</v>
      </c>
    </row>
    <row r="29" spans="1:4">
      <c r="A29" s="4" t="s">
        <v>53</v>
      </c>
      <c r="C29" s="5" t="n">
        <v>43744455</v>
      </c>
    </row>
    <row r="30" spans="1:4">
      <c r="A30" s="4" t="s">
        <v>54</v>
      </c>
      <c r="B30" s="4" t="s">
        <v>15</v>
      </c>
    </row>
    <row r="31" spans="1:4">
      <c r="A31" s="4" t="s">
        <v>55</v>
      </c>
      <c r="B31" s="4" t="s">
        <v>15</v>
      </c>
    </row>
    <row r="32" spans="1:4">
      <c r="A32" s="4" t="s">
        <v>56</v>
      </c>
      <c r="B32" s="4" t="s">
        <v>15</v>
      </c>
    </row>
    <row r="33" spans="1:4">
      <c r="A33" s="4" t="s">
        <v>57</v>
      </c>
      <c r="B33" s="4" t="s">
        <v>58</v>
      </c>
    </row>
    <row r="34" spans="1:4">
      <c r="A34" s="4" t="s">
        <v>59</v>
      </c>
      <c r="B34" s="4" t="s">
        <v>60</v>
      </c>
    </row>
    <row r="35" spans="1:4">
      <c r="A35" s="4" t="s">
        <v>61</v>
      </c>
      <c r="D35" s="6" t="n">
        <v>2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62430</v>
      </c>
      <c r="C3" s="6" t="n">
        <v>29821</v>
      </c>
    </row>
    <row r="4" spans="1:3">
      <c r="A4" s="4" t="s">
        <v>66</v>
      </c>
      <c r="B4" s="5" t="n">
        <v>111553</v>
      </c>
      <c r="C4" s="5" t="n">
        <v>110667</v>
      </c>
    </row>
    <row r="5" spans="1:3">
      <c r="A5" s="4" t="s">
        <v>67</v>
      </c>
      <c r="B5" s="5" t="n">
        <v>38417</v>
      </c>
      <c r="C5" s="5" t="n">
        <v>18673</v>
      </c>
    </row>
    <row r="6" spans="1:3">
      <c r="A6" s="4" t="s">
        <v>68</v>
      </c>
      <c r="B6" s="5" t="n">
        <v>42578</v>
      </c>
      <c r="C6" s="5" t="n">
        <v>13282</v>
      </c>
    </row>
    <row r="7" spans="1:3">
      <c r="A7" s="4" t="s">
        <v>69</v>
      </c>
      <c r="B7" s="5" t="n">
        <v>7900</v>
      </c>
      <c r="C7" s="5" t="n">
        <v>4124</v>
      </c>
    </row>
    <row r="8" spans="1:3">
      <c r="A8" s="4" t="s">
        <v>70</v>
      </c>
      <c r="B8" s="5" t="n">
        <v>262878</v>
      </c>
      <c r="C8" s="5" t="n">
        <v>176567</v>
      </c>
    </row>
    <row r="9" spans="1:3">
      <c r="A9" s="4" t="s">
        <v>71</v>
      </c>
      <c r="B9" s="5" t="n">
        <v>9326</v>
      </c>
      <c r="C9" s="5" t="n">
        <v>8775</v>
      </c>
    </row>
    <row r="10" spans="1:3">
      <c r="A10" s="4" t="s">
        <v>72</v>
      </c>
      <c r="B10" s="5" t="n">
        <v>22056</v>
      </c>
      <c r="C10" s="5" t="n">
        <v>19153</v>
      </c>
    </row>
    <row r="11" spans="1:3">
      <c r="A11" s="4" t="s">
        <v>73</v>
      </c>
      <c r="B11" s="5" t="n">
        <v>15704</v>
      </c>
    </row>
    <row r="12" spans="1:3">
      <c r="A12" s="4" t="s">
        <v>74</v>
      </c>
      <c r="B12" s="5" t="n">
        <v>54048</v>
      </c>
    </row>
    <row r="13" spans="1:3">
      <c r="A13" s="4" t="s">
        <v>75</v>
      </c>
      <c r="B13" s="5" t="n">
        <v>382605</v>
      </c>
    </row>
    <row r="14" spans="1:3">
      <c r="A14" s="4" t="s">
        <v>76</v>
      </c>
      <c r="B14" s="5" t="n">
        <v>66134</v>
      </c>
    </row>
    <row r="15" spans="1:3">
      <c r="A15" s="4" t="s">
        <v>77</v>
      </c>
      <c r="C15" s="5" t="n">
        <v>213</v>
      </c>
    </row>
    <row r="16" spans="1:3">
      <c r="A16" s="4" t="s">
        <v>78</v>
      </c>
      <c r="B16" s="5" t="n">
        <v>5649</v>
      </c>
      <c r="C16" s="5" t="n">
        <v>2262</v>
      </c>
    </row>
    <row r="17" spans="1:3">
      <c r="A17" s="4" t="s">
        <v>79</v>
      </c>
      <c r="B17" s="5" t="n">
        <v>818400</v>
      </c>
      <c r="C17" s="5" t="n">
        <v>206970</v>
      </c>
    </row>
    <row r="18" spans="1:3">
      <c r="A18" s="3" t="s">
        <v>80</v>
      </c>
    </row>
    <row r="19" spans="1:3">
      <c r="A19" s="4" t="s">
        <v>81</v>
      </c>
      <c r="B19" s="5" t="n">
        <v>5781</v>
      </c>
      <c r="C19" s="5" t="n">
        <v>6286</v>
      </c>
    </row>
    <row r="20" spans="1:3">
      <c r="A20" s="4" t="s">
        <v>82</v>
      </c>
      <c r="B20" s="5" t="n">
        <v>51919</v>
      </c>
      <c r="C20" s="5" t="n">
        <v>23964</v>
      </c>
    </row>
    <row r="21" spans="1:3">
      <c r="A21" s="4" t="s">
        <v>83</v>
      </c>
      <c r="C21" s="5" t="n">
        <v>115</v>
      </c>
    </row>
    <row r="22" spans="1:3">
      <c r="A22" s="4" t="s">
        <v>84</v>
      </c>
      <c r="B22" s="5" t="n">
        <v>57700</v>
      </c>
      <c r="C22" s="5" t="n">
        <v>30365</v>
      </c>
    </row>
    <row r="23" spans="1:3">
      <c r="A23" s="4" t="s">
        <v>85</v>
      </c>
      <c r="B23" s="5" t="n">
        <v>14195</v>
      </c>
    </row>
    <row r="24" spans="1:3">
      <c r="A24" s="4" t="s">
        <v>86</v>
      </c>
      <c r="B24" s="5" t="n">
        <v>58435</v>
      </c>
    </row>
    <row r="25" spans="1:3">
      <c r="A25" s="4" t="s">
        <v>87</v>
      </c>
      <c r="B25" s="5" t="n">
        <v>9632</v>
      </c>
    </row>
    <row r="26" spans="1:3">
      <c r="A26" s="4" t="s">
        <v>88</v>
      </c>
      <c r="B26" s="5" t="n">
        <v>5166</v>
      </c>
      <c r="C26" s="5" t="n">
        <v>2745</v>
      </c>
    </row>
    <row r="27" spans="1:3">
      <c r="A27" s="4" t="s">
        <v>89</v>
      </c>
      <c r="B27" s="5" t="n">
        <v>145128</v>
      </c>
      <c r="C27" s="5" t="n">
        <v>33110</v>
      </c>
    </row>
    <row r="28" spans="1:3">
      <c r="A28" s="4" t="s">
        <v>90</v>
      </c>
      <c r="B28" s="4" t="s">
        <v>91</v>
      </c>
      <c r="C28" s="4" t="s">
        <v>91</v>
      </c>
    </row>
    <row r="29" spans="1:3">
      <c r="A29" s="3" t="s">
        <v>92</v>
      </c>
    </row>
    <row r="30" spans="1:3">
      <c r="A30" s="4" t="s">
        <v>93</v>
      </c>
      <c r="B30" s="4" t="s">
        <v>91</v>
      </c>
      <c r="C30" s="4" t="s">
        <v>91</v>
      </c>
    </row>
    <row r="31" spans="1:3">
      <c r="A31" s="4" t="s">
        <v>94</v>
      </c>
      <c r="B31" s="5" t="n">
        <v>44</v>
      </c>
      <c r="C31" s="5" t="n">
        <v>36</v>
      </c>
    </row>
    <row r="32" spans="1:3">
      <c r="A32" s="4" t="s">
        <v>95</v>
      </c>
      <c r="B32" s="5" t="n">
        <v>861740</v>
      </c>
      <c r="C32" s="5" t="n">
        <v>378352</v>
      </c>
    </row>
    <row r="33" spans="1:3">
      <c r="A33" s="4" t="s">
        <v>96</v>
      </c>
      <c r="B33" s="5" t="n">
        <v>1330</v>
      </c>
      <c r="C33" s="5" t="n">
        <v>738</v>
      </c>
    </row>
    <row r="34" spans="1:3">
      <c r="A34" s="4" t="s">
        <v>97</v>
      </c>
      <c r="B34" s="5" t="n">
        <v>-189710</v>
      </c>
      <c r="C34" s="5" t="n">
        <v>-205134</v>
      </c>
    </row>
    <row r="35" spans="1:3">
      <c r="A35" s="4" t="s">
        <v>98</v>
      </c>
      <c r="B35" s="5" t="n">
        <v>-132</v>
      </c>
      <c r="C35" s="5" t="n">
        <v>-132</v>
      </c>
    </row>
    <row r="36" spans="1:3">
      <c r="A36" s="4" t="s">
        <v>99</v>
      </c>
      <c r="B36" s="5" t="n">
        <v>673272</v>
      </c>
      <c r="C36" s="5" t="n">
        <v>173860</v>
      </c>
    </row>
    <row r="37" spans="1:3">
      <c r="A37" s="4" t="s">
        <v>100</v>
      </c>
      <c r="B37" s="6" t="n">
        <v>818400</v>
      </c>
      <c r="C37" s="6" t="n">
        <v>206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33"/>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06</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76</v>
      </c>
      <c r="B15" s="4" t="s">
        <v>258</v>
      </c>
    </row>
    <row r="16" spans="1:2">
      <c r="A16" s="4" t="s">
        <v>259</v>
      </c>
      <c r="B16" s="4" t="s">
        <v>260</v>
      </c>
    </row>
    <row r="17" spans="1:2">
      <c r="A17" s="4" t="s">
        <v>212</v>
      </c>
      <c r="B17" s="4" t="s">
        <v>261</v>
      </c>
    </row>
    <row r="18" spans="1:2">
      <c r="A18" s="4" t="s">
        <v>262</v>
      </c>
      <c r="B18" s="4" t="s">
        <v>263</v>
      </c>
    </row>
    <row r="19" spans="1:2">
      <c r="A19" s="4" t="s">
        <v>264</v>
      </c>
      <c r="B19" s="4" t="s">
        <v>265</v>
      </c>
    </row>
    <row r="20" spans="1:2">
      <c r="A20" s="4" t="s">
        <v>266</v>
      </c>
      <c r="B20" s="4" t="s">
        <v>267</v>
      </c>
    </row>
    <row r="21" spans="1:2">
      <c r="A21" s="4" t="s">
        <v>223</v>
      </c>
      <c r="B21" s="4" t="s">
        <v>268</v>
      </c>
    </row>
    <row r="22" spans="1:2">
      <c r="A22" s="4" t="s">
        <v>269</v>
      </c>
      <c r="B22" s="4" t="s">
        <v>270</v>
      </c>
    </row>
    <row r="23" spans="1:2">
      <c r="A23" s="4" t="s">
        <v>220</v>
      </c>
      <c r="B23" s="4" t="s">
        <v>271</v>
      </c>
    </row>
    <row r="24" spans="1:2">
      <c r="A24" s="4" t="s">
        <v>272</v>
      </c>
      <c r="B24" s="4" t="s">
        <v>273</v>
      </c>
    </row>
    <row r="25" spans="1:2">
      <c r="A25" s="4" t="s">
        <v>274</v>
      </c>
      <c r="B25" s="4" t="s">
        <v>275</v>
      </c>
    </row>
    <row r="26" spans="1:2">
      <c r="A26" s="4" t="s">
        <v>276</v>
      </c>
      <c r="B26" s="4" t="s">
        <v>277</v>
      </c>
    </row>
    <row r="27" spans="1:2">
      <c r="A27" s="4" t="s">
        <v>278</v>
      </c>
      <c r="B27"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0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0</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14</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3</v>
      </c>
    </row>
    <row r="2" spans="1:3">
      <c r="A2" s="3" t="s">
        <v>102</v>
      </c>
    </row>
    <row r="3" spans="1:3">
      <c r="A3" s="4" t="s">
        <v>103</v>
      </c>
      <c r="B3" s="7" t="n">
        <v>0.001</v>
      </c>
      <c r="C3" s="7" t="n">
        <v>0.001</v>
      </c>
    </row>
    <row r="4" spans="1:3">
      <c r="A4" s="4" t="s">
        <v>104</v>
      </c>
      <c r="B4" s="5" t="n">
        <v>5000000</v>
      </c>
      <c r="C4" s="5" t="n">
        <v>5000000</v>
      </c>
    </row>
    <row r="5" spans="1:3">
      <c r="A5" s="4" t="s">
        <v>105</v>
      </c>
      <c r="B5" s="5" t="n">
        <v>0</v>
      </c>
      <c r="C5" s="5" t="n">
        <v>0</v>
      </c>
    </row>
    <row r="6" spans="1:3">
      <c r="A6" s="4" t="s">
        <v>106</v>
      </c>
      <c r="B6" s="5" t="n">
        <v>0</v>
      </c>
      <c r="C6" s="5" t="n">
        <v>0</v>
      </c>
    </row>
    <row r="7" spans="1:3">
      <c r="A7" s="4" t="s">
        <v>107</v>
      </c>
      <c r="B7" s="7" t="n">
        <v>0.001</v>
      </c>
      <c r="C7" s="7" t="n">
        <v>0.001</v>
      </c>
    </row>
    <row r="8" spans="1:3">
      <c r="A8" s="4" t="s">
        <v>108</v>
      </c>
      <c r="B8" s="5" t="n">
        <v>150000000</v>
      </c>
      <c r="C8" s="5" t="n">
        <v>150000000</v>
      </c>
    </row>
    <row r="9" spans="1:3">
      <c r="A9" s="4" t="s">
        <v>109</v>
      </c>
      <c r="B9" s="5" t="n">
        <v>43530000</v>
      </c>
      <c r="C9" s="5" t="n">
        <v>36135000</v>
      </c>
    </row>
    <row r="10" spans="1:3">
      <c r="A10" s="4" t="s">
        <v>110</v>
      </c>
      <c r="B10" s="5" t="n">
        <v>43502000</v>
      </c>
      <c r="C10" s="5" t="n">
        <v>36107000</v>
      </c>
    </row>
    <row r="11" spans="1:3">
      <c r="A11" s="4" t="s">
        <v>111</v>
      </c>
      <c r="B11" s="5" t="n">
        <v>28000</v>
      </c>
      <c r="C11" s="5" t="n">
        <v>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218</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1</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3</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3</v>
      </c>
      <c r="B1" s="2" t="s">
        <v>1</v>
      </c>
    </row>
    <row r="2" spans="1:2">
      <c r="B2" s="2" t="s">
        <v>2</v>
      </c>
    </row>
    <row r="3" spans="1:2">
      <c r="A3" s="3" t="s">
        <v>227</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9</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9</v>
      </c>
      <c r="B1" s="2" t="s">
        <v>1</v>
      </c>
    </row>
    <row r="2" spans="1:2">
      <c r="B2" s="2" t="s">
        <v>2</v>
      </c>
    </row>
    <row r="3" spans="1:2">
      <c r="A3" s="3" t="s">
        <v>231</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2</v>
      </c>
      <c r="B1" s="2" t="s">
        <v>363</v>
      </c>
      <c r="J1" s="2" t="s">
        <v>1</v>
      </c>
    </row>
    <row r="2" spans="1:12">
      <c r="B2" s="2" t="s">
        <v>2</v>
      </c>
      <c r="C2" s="2" t="s">
        <v>364</v>
      </c>
      <c r="D2" s="2" t="s">
        <v>365</v>
      </c>
      <c r="E2" s="2" t="s">
        <v>366</v>
      </c>
      <c r="F2" s="2" t="s">
        <v>63</v>
      </c>
      <c r="G2" s="2" t="s">
        <v>367</v>
      </c>
      <c r="H2" s="2" t="s">
        <v>368</v>
      </c>
      <c r="I2" s="2" t="s">
        <v>369</v>
      </c>
      <c r="J2" s="2" t="s">
        <v>2</v>
      </c>
      <c r="K2" s="2" t="s">
        <v>63</v>
      </c>
      <c r="L2" s="2" t="s">
        <v>113</v>
      </c>
    </row>
    <row r="3" spans="1:12">
      <c r="A3" s="3" t="s">
        <v>204</v>
      </c>
    </row>
    <row r="4" spans="1:12">
      <c r="A4" s="4" t="s">
        <v>131</v>
      </c>
      <c r="B4" s="6" t="n">
        <v>36581</v>
      </c>
      <c r="C4" s="6" t="n">
        <v>-13506</v>
      </c>
      <c r="D4" s="6" t="n">
        <v>-6309</v>
      </c>
      <c r="E4" s="6" t="n">
        <v>-1342</v>
      </c>
      <c r="F4" s="6" t="n">
        <v>1779</v>
      </c>
      <c r="G4" s="6" t="n">
        <v>-6621</v>
      </c>
      <c r="H4" s="6" t="n">
        <v>-5398</v>
      </c>
      <c r="I4" s="6" t="n">
        <v>-2711</v>
      </c>
      <c r="J4" s="6" t="n">
        <v>15424</v>
      </c>
      <c r="K4" s="6" t="n">
        <v>-12951</v>
      </c>
      <c r="L4" s="6" t="n">
        <v>-92</v>
      </c>
    </row>
    <row r="5" spans="1:12">
      <c r="A5" s="4" t="s">
        <v>370</v>
      </c>
      <c r="J5" s="5" t="n">
        <v>-369</v>
      </c>
      <c r="K5" s="5" t="n">
        <v>18864</v>
      </c>
      <c r="L5" s="6" t="n">
        <v>26091</v>
      </c>
    </row>
    <row r="6" spans="1:12">
      <c r="A6" s="4" t="s">
        <v>97</v>
      </c>
      <c r="B6" s="5" t="n">
        <v>-189710</v>
      </c>
      <c r="F6" s="6" t="n">
        <v>-205134</v>
      </c>
      <c r="J6" s="5" t="n">
        <v>-189710</v>
      </c>
      <c r="K6" s="6" t="n">
        <v>-205134</v>
      </c>
    </row>
    <row r="7" spans="1:12">
      <c r="A7" s="4" t="s">
        <v>371</v>
      </c>
      <c r="B7" s="5" t="n">
        <v>183300</v>
      </c>
      <c r="J7" s="5" t="n">
        <v>183300</v>
      </c>
    </row>
    <row r="8" spans="1:12">
      <c r="A8" s="4" t="s">
        <v>372</v>
      </c>
      <c r="B8" s="6" t="n">
        <v>205200</v>
      </c>
      <c r="J8" s="6" t="n">
        <v>20520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3</v>
      </c>
      <c r="B1" s="2" t="s">
        <v>374</v>
      </c>
      <c r="C1" s="2" t="s">
        <v>375</v>
      </c>
      <c r="D1" s="2" t="s">
        <v>376</v>
      </c>
      <c r="E1" s="2" t="s">
        <v>377</v>
      </c>
      <c r="F1" s="2" t="s">
        <v>364</v>
      </c>
      <c r="G1" s="2" t="s">
        <v>365</v>
      </c>
      <c r="H1" s="2" t="s">
        <v>2</v>
      </c>
      <c r="I1" s="2" t="s">
        <v>113</v>
      </c>
    </row>
    <row r="2" spans="1:9">
      <c r="A2" s="3" t="s">
        <v>378</v>
      </c>
    </row>
    <row r="3" spans="1:9">
      <c r="A3" s="4" t="s">
        <v>379</v>
      </c>
      <c r="H3" s="6" t="n">
        <v>22496</v>
      </c>
    </row>
    <row r="4" spans="1:9">
      <c r="A4" s="4" t="s">
        <v>380</v>
      </c>
      <c r="F4" s="6" t="n">
        <v>1500</v>
      </c>
      <c r="G4" s="6" t="n">
        <v>2245</v>
      </c>
      <c r="H4" s="6" t="n">
        <v>3745</v>
      </c>
      <c r="I4" s="6" t="n">
        <v>5320</v>
      </c>
    </row>
    <row r="5" spans="1:9">
      <c r="A5" s="4" t="s">
        <v>381</v>
      </c>
    </row>
    <row r="6" spans="1:9">
      <c r="A6" s="3" t="s">
        <v>378</v>
      </c>
    </row>
    <row r="7" spans="1:9">
      <c r="A7" s="4" t="s">
        <v>380</v>
      </c>
      <c r="C7" s="6" t="n">
        <v>1500</v>
      </c>
    </row>
    <row r="8" spans="1:9">
      <c r="A8" s="4" t="s">
        <v>382</v>
      </c>
      <c r="C8" s="6" t="n">
        <v>1500</v>
      </c>
    </row>
    <row r="9" spans="1:9">
      <c r="A9" s="4" t="s">
        <v>383</v>
      </c>
    </row>
    <row r="10" spans="1:9">
      <c r="A10" s="3" t="s">
        <v>378</v>
      </c>
    </row>
    <row r="11" spans="1:9">
      <c r="A11" s="4" t="s">
        <v>384</v>
      </c>
      <c r="B11" s="9" t="n">
        <v>0.365</v>
      </c>
    </row>
    <row r="12" spans="1:9">
      <c r="A12" s="4" t="s">
        <v>385</v>
      </c>
      <c r="B12" s="4" t="s">
        <v>386</v>
      </c>
    </row>
    <row r="13" spans="1:9">
      <c r="A13" s="4" t="s">
        <v>387</v>
      </c>
      <c r="B13" s="6" t="n">
        <v>437751</v>
      </c>
    </row>
    <row r="14" spans="1:9">
      <c r="A14" s="4" t="s">
        <v>388</v>
      </c>
      <c r="B14" s="5" t="n">
        <v>406776</v>
      </c>
    </row>
    <row r="15" spans="1:9">
      <c r="A15" s="4" t="s">
        <v>389</v>
      </c>
      <c r="B15" s="5" t="n">
        <v>30786</v>
      </c>
    </row>
    <row r="16" spans="1:9">
      <c r="A16" s="4" t="s">
        <v>390</v>
      </c>
      <c r="B16" s="5" t="n">
        <v>189</v>
      </c>
    </row>
    <row r="17" spans="1:9">
      <c r="A17" s="4" t="s">
        <v>379</v>
      </c>
      <c r="B17" s="5" t="n">
        <v>-22500</v>
      </c>
    </row>
    <row r="18" spans="1:9">
      <c r="A18" s="4" t="s">
        <v>391</v>
      </c>
      <c r="B18" s="6" t="n">
        <v>1489</v>
      </c>
    </row>
    <row r="19" spans="1:9">
      <c r="A19" s="4" t="s">
        <v>392</v>
      </c>
    </row>
    <row r="20" spans="1:9">
      <c r="A20" s="3" t="s">
        <v>378</v>
      </c>
    </row>
    <row r="21" spans="1:9">
      <c r="A21" s="4" t="s">
        <v>393</v>
      </c>
      <c r="E21" s="4" t="s">
        <v>394</v>
      </c>
    </row>
    <row r="22" spans="1:9">
      <c r="A22" s="4" t="s">
        <v>395</v>
      </c>
      <c r="E22" s="4" t="s">
        <v>394</v>
      </c>
    </row>
    <row r="23" spans="1:9">
      <c r="A23" s="4" t="s">
        <v>396</v>
      </c>
      <c r="E23" s="4" t="s">
        <v>397</v>
      </c>
    </row>
    <row r="24" spans="1:9">
      <c r="A24" s="4" t="s">
        <v>398</v>
      </c>
      <c r="E24" s="4" t="s">
        <v>394</v>
      </c>
    </row>
    <row r="25" spans="1:9">
      <c r="A25" s="4" t="s">
        <v>399</v>
      </c>
      <c r="D25" s="6" t="n">
        <v>2500</v>
      </c>
      <c r="E25" s="6" t="n">
        <v>2500</v>
      </c>
    </row>
    <row r="26" spans="1:9">
      <c r="A26" s="4" t="s">
        <v>400</v>
      </c>
      <c r="D26" s="5" t="n">
        <v>2200</v>
      </c>
    </row>
    <row r="27" spans="1:9">
      <c r="A27" s="4" t="s">
        <v>391</v>
      </c>
      <c r="D27" s="6" t="n">
        <v>300</v>
      </c>
    </row>
    <row r="28" spans="1:9">
      <c r="A28" s="4" t="s">
        <v>401</v>
      </c>
    </row>
    <row r="29" spans="1:9">
      <c r="A29" s="3" t="s">
        <v>378</v>
      </c>
    </row>
    <row r="30" spans="1:9">
      <c r="A30" s="4" t="s">
        <v>402</v>
      </c>
      <c r="E30" s="5" t="n">
        <v>5000</v>
      </c>
    </row>
    <row r="31" spans="1:9">
      <c r="A31" s="4" t="s">
        <v>403</v>
      </c>
      <c r="E31" s="5" t="n">
        <v>1250</v>
      </c>
    </row>
    <row r="32" spans="1:9">
      <c r="A32" s="4" t="s">
        <v>404</v>
      </c>
      <c r="E32" s="5" t="n">
        <v>7500</v>
      </c>
    </row>
    <row r="33" spans="1:9">
      <c r="A33" s="4" t="s">
        <v>405</v>
      </c>
      <c r="E33" s="5" t="n">
        <v>10000</v>
      </c>
    </row>
    <row r="34" spans="1:9">
      <c r="A34" s="4" t="s">
        <v>406</v>
      </c>
    </row>
    <row r="35" spans="1:9">
      <c r="A35" s="3" t="s">
        <v>378</v>
      </c>
    </row>
    <row r="36" spans="1:9">
      <c r="A36" s="4" t="s">
        <v>402</v>
      </c>
      <c r="E36" s="5" t="n">
        <v>22500</v>
      </c>
    </row>
    <row r="37" spans="1:9">
      <c r="A37" s="4" t="s">
        <v>403</v>
      </c>
      <c r="E37" s="5" t="n">
        <v>2500</v>
      </c>
    </row>
    <row r="38" spans="1:9">
      <c r="A38" s="4" t="s">
        <v>404</v>
      </c>
      <c r="E38" s="5" t="n">
        <v>20000</v>
      </c>
    </row>
    <row r="39" spans="1:9">
      <c r="A39" s="4" t="s">
        <v>405</v>
      </c>
      <c r="E39" s="6" t="n">
        <v>5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48"/>
    <col customWidth="1" max="12" min="12" width="37"/>
    <col customWidth="1" max="13" min="13" width="37"/>
    <col customWidth="1" max="14" min="14" width="21"/>
  </cols>
  <sheetData>
    <row r="1" spans="1:14">
      <c r="A1" s="1" t="s">
        <v>407</v>
      </c>
      <c r="B1" s="2" t="s">
        <v>408</v>
      </c>
      <c r="C1" s="2" t="s">
        <v>409</v>
      </c>
      <c r="D1" s="2" t="s">
        <v>410</v>
      </c>
      <c r="E1" s="2" t="s">
        <v>411</v>
      </c>
      <c r="F1" s="2" t="s">
        <v>412</v>
      </c>
      <c r="G1" s="2" t="s">
        <v>413</v>
      </c>
      <c r="H1" s="2" t="s">
        <v>414</v>
      </c>
      <c r="I1" s="2" t="s">
        <v>415</v>
      </c>
      <c r="J1" s="2" t="s">
        <v>416</v>
      </c>
      <c r="K1" s="2" t="s">
        <v>417</v>
      </c>
      <c r="L1" s="2" t="s">
        <v>418</v>
      </c>
      <c r="M1" s="2" t="s">
        <v>419</v>
      </c>
      <c r="N1" s="2" t="s">
        <v>420</v>
      </c>
    </row>
    <row r="2" spans="1:14">
      <c r="A2" s="3" t="s">
        <v>240</v>
      </c>
    </row>
    <row r="3" spans="1:14">
      <c r="A3" s="4" t="s">
        <v>421</v>
      </c>
      <c r="K3" s="5" t="n">
        <v>1</v>
      </c>
    </row>
    <row r="4" spans="1:14">
      <c r="A4" s="4" t="s">
        <v>422</v>
      </c>
      <c r="K4" s="5" t="n">
        <v>1</v>
      </c>
    </row>
    <row r="5" spans="1:14">
      <c r="A5" s="3" t="s">
        <v>242</v>
      </c>
    </row>
    <row r="6" spans="1:14">
      <c r="A6" s="4" t="s">
        <v>139</v>
      </c>
      <c r="K6" s="6" t="n">
        <v>-65000</v>
      </c>
      <c r="L6" s="6" t="n">
        <v>1377000</v>
      </c>
      <c r="M6" s="6" t="n">
        <v>-1115000</v>
      </c>
    </row>
    <row r="7" spans="1:14">
      <c r="A7" s="4" t="s">
        <v>423</v>
      </c>
      <c r="K7" s="5" t="n">
        <v>200000</v>
      </c>
      <c r="L7" s="5" t="n">
        <v>1600000</v>
      </c>
      <c r="M7" s="5" t="n">
        <v>-1000000</v>
      </c>
    </row>
    <row r="8" spans="1:14">
      <c r="A8" s="3" t="s">
        <v>424</v>
      </c>
    </row>
    <row r="9" spans="1:14">
      <c r="A9" s="4" t="s">
        <v>425</v>
      </c>
      <c r="C9" s="6" t="n">
        <v>0</v>
      </c>
      <c r="G9" s="6" t="n">
        <v>0</v>
      </c>
      <c r="K9" s="5" t="n">
        <v>0</v>
      </c>
      <c r="L9" s="5" t="n">
        <v>0</v>
      </c>
      <c r="M9" s="5" t="n">
        <v>0</v>
      </c>
    </row>
    <row r="10" spans="1:14">
      <c r="A10" s="3" t="s">
        <v>71</v>
      </c>
    </row>
    <row r="11" spans="1:14">
      <c r="A11" s="4" t="s">
        <v>426</v>
      </c>
      <c r="C11" s="5" t="n">
        <v>8800000</v>
      </c>
      <c r="G11" s="5" t="n">
        <v>8800000</v>
      </c>
      <c r="K11" s="5" t="n">
        <v>8800000</v>
      </c>
      <c r="L11" s="5" t="n">
        <v>8800000</v>
      </c>
    </row>
    <row r="12" spans="1:14">
      <c r="A12" s="4" t="s">
        <v>65</v>
      </c>
      <c r="C12" s="5" t="n">
        <v>62430000</v>
      </c>
      <c r="G12" s="5" t="n">
        <v>29821000</v>
      </c>
      <c r="K12" s="5" t="n">
        <v>62430000</v>
      </c>
      <c r="L12" s="5" t="n">
        <v>29821000</v>
      </c>
      <c r="M12" s="5" t="n">
        <v>24508000</v>
      </c>
    </row>
    <row r="13" spans="1:14">
      <c r="A13" s="4" t="s">
        <v>71</v>
      </c>
      <c r="C13" s="5" t="n">
        <v>9326000</v>
      </c>
      <c r="G13" s="5" t="n">
        <v>8775000</v>
      </c>
      <c r="K13" s="5" t="n">
        <v>9326000</v>
      </c>
      <c r="L13" s="5" t="n">
        <v>8775000</v>
      </c>
    </row>
    <row r="14" spans="1:14">
      <c r="A14" s="4" t="s">
        <v>427</v>
      </c>
      <c r="C14" s="6" t="n">
        <v>71756000</v>
      </c>
      <c r="G14" s="5" t="n">
        <v>38596000</v>
      </c>
      <c r="K14" s="6" t="n">
        <v>71756000</v>
      </c>
      <c r="L14" s="5" t="n">
        <v>38596000</v>
      </c>
      <c r="M14" s="5" t="n">
        <v>24508000</v>
      </c>
      <c r="N14" s="6" t="n">
        <v>6574000</v>
      </c>
    </row>
    <row r="15" spans="1:14">
      <c r="A15" s="4" t="s">
        <v>428</v>
      </c>
      <c r="C15" s="5" t="n">
        <v>37</v>
      </c>
      <c r="K15" s="5" t="n">
        <v>37</v>
      </c>
    </row>
    <row r="16" spans="1:14">
      <c r="A16" s="4" t="s">
        <v>429</v>
      </c>
      <c r="B16" s="4" t="s">
        <v>430</v>
      </c>
      <c r="K16" s="4" t="s">
        <v>430</v>
      </c>
    </row>
    <row r="17" spans="1:14">
      <c r="A17" s="4" t="s">
        <v>431</v>
      </c>
      <c r="K17" s="4" t="s">
        <v>432</v>
      </c>
    </row>
    <row r="18" spans="1:14">
      <c r="A18" s="4" t="s">
        <v>433</v>
      </c>
      <c r="C18" s="6" t="n">
        <v>2000000</v>
      </c>
      <c r="K18" s="6" t="n">
        <v>2000000</v>
      </c>
    </row>
    <row r="19" spans="1:14">
      <c r="A19" s="4" t="s">
        <v>434</v>
      </c>
      <c r="C19" s="5" t="n">
        <v>2</v>
      </c>
      <c r="K19" s="5" t="n">
        <v>2</v>
      </c>
    </row>
    <row r="20" spans="1:14">
      <c r="A20" s="4" t="s">
        <v>435</v>
      </c>
      <c r="C20" s="6" t="n">
        <v>400000</v>
      </c>
      <c r="K20" s="6" t="n">
        <v>400000</v>
      </c>
    </row>
    <row r="21" spans="1:14">
      <c r="A21" s="4" t="s">
        <v>436</v>
      </c>
      <c r="C21" s="5" t="n">
        <v>200000</v>
      </c>
      <c r="K21" s="5" t="n">
        <v>200000</v>
      </c>
    </row>
    <row r="22" spans="1:14">
      <c r="A22" s="3" t="s">
        <v>250</v>
      </c>
    </row>
    <row r="23" spans="1:14">
      <c r="A23" s="4" t="s">
        <v>437</v>
      </c>
      <c r="C23" s="5" t="n">
        <v>1240000</v>
      </c>
      <c r="G23" s="5" t="n">
        <v>660000</v>
      </c>
      <c r="K23" s="5" t="n">
        <v>1240000</v>
      </c>
      <c r="L23" s="5" t="n">
        <v>660000</v>
      </c>
      <c r="M23" s="5" t="n">
        <v>600000</v>
      </c>
    </row>
    <row r="24" spans="1:14">
      <c r="A24" s="3" t="s">
        <v>438</v>
      </c>
    </row>
    <row r="25" spans="1:14">
      <c r="A25" s="4" t="s">
        <v>439</v>
      </c>
      <c r="K25" s="6" t="n">
        <v>400000</v>
      </c>
      <c r="L25" s="5" t="n">
        <v>0</v>
      </c>
      <c r="M25" s="5" t="n">
        <v>0</v>
      </c>
    </row>
    <row r="26" spans="1:14">
      <c r="A26" s="3" t="s">
        <v>262</v>
      </c>
    </row>
    <row r="27" spans="1:14">
      <c r="A27" s="4" t="s">
        <v>440</v>
      </c>
      <c r="K27" s="4" t="s">
        <v>13</v>
      </c>
    </row>
    <row r="28" spans="1:14">
      <c r="A28" s="4" t="s">
        <v>441</v>
      </c>
      <c r="K28" s="4" t="s">
        <v>13</v>
      </c>
    </row>
    <row r="29" spans="1:14">
      <c r="A29" s="4" t="s">
        <v>442</v>
      </c>
      <c r="K29" s="5" t="n">
        <v>1</v>
      </c>
    </row>
    <row r="30" spans="1:14">
      <c r="A30" s="4" t="s">
        <v>443</v>
      </c>
      <c r="K30" s="4" t="s">
        <v>444</v>
      </c>
    </row>
    <row r="31" spans="1:14">
      <c r="A31" s="3" t="s">
        <v>266</v>
      </c>
    </row>
    <row r="32" spans="1:14">
      <c r="A32" s="4" t="s">
        <v>266</v>
      </c>
      <c r="K32" s="6" t="n">
        <v>2500000</v>
      </c>
      <c r="L32" s="5" t="n">
        <v>1800000</v>
      </c>
      <c r="M32" s="5" t="n">
        <v>2100000</v>
      </c>
    </row>
    <row r="33" spans="1:14">
      <c r="A33" s="3" t="s">
        <v>445</v>
      </c>
    </row>
    <row r="34" spans="1:14">
      <c r="A34" s="4" t="s">
        <v>446</v>
      </c>
      <c r="C34" s="6" t="n">
        <v>36581000</v>
      </c>
      <c r="D34" s="6" t="n">
        <v>-13506000</v>
      </c>
      <c r="E34" s="6" t="n">
        <v>-6309000</v>
      </c>
      <c r="F34" s="6" t="n">
        <v>-1342000</v>
      </c>
      <c r="G34" s="6" t="n">
        <v>1779000</v>
      </c>
      <c r="H34" s="6" t="n">
        <v>-6621000</v>
      </c>
      <c r="I34" s="6" t="n">
        <v>-5398000</v>
      </c>
      <c r="J34" s="6" t="n">
        <v>-2711000</v>
      </c>
      <c r="K34" s="6" t="n">
        <v>15424000</v>
      </c>
      <c r="L34" s="6" t="n">
        <v>-12951000</v>
      </c>
      <c r="M34" s="6" t="n">
        <v>-92000</v>
      </c>
    </row>
    <row r="35" spans="1:14">
      <c r="A35" s="3" t="s">
        <v>447</v>
      </c>
    </row>
    <row r="36" spans="1:14">
      <c r="A36" s="4" t="s">
        <v>448</v>
      </c>
      <c r="K36" s="5" t="n">
        <v>37355</v>
      </c>
      <c r="L36" s="5" t="n">
        <v>35317</v>
      </c>
      <c r="M36" s="5" t="n">
        <v>34381</v>
      </c>
    </row>
    <row r="37" spans="1:14">
      <c r="A37" s="4" t="s">
        <v>449</v>
      </c>
      <c r="K37" s="5" t="n">
        <v>3495</v>
      </c>
    </row>
    <row r="38" spans="1:14">
      <c r="A38" s="4" t="s">
        <v>450</v>
      </c>
      <c r="K38" s="5" t="n">
        <v>25</v>
      </c>
    </row>
    <row r="39" spans="1:14">
      <c r="A39" s="4" t="s">
        <v>451</v>
      </c>
      <c r="K39" s="5" t="n">
        <v>270</v>
      </c>
    </row>
    <row r="40" spans="1:14">
      <c r="A40" s="4" t="s">
        <v>452</v>
      </c>
      <c r="K40" s="5" t="n">
        <v>41145</v>
      </c>
      <c r="L40" s="5" t="n">
        <v>35317</v>
      </c>
      <c r="M40" s="5" t="n">
        <v>34381</v>
      </c>
    </row>
    <row r="41" spans="1:14">
      <c r="A41" s="4" t="s">
        <v>453</v>
      </c>
      <c r="C41" s="8" t="n">
        <v>0.92</v>
      </c>
      <c r="D41" s="8" t="n">
        <v>-0.37</v>
      </c>
      <c r="E41" s="8" t="n">
        <v>-0.17</v>
      </c>
      <c r="F41" s="8" t="n">
        <v>-0.04</v>
      </c>
      <c r="G41" s="8" t="n">
        <v>0.05</v>
      </c>
      <c r="H41" s="8" t="n">
        <v>-0.19</v>
      </c>
      <c r="I41" s="8" t="n">
        <v>-0.15</v>
      </c>
      <c r="J41" s="8" t="n">
        <v>-0.08</v>
      </c>
      <c r="K41" s="8" t="n">
        <v>0.41</v>
      </c>
      <c r="L41" s="8" t="n">
        <v>-0.37</v>
      </c>
      <c r="M41" s="6" t="n">
        <v>0</v>
      </c>
    </row>
    <row r="42" spans="1:14">
      <c r="A42" s="4" t="s">
        <v>454</v>
      </c>
      <c r="C42" s="8" t="n">
        <v>0.84</v>
      </c>
      <c r="D42" s="8" t="n">
        <v>-0.37</v>
      </c>
      <c r="E42" s="8" t="n">
        <v>-0.17</v>
      </c>
      <c r="F42" s="8" t="n">
        <v>-0.04</v>
      </c>
      <c r="G42" s="8" t="n">
        <v>0.04</v>
      </c>
      <c r="H42" s="8" t="n">
        <v>-0.19</v>
      </c>
      <c r="I42" s="8" t="n">
        <v>-0.15</v>
      </c>
      <c r="J42" s="8" t="n">
        <v>-0.08</v>
      </c>
      <c r="K42" s="8" t="n">
        <v>0.37</v>
      </c>
      <c r="L42" s="8" t="n">
        <v>-0.37</v>
      </c>
      <c r="M42" s="6" t="n">
        <v>0</v>
      </c>
    </row>
    <row r="43" spans="1:14">
      <c r="A43" s="4" t="s">
        <v>455</v>
      </c>
    </row>
    <row r="44" spans="1:14">
      <c r="A44" s="3" t="s">
        <v>438</v>
      </c>
    </row>
    <row r="45" spans="1:14">
      <c r="A45" s="4" t="s">
        <v>456</v>
      </c>
      <c r="K45" s="4" t="s">
        <v>457</v>
      </c>
    </row>
    <row r="46" spans="1:14">
      <c r="A46" s="3" t="s">
        <v>256</v>
      </c>
    </row>
    <row r="47" spans="1:14">
      <c r="A47" s="4" t="s">
        <v>458</v>
      </c>
      <c r="K47" s="4" t="s">
        <v>459</v>
      </c>
    </row>
    <row r="48" spans="1:14">
      <c r="A48" s="4" t="s">
        <v>460</v>
      </c>
    </row>
    <row r="49" spans="1:14">
      <c r="A49" s="3" t="s">
        <v>438</v>
      </c>
    </row>
    <row r="50" spans="1:14">
      <c r="A50" s="4" t="s">
        <v>456</v>
      </c>
      <c r="K50" s="4" t="s">
        <v>459</v>
      </c>
    </row>
    <row r="51" spans="1:14">
      <c r="A51" s="3" t="s">
        <v>256</v>
      </c>
    </row>
    <row r="52" spans="1:14">
      <c r="A52" s="4" t="s">
        <v>458</v>
      </c>
      <c r="K52" s="4" t="s">
        <v>4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63</v>
      </c>
      <c r="D2" s="2" t="s">
        <v>113</v>
      </c>
    </row>
    <row r="3" spans="1:4">
      <c r="A3" s="3" t="s">
        <v>463</v>
      </c>
    </row>
    <row r="4" spans="1:4">
      <c r="A4" s="4" t="s">
        <v>464</v>
      </c>
      <c r="B4" s="5" t="n">
        <v>4007</v>
      </c>
      <c r="C4" s="5" t="n">
        <v>5861</v>
      </c>
      <c r="D4" s="5" t="n">
        <v>5717</v>
      </c>
    </row>
    <row r="5" spans="1:4">
      <c r="A5" s="4" t="s">
        <v>465</v>
      </c>
    </row>
    <row r="6" spans="1:4">
      <c r="A6" s="3" t="s">
        <v>463</v>
      </c>
    </row>
    <row r="7" spans="1:4">
      <c r="A7" s="4" t="s">
        <v>464</v>
      </c>
      <c r="B7" s="5" t="n">
        <v>3616</v>
      </c>
      <c r="C7" s="5" t="n">
        <v>5614</v>
      </c>
      <c r="D7" s="5" t="n">
        <v>5516</v>
      </c>
    </row>
    <row r="8" spans="1:4">
      <c r="A8" s="4" t="s">
        <v>466</v>
      </c>
    </row>
    <row r="9" spans="1:4">
      <c r="A9" s="3" t="s">
        <v>463</v>
      </c>
    </row>
    <row r="10" spans="1:4">
      <c r="A10" s="4" t="s">
        <v>464</v>
      </c>
      <c r="B10" s="5" t="n">
        <v>365</v>
      </c>
      <c r="C10" s="5" t="n">
        <v>244</v>
      </c>
      <c r="D10" s="5" t="n">
        <v>173</v>
      </c>
    </row>
    <row r="11" spans="1:4">
      <c r="A11" s="4" t="s">
        <v>467</v>
      </c>
    </row>
    <row r="12" spans="1:4">
      <c r="A12" s="3" t="s">
        <v>463</v>
      </c>
    </row>
    <row r="13" spans="1:4">
      <c r="A13" s="4" t="s">
        <v>464</v>
      </c>
      <c r="B13" s="5" t="n">
        <v>26</v>
      </c>
      <c r="C13" s="5" t="n">
        <v>3</v>
      </c>
      <c r="D13" s="5" t="n">
        <v>2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3</v>
      </c>
      <c r="D2" s="2" t="s">
        <v>113</v>
      </c>
    </row>
    <row r="3" spans="1:4">
      <c r="A3" s="3" t="s">
        <v>114</v>
      </c>
    </row>
    <row r="4" spans="1:4">
      <c r="A4" s="4" t="s">
        <v>115</v>
      </c>
      <c r="B4" s="6" t="n">
        <v>236984</v>
      </c>
      <c r="C4" s="6" t="n">
        <v>181278</v>
      </c>
      <c r="D4" s="6" t="n">
        <v>159254</v>
      </c>
    </row>
    <row r="5" spans="1:4">
      <c r="A5" s="4" t="s">
        <v>116</v>
      </c>
      <c r="B5" s="5" t="n">
        <v>38588</v>
      </c>
      <c r="C5" s="5" t="n">
        <v>25075</v>
      </c>
      <c r="D5" s="5" t="n">
        <v>21050</v>
      </c>
    </row>
    <row r="6" spans="1:4">
      <c r="A6" s="4" t="s">
        <v>117</v>
      </c>
      <c r="B6" s="5" t="n">
        <v>198396</v>
      </c>
      <c r="C6" s="5" t="n">
        <v>156203</v>
      </c>
      <c r="D6" s="5" t="n">
        <v>138204</v>
      </c>
    </row>
    <row r="7" spans="1:4">
      <c r="A7" s="3" t="s">
        <v>118</v>
      </c>
    </row>
    <row r="8" spans="1:4">
      <c r="A8" s="4" t="s">
        <v>119</v>
      </c>
      <c r="B8" s="5" t="n">
        <v>176635</v>
      </c>
      <c r="C8" s="5" t="n">
        <v>119529</v>
      </c>
      <c r="D8" s="5" t="n">
        <v>96260</v>
      </c>
    </row>
    <row r="9" spans="1:4">
      <c r="A9" s="4" t="s">
        <v>120</v>
      </c>
      <c r="B9" s="5" t="n">
        <v>68308</v>
      </c>
      <c r="C9" s="5" t="n">
        <v>49676</v>
      </c>
      <c r="D9" s="5" t="n">
        <v>38905</v>
      </c>
    </row>
    <row r="10" spans="1:4">
      <c r="A10" s="4" t="s">
        <v>121</v>
      </c>
      <c r="B10" s="5" t="n">
        <v>3745</v>
      </c>
      <c r="D10" s="5" t="n">
        <v>5320</v>
      </c>
    </row>
    <row r="11" spans="1:4">
      <c r="A11" s="4" t="s">
        <v>122</v>
      </c>
      <c r="B11" s="5" t="n">
        <v>248688</v>
      </c>
      <c r="C11" s="5" t="n">
        <v>169205</v>
      </c>
      <c r="D11" s="5" t="n">
        <v>140485</v>
      </c>
    </row>
    <row r="12" spans="1:4">
      <c r="A12" s="4" t="s">
        <v>123</v>
      </c>
      <c r="B12" s="5" t="n">
        <v>-50292</v>
      </c>
      <c r="C12" s="5" t="n">
        <v>-13002</v>
      </c>
      <c r="D12" s="5" t="n">
        <v>-2281</v>
      </c>
    </row>
    <row r="13" spans="1:4">
      <c r="A13" s="3" t="s">
        <v>124</v>
      </c>
    </row>
    <row r="14" spans="1:4">
      <c r="A14" s="4" t="s">
        <v>125</v>
      </c>
      <c r="B14" s="5" t="n">
        <v>3169</v>
      </c>
      <c r="C14" s="5" t="n">
        <v>2252</v>
      </c>
      <c r="D14" s="5" t="n">
        <v>1375</v>
      </c>
    </row>
    <row r="15" spans="1:4">
      <c r="A15" s="4" t="s">
        <v>126</v>
      </c>
      <c r="B15" s="5" t="n">
        <v>-2565</v>
      </c>
    </row>
    <row r="16" spans="1:4">
      <c r="A16" s="4" t="s">
        <v>127</v>
      </c>
      <c r="B16" s="5" t="n">
        <v>-348</v>
      </c>
      <c r="C16" s="5" t="n">
        <v>-1618</v>
      </c>
      <c r="D16" s="5" t="n">
        <v>907</v>
      </c>
    </row>
    <row r="17" spans="1:4">
      <c r="A17" s="4" t="s">
        <v>128</v>
      </c>
      <c r="B17" s="5" t="n">
        <v>256</v>
      </c>
      <c r="C17" s="5" t="n">
        <v>634</v>
      </c>
      <c r="D17" s="5" t="n">
        <v>2282</v>
      </c>
    </row>
    <row r="18" spans="1:4">
      <c r="A18" s="4" t="s">
        <v>129</v>
      </c>
      <c r="B18" s="5" t="n">
        <v>-50036</v>
      </c>
      <c r="C18" s="5" t="n">
        <v>-12368</v>
      </c>
      <c r="D18" s="5" t="n">
        <v>1</v>
      </c>
    </row>
    <row r="19" spans="1:4">
      <c r="A19" s="4" t="s">
        <v>130</v>
      </c>
      <c r="B19" s="5" t="n">
        <v>-65460</v>
      </c>
      <c r="C19" s="5" t="n">
        <v>583</v>
      </c>
      <c r="D19" s="5" t="n">
        <v>93</v>
      </c>
    </row>
    <row r="20" spans="1:4">
      <c r="A20" s="4" t="s">
        <v>131</v>
      </c>
      <c r="B20" s="6" t="n">
        <v>15424</v>
      </c>
      <c r="C20" s="6" t="n">
        <v>-12951</v>
      </c>
      <c r="D20" s="6" t="n">
        <v>-92</v>
      </c>
    </row>
    <row r="21" spans="1:4">
      <c r="A21" s="4" t="s">
        <v>132</v>
      </c>
      <c r="B21" s="8" t="n">
        <v>0.41</v>
      </c>
      <c r="C21" s="8" t="n">
        <v>-0.37</v>
      </c>
      <c r="D21" s="6" t="n">
        <v>0</v>
      </c>
    </row>
    <row r="22" spans="1:4">
      <c r="A22" s="4" t="s">
        <v>133</v>
      </c>
      <c r="B22" s="8" t="n">
        <v>0.37</v>
      </c>
      <c r="C22" s="8" t="n">
        <v>-0.37</v>
      </c>
      <c r="D22" s="6" t="n">
        <v>0</v>
      </c>
    </row>
    <row r="23" spans="1:4">
      <c r="A23" s="4" t="s">
        <v>134</v>
      </c>
      <c r="B23" s="5" t="n">
        <v>37355</v>
      </c>
      <c r="C23" s="5" t="n">
        <v>35317</v>
      </c>
      <c r="D23" s="5" t="n">
        <v>34381</v>
      </c>
    </row>
    <row r="24" spans="1:4">
      <c r="A24" s="4" t="s">
        <v>135</v>
      </c>
      <c r="B24" s="5" t="n">
        <v>41145</v>
      </c>
      <c r="C24" s="5" t="n">
        <v>35317</v>
      </c>
      <c r="D24" s="5" t="n">
        <v>343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24"/>
    <col customWidth="1" max="3" min="3" width="21"/>
  </cols>
  <sheetData>
    <row r="1" spans="1:3">
      <c r="A1" s="1" t="s">
        <v>468</v>
      </c>
      <c r="B1" s="2" t="s">
        <v>1</v>
      </c>
    </row>
    <row r="2" spans="1:3">
      <c r="B2" s="2" t="s">
        <v>469</v>
      </c>
      <c r="C2" s="2" t="s">
        <v>470</v>
      </c>
    </row>
    <row r="3" spans="1:3">
      <c r="A3" s="3" t="s">
        <v>471</v>
      </c>
    </row>
    <row r="4" spans="1:3">
      <c r="A4" s="4" t="s">
        <v>73</v>
      </c>
      <c r="B4" s="6" t="n">
        <v>15704</v>
      </c>
    </row>
    <row r="5" spans="1:3">
      <c r="A5" s="4" t="s">
        <v>85</v>
      </c>
      <c r="B5" s="6" t="n">
        <v>16596</v>
      </c>
    </row>
    <row r="6" spans="1:3">
      <c r="A6" s="4" t="s">
        <v>472</v>
      </c>
      <c r="B6" s="4" t="s">
        <v>13</v>
      </c>
    </row>
    <row r="7" spans="1:3">
      <c r="A7" s="4" t="s">
        <v>473</v>
      </c>
      <c r="B7" s="4" t="s">
        <v>15</v>
      </c>
    </row>
    <row r="8" spans="1:3">
      <c r="A8" s="4" t="s">
        <v>474</v>
      </c>
      <c r="B8" s="6" t="n">
        <v>12600</v>
      </c>
    </row>
    <row r="9" spans="1:3">
      <c r="A9" s="4" t="s">
        <v>475</v>
      </c>
    </row>
    <row r="10" spans="1:3">
      <c r="A10" s="3" t="s">
        <v>471</v>
      </c>
    </row>
    <row r="11" spans="1:3">
      <c r="A11" s="4" t="s">
        <v>476</v>
      </c>
      <c r="B11" s="5" t="n">
        <v>27000</v>
      </c>
    </row>
    <row r="12" spans="1:3">
      <c r="A12" s="4" t="s">
        <v>477</v>
      </c>
    </row>
    <row r="13" spans="1:3">
      <c r="A13" s="3" t="s">
        <v>471</v>
      </c>
    </row>
    <row r="14" spans="1:3">
      <c r="A14" s="4" t="s">
        <v>476</v>
      </c>
      <c r="B14" s="5" t="n">
        <v>19000</v>
      </c>
    </row>
    <row r="15" spans="1:3">
      <c r="A15" s="4" t="s">
        <v>478</v>
      </c>
    </row>
    <row r="16" spans="1:3">
      <c r="A16" s="3" t="s">
        <v>471</v>
      </c>
    </row>
    <row r="17" spans="1:3">
      <c r="A17" s="4" t="s">
        <v>73</v>
      </c>
      <c r="C17" s="6" t="n">
        <v>12800</v>
      </c>
    </row>
    <row r="18" spans="1:3">
      <c r="A18" s="4" t="s">
        <v>85</v>
      </c>
      <c r="C18" s="6" t="n">
        <v>13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63</v>
      </c>
    </row>
    <row r="3" spans="1:3">
      <c r="A3" s="3" t="s">
        <v>66</v>
      </c>
    </row>
    <row r="4" spans="1:3">
      <c r="A4" s="4" t="s">
        <v>480</v>
      </c>
      <c r="B4" s="6" t="n">
        <v>111161</v>
      </c>
      <c r="C4" s="6" t="n">
        <v>110933</v>
      </c>
    </row>
    <row r="5" spans="1:3">
      <c r="A5" s="4" t="s">
        <v>481</v>
      </c>
      <c r="B5" s="5" t="n">
        <v>409</v>
      </c>
      <c r="C5" s="5" t="n">
        <v>45</v>
      </c>
    </row>
    <row r="6" spans="1:3">
      <c r="A6" s="4" t="s">
        <v>482</v>
      </c>
      <c r="B6" s="5" t="n">
        <v>-17</v>
      </c>
      <c r="C6" s="5" t="n">
        <v>-311</v>
      </c>
    </row>
    <row r="7" spans="1:3">
      <c r="A7" s="4" t="s">
        <v>483</v>
      </c>
      <c r="B7" s="5" t="n">
        <v>111553</v>
      </c>
      <c r="C7" s="5" t="n">
        <v>110667</v>
      </c>
    </row>
    <row r="8" spans="1:3">
      <c r="A8" s="4" t="s">
        <v>484</v>
      </c>
    </row>
    <row r="9" spans="1:3">
      <c r="A9" s="3" t="s">
        <v>66</v>
      </c>
    </row>
    <row r="10" spans="1:3">
      <c r="A10" s="4" t="s">
        <v>480</v>
      </c>
      <c r="C10" s="5" t="n">
        <v>1300</v>
      </c>
    </row>
    <row r="11" spans="1:3">
      <c r="A11" s="4" t="s">
        <v>482</v>
      </c>
      <c r="C11" s="5" t="n">
        <v>-3</v>
      </c>
    </row>
    <row r="12" spans="1:3">
      <c r="A12" s="4" t="s">
        <v>483</v>
      </c>
      <c r="C12" s="6" t="n">
        <v>1297</v>
      </c>
    </row>
    <row r="13" spans="1:3">
      <c r="A13" s="4" t="s">
        <v>485</v>
      </c>
    </row>
    <row r="14" spans="1:3">
      <c r="A14" s="3" t="s">
        <v>66</v>
      </c>
    </row>
    <row r="15" spans="1:3">
      <c r="A15" s="4" t="s">
        <v>486</v>
      </c>
      <c r="C15" s="4" t="s">
        <v>444</v>
      </c>
    </row>
    <row r="16" spans="1:3">
      <c r="A16" s="4" t="s">
        <v>487</v>
      </c>
    </row>
    <row r="17" spans="1:3">
      <c r="A17" s="3" t="s">
        <v>66</v>
      </c>
    </row>
    <row r="18" spans="1:3">
      <c r="A18" s="4" t="s">
        <v>480</v>
      </c>
      <c r="C18" s="6" t="n">
        <v>1994</v>
      </c>
    </row>
    <row r="19" spans="1:3">
      <c r="A19" s="4" t="s">
        <v>482</v>
      </c>
      <c r="C19" s="5" t="n">
        <v>-12</v>
      </c>
    </row>
    <row r="20" spans="1:3">
      <c r="A20" s="4" t="s">
        <v>483</v>
      </c>
      <c r="C20" s="6" t="n">
        <v>1982</v>
      </c>
    </row>
    <row r="21" spans="1:3">
      <c r="A21" s="4" t="s">
        <v>488</v>
      </c>
    </row>
    <row r="22" spans="1:3">
      <c r="A22" s="3" t="s">
        <v>66</v>
      </c>
    </row>
    <row r="23" spans="1:3">
      <c r="A23" s="4" t="s">
        <v>486</v>
      </c>
      <c r="C23" s="4" t="s">
        <v>444</v>
      </c>
    </row>
    <row r="24" spans="1:3">
      <c r="A24" s="4" t="s">
        <v>489</v>
      </c>
    </row>
    <row r="25" spans="1:3">
      <c r="A25" s="3" t="s">
        <v>66</v>
      </c>
    </row>
    <row r="26" spans="1:3">
      <c r="A26" s="4" t="s">
        <v>480</v>
      </c>
      <c r="B26" s="5" t="n">
        <v>12999</v>
      </c>
      <c r="C26" s="6" t="n">
        <v>15201</v>
      </c>
    </row>
    <row r="27" spans="1:3">
      <c r="A27" s="4" t="s">
        <v>481</v>
      </c>
      <c r="B27" s="5" t="n">
        <v>7</v>
      </c>
      <c r="C27" s="5" t="n">
        <v>2</v>
      </c>
    </row>
    <row r="28" spans="1:3">
      <c r="A28" s="4" t="s">
        <v>482</v>
      </c>
      <c r="C28" s="5" t="n">
        <v>-3</v>
      </c>
    </row>
    <row r="29" spans="1:3">
      <c r="A29" s="4" t="s">
        <v>483</v>
      </c>
      <c r="B29" s="6" t="n">
        <v>13006</v>
      </c>
      <c r="C29" s="6" t="n">
        <v>15200</v>
      </c>
    </row>
    <row r="30" spans="1:3">
      <c r="A30" s="4" t="s">
        <v>490</v>
      </c>
    </row>
    <row r="31" spans="1:3">
      <c r="A31" s="3" t="s">
        <v>66</v>
      </c>
    </row>
    <row r="32" spans="1:3">
      <c r="A32" s="4" t="s">
        <v>486</v>
      </c>
      <c r="B32" s="4" t="s">
        <v>444</v>
      </c>
      <c r="C32" s="4" t="s">
        <v>491</v>
      </c>
    </row>
    <row r="33" spans="1:3">
      <c r="A33" s="4" t="s">
        <v>492</v>
      </c>
    </row>
    <row r="34" spans="1:3">
      <c r="A34" s="3" t="s">
        <v>66</v>
      </c>
    </row>
    <row r="35" spans="1:3">
      <c r="A35" s="4" t="s">
        <v>480</v>
      </c>
      <c r="B35" s="6" t="n">
        <v>7475</v>
      </c>
      <c r="C35" s="6" t="n">
        <v>9597</v>
      </c>
    </row>
    <row r="36" spans="1:3">
      <c r="A36" s="4" t="s">
        <v>481</v>
      </c>
      <c r="B36" s="5" t="n">
        <v>8</v>
      </c>
      <c r="C36" s="5" t="n">
        <v>1</v>
      </c>
    </row>
    <row r="37" spans="1:3">
      <c r="A37" s="4" t="s">
        <v>482</v>
      </c>
      <c r="C37" s="5" t="n">
        <v>-5</v>
      </c>
    </row>
    <row r="38" spans="1:3">
      <c r="A38" s="4" t="s">
        <v>483</v>
      </c>
      <c r="B38" s="6" t="n">
        <v>7483</v>
      </c>
      <c r="C38" s="6" t="n">
        <v>9593</v>
      </c>
    </row>
    <row r="39" spans="1:3">
      <c r="A39" s="4" t="s">
        <v>493</v>
      </c>
    </row>
    <row r="40" spans="1:3">
      <c r="A40" s="3" t="s">
        <v>66</v>
      </c>
    </row>
    <row r="41" spans="1:3">
      <c r="A41" s="4" t="s">
        <v>486</v>
      </c>
      <c r="B41" s="4" t="s">
        <v>444</v>
      </c>
      <c r="C41" s="4" t="s">
        <v>444</v>
      </c>
    </row>
    <row r="42" spans="1:3">
      <c r="A42" s="4" t="s">
        <v>494</v>
      </c>
    </row>
    <row r="43" spans="1:3">
      <c r="A43" s="3" t="s">
        <v>66</v>
      </c>
    </row>
    <row r="44" spans="1:3">
      <c r="A44" s="4" t="s">
        <v>480</v>
      </c>
      <c r="B44" s="6" t="n">
        <v>65354</v>
      </c>
      <c r="C44" s="6" t="n">
        <v>60923</v>
      </c>
    </row>
    <row r="45" spans="1:3">
      <c r="A45" s="4" t="s">
        <v>481</v>
      </c>
      <c r="B45" s="5" t="n">
        <v>295</v>
      </c>
      <c r="C45" s="5" t="n">
        <v>24</v>
      </c>
    </row>
    <row r="46" spans="1:3">
      <c r="A46" s="4" t="s">
        <v>482</v>
      </c>
      <c r="B46" s="5" t="n">
        <v>-10</v>
      </c>
      <c r="C46" s="5" t="n">
        <v>-194</v>
      </c>
    </row>
    <row r="47" spans="1:3">
      <c r="A47" s="4" t="s">
        <v>483</v>
      </c>
      <c r="B47" s="6" t="n">
        <v>65639</v>
      </c>
      <c r="C47" s="6" t="n">
        <v>60753</v>
      </c>
    </row>
    <row r="48" spans="1:3">
      <c r="A48" s="4" t="s">
        <v>495</v>
      </c>
    </row>
    <row r="49" spans="1:3">
      <c r="A49" s="3" t="s">
        <v>66</v>
      </c>
    </row>
    <row r="50" spans="1:3">
      <c r="A50" s="4" t="s">
        <v>486</v>
      </c>
      <c r="B50" s="4" t="s">
        <v>457</v>
      </c>
      <c r="C50" s="4" t="s">
        <v>457</v>
      </c>
    </row>
    <row r="51" spans="1:3">
      <c r="A51" s="4" t="s">
        <v>496</v>
      </c>
    </row>
    <row r="52" spans="1:3">
      <c r="A52" s="3" t="s">
        <v>66</v>
      </c>
    </row>
    <row r="53" spans="1:3">
      <c r="A53" s="4" t="s">
        <v>480</v>
      </c>
      <c r="B53" s="6" t="n">
        <v>25333</v>
      </c>
      <c r="C53" s="6" t="n">
        <v>21918</v>
      </c>
    </row>
    <row r="54" spans="1:3">
      <c r="A54" s="4" t="s">
        <v>481</v>
      </c>
      <c r="B54" s="5" t="n">
        <v>99</v>
      </c>
      <c r="C54" s="5" t="n">
        <v>18</v>
      </c>
    </row>
    <row r="55" spans="1:3">
      <c r="A55" s="4" t="s">
        <v>482</v>
      </c>
      <c r="B55" s="5" t="n">
        <v>-7</v>
      </c>
      <c r="C55" s="5" t="n">
        <v>-94</v>
      </c>
    </row>
    <row r="56" spans="1:3">
      <c r="A56" s="4" t="s">
        <v>483</v>
      </c>
      <c r="B56" s="6" t="n">
        <v>25425</v>
      </c>
      <c r="C56" s="6" t="n">
        <v>21842</v>
      </c>
    </row>
    <row r="57" spans="1:3">
      <c r="A57" s="4" t="s">
        <v>497</v>
      </c>
    </row>
    <row r="58" spans="1:3">
      <c r="A58" s="3" t="s">
        <v>66</v>
      </c>
    </row>
    <row r="59" spans="1:3">
      <c r="A59" s="4" t="s">
        <v>486</v>
      </c>
      <c r="B59" s="4" t="s">
        <v>457</v>
      </c>
      <c r="C59" s="4" t="s">
        <v>4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98</v>
      </c>
      <c r="B1" s="2" t="s">
        <v>2</v>
      </c>
      <c r="C1" s="2" t="s">
        <v>63</v>
      </c>
      <c r="D1" s="2" t="s">
        <v>113</v>
      </c>
    </row>
    <row r="2" spans="1:4">
      <c r="A2" s="3" t="s">
        <v>499</v>
      </c>
    </row>
    <row r="3" spans="1:4">
      <c r="A3" s="4" t="s">
        <v>500</v>
      </c>
      <c r="B3" s="6" t="n">
        <v>39657</v>
      </c>
      <c r="C3" s="6" t="n">
        <v>19333</v>
      </c>
    </row>
    <row r="4" spans="1:4">
      <c r="A4" s="4" t="s">
        <v>501</v>
      </c>
      <c r="B4" s="5" t="n">
        <v>-1240</v>
      </c>
      <c r="C4" s="5" t="n">
        <v>-660</v>
      </c>
      <c r="D4" s="6" t="n">
        <v>-600</v>
      </c>
    </row>
    <row r="5" spans="1:4">
      <c r="A5" s="4" t="s">
        <v>67</v>
      </c>
      <c r="B5" s="5" t="n">
        <v>38417</v>
      </c>
      <c r="C5" s="5" t="n">
        <v>18673</v>
      </c>
    </row>
    <row r="6" spans="1:4">
      <c r="A6" s="3" t="s">
        <v>252</v>
      </c>
    </row>
    <row r="7" spans="1:4">
      <c r="A7" s="4" t="s">
        <v>502</v>
      </c>
      <c r="B7" s="5" t="n">
        <v>32108</v>
      </c>
      <c r="C7" s="5" t="n">
        <v>4256</v>
      </c>
    </row>
    <row r="8" spans="1:4">
      <c r="A8" s="4" t="s">
        <v>503</v>
      </c>
      <c r="B8" s="5" t="n">
        <v>3884</v>
      </c>
      <c r="C8" s="5" t="n">
        <v>3197</v>
      </c>
    </row>
    <row r="9" spans="1:4">
      <c r="A9" s="4" t="s">
        <v>504</v>
      </c>
      <c r="B9" s="5" t="n">
        <v>6586</v>
      </c>
      <c r="C9" s="5" t="n">
        <v>5829</v>
      </c>
    </row>
    <row r="10" spans="1:4">
      <c r="A10" s="4" t="s">
        <v>505</v>
      </c>
      <c r="B10" s="5" t="n">
        <v>42578</v>
      </c>
      <c r="C10" s="5" t="n">
        <v>13282</v>
      </c>
    </row>
    <row r="11" spans="1:4">
      <c r="A11" s="3" t="s">
        <v>506</v>
      </c>
    </row>
    <row r="12" spans="1:4">
      <c r="A12" s="4" t="s">
        <v>507</v>
      </c>
      <c r="B12" s="5" t="n">
        <v>13525</v>
      </c>
      <c r="C12" s="5" t="n">
        <v>8604</v>
      </c>
    </row>
    <row r="13" spans="1:4">
      <c r="A13" s="4" t="s">
        <v>508</v>
      </c>
      <c r="B13" s="5" t="n">
        <v>3957</v>
      </c>
      <c r="C13" s="5" t="n">
        <v>2466</v>
      </c>
    </row>
    <row r="14" spans="1:4">
      <c r="A14" s="4" t="s">
        <v>509</v>
      </c>
      <c r="B14" s="5" t="n">
        <v>2784</v>
      </c>
      <c r="C14" s="5" t="n">
        <v>2446</v>
      </c>
    </row>
    <row r="15" spans="1:4">
      <c r="A15" s="4" t="s">
        <v>510</v>
      </c>
      <c r="B15" s="5" t="n">
        <v>4096</v>
      </c>
      <c r="C15" s="4" t="s">
        <v>91</v>
      </c>
    </row>
    <row r="16" spans="1:4">
      <c r="A16" s="4" t="s">
        <v>511</v>
      </c>
      <c r="B16" s="5" t="n">
        <v>6685</v>
      </c>
    </row>
    <row r="17" spans="1:4">
      <c r="A17" s="4" t="s">
        <v>512</v>
      </c>
      <c r="B17" s="5" t="n">
        <v>20872</v>
      </c>
      <c r="C17" s="5" t="n">
        <v>10448</v>
      </c>
    </row>
    <row r="18" spans="1:4">
      <c r="A18" s="4" t="s">
        <v>513</v>
      </c>
      <c r="B18" s="6" t="n">
        <v>51919</v>
      </c>
      <c r="C18" s="6" t="n">
        <v>239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63</v>
      </c>
      <c r="D2" s="2" t="s">
        <v>113</v>
      </c>
    </row>
    <row r="3" spans="1:4">
      <c r="A3" s="3" t="s">
        <v>72</v>
      </c>
    </row>
    <row r="4" spans="1:4">
      <c r="A4" s="4" t="s">
        <v>515</v>
      </c>
      <c r="B4" s="6" t="n">
        <v>34186</v>
      </c>
      <c r="C4" s="6" t="n">
        <v>28073</v>
      </c>
    </row>
    <row r="5" spans="1:4">
      <c r="A5" s="4" t="s">
        <v>516</v>
      </c>
      <c r="B5" s="5" t="n">
        <v>-12130</v>
      </c>
      <c r="C5" s="5" t="n">
        <v>-8920</v>
      </c>
    </row>
    <row r="6" spans="1:4">
      <c r="A6" s="4" t="s">
        <v>72</v>
      </c>
      <c r="B6" s="5" t="n">
        <v>22056</v>
      </c>
      <c r="C6" s="5" t="n">
        <v>19153</v>
      </c>
      <c r="D6" s="6" t="n">
        <v>11794</v>
      </c>
    </row>
    <row r="7" spans="1:4">
      <c r="A7" s="4" t="s">
        <v>167</v>
      </c>
      <c r="B7" s="5" t="n">
        <v>6306</v>
      </c>
      <c r="C7" s="5" t="n">
        <v>6264</v>
      </c>
      <c r="D7" s="5" t="n">
        <v>5482</v>
      </c>
    </row>
    <row r="8" spans="1:4">
      <c r="A8" s="4" t="s">
        <v>517</v>
      </c>
    </row>
    <row r="9" spans="1:4">
      <c r="A9" s="3" t="s">
        <v>72</v>
      </c>
    </row>
    <row r="10" spans="1:4">
      <c r="A10" s="4" t="s">
        <v>515</v>
      </c>
      <c r="B10" s="5" t="n">
        <v>874</v>
      </c>
      <c r="C10" s="5" t="n">
        <v>874</v>
      </c>
    </row>
    <row r="11" spans="1:4">
      <c r="A11" s="4" t="s">
        <v>518</v>
      </c>
    </row>
    <row r="12" spans="1:4">
      <c r="A12" s="3" t="s">
        <v>72</v>
      </c>
    </row>
    <row r="13" spans="1:4">
      <c r="A13" s="4" t="s">
        <v>515</v>
      </c>
      <c r="B13" s="5" t="n">
        <v>13782</v>
      </c>
      <c r="C13" s="5" t="n">
        <v>10306</v>
      </c>
    </row>
    <row r="14" spans="1:4">
      <c r="A14" s="4" t="s">
        <v>519</v>
      </c>
    </row>
    <row r="15" spans="1:4">
      <c r="A15" s="3" t="s">
        <v>72</v>
      </c>
    </row>
    <row r="16" spans="1:4">
      <c r="A16" s="4" t="s">
        <v>515</v>
      </c>
      <c r="B16" s="5" t="n">
        <v>1643</v>
      </c>
      <c r="C16" s="5" t="n">
        <v>1570</v>
      </c>
    </row>
    <row r="17" spans="1:4">
      <c r="A17" s="4" t="s">
        <v>520</v>
      </c>
    </row>
    <row r="18" spans="1:4">
      <c r="A18" s="3" t="s">
        <v>72</v>
      </c>
    </row>
    <row r="19" spans="1:4">
      <c r="A19" s="4" t="s">
        <v>515</v>
      </c>
      <c r="B19" s="5" t="n">
        <v>6384</v>
      </c>
      <c r="C19" s="5" t="n">
        <v>4792</v>
      </c>
    </row>
    <row r="20" spans="1:4">
      <c r="A20" s="4" t="s">
        <v>521</v>
      </c>
    </row>
    <row r="21" spans="1:4">
      <c r="A21" s="3" t="s">
        <v>72</v>
      </c>
    </row>
    <row r="22" spans="1:4">
      <c r="A22" s="4" t="s">
        <v>515</v>
      </c>
      <c r="B22" s="5" t="n">
        <v>2808</v>
      </c>
      <c r="C22" s="5" t="n">
        <v>2232</v>
      </c>
    </row>
    <row r="23" spans="1:4">
      <c r="A23" s="4" t="s">
        <v>522</v>
      </c>
    </row>
    <row r="24" spans="1:4">
      <c r="A24" s="3" t="s">
        <v>72</v>
      </c>
    </row>
    <row r="25" spans="1:4">
      <c r="A25" s="4" t="s">
        <v>515</v>
      </c>
      <c r="B25" s="5" t="n">
        <v>7068</v>
      </c>
      <c r="C25" s="5" t="n">
        <v>7068</v>
      </c>
    </row>
    <row r="26" spans="1:4">
      <c r="A26" s="4" t="s">
        <v>523</v>
      </c>
    </row>
    <row r="27" spans="1:4">
      <c r="A27" s="3" t="s">
        <v>72</v>
      </c>
    </row>
    <row r="28" spans="1:4">
      <c r="A28" s="4" t="s">
        <v>515</v>
      </c>
      <c r="B28" s="5" t="n">
        <v>1627</v>
      </c>
      <c r="C28" s="5" t="n">
        <v>1231</v>
      </c>
    </row>
    <row r="29" spans="1:4">
      <c r="A29" s="4" t="s">
        <v>524</v>
      </c>
    </row>
    <row r="30" spans="1:4">
      <c r="A30" s="3" t="s">
        <v>72</v>
      </c>
    </row>
    <row r="31" spans="1:4">
      <c r="A31" s="4" t="s">
        <v>167</v>
      </c>
      <c r="B31" s="6" t="n">
        <v>3700</v>
      </c>
      <c r="C31" s="6" t="n">
        <v>3100</v>
      </c>
      <c r="D31" s="6" t="n">
        <v>21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3</v>
      </c>
    </row>
    <row r="2" spans="1:3">
      <c r="A2" s="4" t="s">
        <v>526</v>
      </c>
    </row>
    <row r="3" spans="1:3">
      <c r="A3" s="3" t="s">
        <v>527</v>
      </c>
    </row>
    <row r="4" spans="1:3">
      <c r="A4" s="4" t="s">
        <v>79</v>
      </c>
      <c r="B4" s="6" t="n">
        <v>0</v>
      </c>
      <c r="C4" s="6" t="n">
        <v>0</v>
      </c>
    </row>
    <row r="5" spans="1:3">
      <c r="A5" s="3" t="s">
        <v>528</v>
      </c>
    </row>
    <row r="6" spans="1:3">
      <c r="A6" s="4" t="s">
        <v>89</v>
      </c>
      <c r="B6" s="5" t="n">
        <v>0</v>
      </c>
      <c r="C6" s="5" t="n">
        <v>0</v>
      </c>
    </row>
    <row r="7" spans="1:3">
      <c r="A7" s="4" t="s">
        <v>529</v>
      </c>
    </row>
    <row r="8" spans="1:3">
      <c r="A8" s="3" t="s">
        <v>527</v>
      </c>
    </row>
    <row r="9" spans="1:3">
      <c r="A9" s="4" t="s">
        <v>79</v>
      </c>
      <c r="B9" s="5" t="n">
        <v>115284000</v>
      </c>
      <c r="C9" s="5" t="n">
        <v>112823000</v>
      </c>
    </row>
    <row r="10" spans="1:3">
      <c r="A10" s="3" t="s">
        <v>528</v>
      </c>
    </row>
    <row r="11" spans="1:3">
      <c r="A11" s="4" t="s">
        <v>530</v>
      </c>
      <c r="B11" s="5" t="n">
        <v>6685000</v>
      </c>
    </row>
    <row r="12" spans="1:3">
      <c r="A12" s="4" t="s">
        <v>89</v>
      </c>
      <c r="B12" s="5" t="n">
        <v>6685000</v>
      </c>
      <c r="C12" s="5" t="n">
        <v>0</v>
      </c>
    </row>
    <row r="13" spans="1:3">
      <c r="A13" s="4" t="s">
        <v>531</v>
      </c>
    </row>
    <row r="14" spans="1:3">
      <c r="A14" s="3" t="s">
        <v>527</v>
      </c>
    </row>
    <row r="15" spans="1:3">
      <c r="A15" s="4" t="s">
        <v>79</v>
      </c>
      <c r="B15" s="5" t="n">
        <v>2530000</v>
      </c>
      <c r="C15" s="5" t="n">
        <v>1156000</v>
      </c>
    </row>
    <row r="16" spans="1:3">
      <c r="A16" s="4" t="s">
        <v>532</v>
      </c>
    </row>
    <row r="17" spans="1:3">
      <c r="A17" s="3" t="s">
        <v>527</v>
      </c>
    </row>
    <row r="18" spans="1:3">
      <c r="A18" s="4" t="s">
        <v>79</v>
      </c>
      <c r="B18" s="5" t="n">
        <v>112754000</v>
      </c>
      <c r="C18" s="5" t="n">
        <v>111667000</v>
      </c>
    </row>
    <row r="19" spans="1:3">
      <c r="A19" s="3" t="s">
        <v>528</v>
      </c>
    </row>
    <row r="20" spans="1:3">
      <c r="A20" s="4" t="s">
        <v>530</v>
      </c>
      <c r="B20" s="5" t="n">
        <v>6685000</v>
      </c>
    </row>
    <row r="21" spans="1:3">
      <c r="A21" s="4" t="s">
        <v>89</v>
      </c>
      <c r="B21" s="5" t="n">
        <v>6685000</v>
      </c>
    </row>
    <row r="22" spans="1:3">
      <c r="A22" s="4" t="s">
        <v>533</v>
      </c>
    </row>
    <row r="23" spans="1:3">
      <c r="A23" s="3" t="s">
        <v>527</v>
      </c>
    </row>
    <row r="24" spans="1:3">
      <c r="A24" s="4" t="s">
        <v>79</v>
      </c>
      <c r="B24" s="5" t="n">
        <v>2530000</v>
      </c>
      <c r="C24" s="5" t="n">
        <v>1156000</v>
      </c>
    </row>
    <row r="25" spans="1:3">
      <c r="A25" s="4" t="s">
        <v>534</v>
      </c>
    </row>
    <row r="26" spans="1:3">
      <c r="A26" s="3" t="s">
        <v>527</v>
      </c>
    </row>
    <row r="27" spans="1:3">
      <c r="A27" s="4" t="s">
        <v>79</v>
      </c>
      <c r="B27" s="5" t="n">
        <v>2530000</v>
      </c>
      <c r="C27" s="5" t="n">
        <v>1156000</v>
      </c>
    </row>
    <row r="28" spans="1:3">
      <c r="A28" s="4" t="s">
        <v>535</v>
      </c>
    </row>
    <row r="29" spans="1:3">
      <c r="A29" s="3" t="s">
        <v>527</v>
      </c>
    </row>
    <row r="30" spans="1:3">
      <c r="A30" s="4" t="s">
        <v>79</v>
      </c>
      <c r="C30" s="5" t="n">
        <v>1982000</v>
      </c>
    </row>
    <row r="31" spans="1:3">
      <c r="A31" s="4" t="s">
        <v>536</v>
      </c>
    </row>
    <row r="32" spans="1:3">
      <c r="A32" s="3" t="s">
        <v>527</v>
      </c>
    </row>
    <row r="33" spans="1:3">
      <c r="A33" s="4" t="s">
        <v>79</v>
      </c>
      <c r="C33" s="5" t="n">
        <v>1982000</v>
      </c>
    </row>
    <row r="34" spans="1:3">
      <c r="A34" s="4" t="s">
        <v>537</v>
      </c>
    </row>
    <row r="35" spans="1:3">
      <c r="A35" s="3" t="s">
        <v>527</v>
      </c>
    </row>
    <row r="36" spans="1:3">
      <c r="A36" s="4" t="s">
        <v>79</v>
      </c>
      <c r="C36" s="5" t="n">
        <v>1297000</v>
      </c>
    </row>
    <row r="37" spans="1:3">
      <c r="A37" s="4" t="s">
        <v>538</v>
      </c>
    </row>
    <row r="38" spans="1:3">
      <c r="A38" s="3" t="s">
        <v>527</v>
      </c>
    </row>
    <row r="39" spans="1:3">
      <c r="A39" s="4" t="s">
        <v>79</v>
      </c>
      <c r="C39" s="5" t="n">
        <v>1297000</v>
      </c>
    </row>
    <row r="40" spans="1:3">
      <c r="A40" s="4" t="s">
        <v>539</v>
      </c>
    </row>
    <row r="41" spans="1:3">
      <c r="A41" s="3" t="s">
        <v>527</v>
      </c>
    </row>
    <row r="42" spans="1:3">
      <c r="A42" s="4" t="s">
        <v>540</v>
      </c>
      <c r="B42" s="5" t="n">
        <v>1201000</v>
      </c>
    </row>
    <row r="43" spans="1:3">
      <c r="A43" s="4" t="s">
        <v>79</v>
      </c>
      <c r="B43" s="5" t="n">
        <v>14208000</v>
      </c>
      <c r="C43" s="5" t="n">
        <v>15201000</v>
      </c>
    </row>
    <row r="44" spans="1:3">
      <c r="A44" s="4" t="s">
        <v>541</v>
      </c>
    </row>
    <row r="45" spans="1:3">
      <c r="A45" s="3" t="s">
        <v>527</v>
      </c>
    </row>
    <row r="46" spans="1:3">
      <c r="A46" s="4" t="s">
        <v>79</v>
      </c>
      <c r="B46" s="5" t="n">
        <v>14208000</v>
      </c>
      <c r="C46" s="5" t="n">
        <v>15201000</v>
      </c>
    </row>
    <row r="47" spans="1:3">
      <c r="A47" s="4" t="s">
        <v>542</v>
      </c>
    </row>
    <row r="48" spans="1:3">
      <c r="A48" s="3" t="s">
        <v>527</v>
      </c>
    </row>
    <row r="49" spans="1:3">
      <c r="A49" s="4" t="s">
        <v>79</v>
      </c>
      <c r="B49" s="5" t="n">
        <v>7484000</v>
      </c>
      <c r="C49" s="5" t="n">
        <v>9593000</v>
      </c>
    </row>
    <row r="50" spans="1:3">
      <c r="A50" s="4" t="s">
        <v>543</v>
      </c>
    </row>
    <row r="51" spans="1:3">
      <c r="A51" s="3" t="s">
        <v>527</v>
      </c>
    </row>
    <row r="52" spans="1:3">
      <c r="A52" s="4" t="s">
        <v>79</v>
      </c>
      <c r="B52" s="5" t="n">
        <v>7484000</v>
      </c>
      <c r="C52" s="5" t="n">
        <v>9593000</v>
      </c>
    </row>
    <row r="53" spans="1:3">
      <c r="A53" s="4" t="s">
        <v>544</v>
      </c>
    </row>
    <row r="54" spans="1:3">
      <c r="A54" s="3" t="s">
        <v>527</v>
      </c>
    </row>
    <row r="55" spans="1:3">
      <c r="A55" s="4" t="s">
        <v>540</v>
      </c>
      <c r="C55" s="5" t="n">
        <v>1000000</v>
      </c>
    </row>
    <row r="56" spans="1:3">
      <c r="A56" s="4" t="s">
        <v>79</v>
      </c>
      <c r="B56" s="5" t="n">
        <v>65638000</v>
      </c>
      <c r="C56" s="5" t="n">
        <v>61752000</v>
      </c>
    </row>
    <row r="57" spans="1:3">
      <c r="A57" s="4" t="s">
        <v>545</v>
      </c>
    </row>
    <row r="58" spans="1:3">
      <c r="A58" s="3" t="s">
        <v>527</v>
      </c>
    </row>
    <row r="59" spans="1:3">
      <c r="A59" s="4" t="s">
        <v>79</v>
      </c>
      <c r="B59" s="5" t="n">
        <v>65638000</v>
      </c>
      <c r="C59" s="5" t="n">
        <v>61752000</v>
      </c>
    </row>
    <row r="60" spans="1:3">
      <c r="A60" s="4" t="s">
        <v>546</v>
      </c>
    </row>
    <row r="61" spans="1:3">
      <c r="A61" s="3" t="s">
        <v>527</v>
      </c>
    </row>
    <row r="62" spans="1:3">
      <c r="A62" s="4" t="s">
        <v>79</v>
      </c>
      <c r="B62" s="5" t="n">
        <v>25424000</v>
      </c>
      <c r="C62" s="5" t="n">
        <v>21842000</v>
      </c>
    </row>
    <row r="63" spans="1:3">
      <c r="A63" s="4" t="s">
        <v>547</v>
      </c>
    </row>
    <row r="64" spans="1:3">
      <c r="A64" s="3" t="s">
        <v>527</v>
      </c>
    </row>
    <row r="65" spans="1:3">
      <c r="A65" s="4" t="s">
        <v>79</v>
      </c>
      <c r="B65" s="6" t="n">
        <v>25424000</v>
      </c>
      <c r="C65" s="6" t="n">
        <v>2184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63</v>
      </c>
    </row>
    <row r="2" spans="1:3">
      <c r="A2" s="3" t="s">
        <v>210</v>
      </c>
    </row>
    <row r="3" spans="1:3">
      <c r="A3" s="4" t="s">
        <v>549</v>
      </c>
      <c r="B3" s="6" t="n">
        <v>0</v>
      </c>
      <c r="C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16"/>
  </cols>
  <sheetData>
    <row r="1" spans="1:2">
      <c r="A1" s="1" t="s">
        <v>550</v>
      </c>
      <c r="B1" s="2" t="s">
        <v>1</v>
      </c>
    </row>
    <row r="2" spans="1:2">
      <c r="B2" s="2" t="s">
        <v>2</v>
      </c>
    </row>
    <row r="3" spans="1:2">
      <c r="A3" s="3" t="s">
        <v>212</v>
      </c>
    </row>
    <row r="4" spans="1:2">
      <c r="A4" s="4" t="s">
        <v>551</v>
      </c>
      <c r="B4" s="4" t="s">
        <v>13</v>
      </c>
    </row>
    <row r="5" spans="1:2">
      <c r="A5" s="4" t="s">
        <v>552</v>
      </c>
      <c r="B5" s="4" t="s">
        <v>13</v>
      </c>
    </row>
    <row r="6" spans="1:2">
      <c r="A6" s="4" t="s">
        <v>455</v>
      </c>
    </row>
    <row r="7" spans="1:2">
      <c r="A7" s="3" t="s">
        <v>212</v>
      </c>
    </row>
    <row r="8" spans="1:2">
      <c r="A8" s="4" t="s">
        <v>553</v>
      </c>
      <c r="B8" s="4" t="s">
        <v>444</v>
      </c>
    </row>
    <row r="9" spans="1:2">
      <c r="A9" s="4" t="s">
        <v>554</v>
      </c>
      <c r="B9" s="4" t="s">
        <v>394</v>
      </c>
    </row>
    <row r="10" spans="1:2">
      <c r="A10" s="4" t="s">
        <v>460</v>
      </c>
    </row>
    <row r="11" spans="1:2">
      <c r="A11" s="3" t="s">
        <v>212</v>
      </c>
    </row>
    <row r="12" spans="1:2">
      <c r="A12" s="4" t="s">
        <v>553</v>
      </c>
      <c r="B12" s="4" t="s">
        <v>555</v>
      </c>
    </row>
    <row r="13" spans="1:2">
      <c r="A13" s="4" t="s">
        <v>556</v>
      </c>
      <c r="B13"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8"/>
    <col customWidth="1" max="2" min="2" width="28"/>
    <col customWidth="1" max="3" min="3" width="25"/>
    <col customWidth="1" max="4" min="4" width="21"/>
  </cols>
  <sheetData>
    <row r="1" spans="1:4">
      <c r="A1" s="1" t="s">
        <v>557</v>
      </c>
      <c r="B1" s="2" t="s">
        <v>558</v>
      </c>
      <c r="C1" s="2" t="s">
        <v>559</v>
      </c>
      <c r="D1" s="2" t="s">
        <v>560</v>
      </c>
    </row>
    <row r="2" spans="1:4">
      <c r="A2" s="4" t="s">
        <v>455</v>
      </c>
    </row>
    <row r="3" spans="1:4">
      <c r="A3" s="3" t="s">
        <v>561</v>
      </c>
    </row>
    <row r="4" spans="1:4">
      <c r="A4" s="4" t="s">
        <v>554</v>
      </c>
      <c r="D4" s="4" t="s">
        <v>394</v>
      </c>
    </row>
    <row r="5" spans="1:4">
      <c r="A5" s="4" t="s">
        <v>562</v>
      </c>
    </row>
    <row r="6" spans="1:4">
      <c r="A6" s="3" t="s">
        <v>561</v>
      </c>
    </row>
    <row r="7" spans="1:4">
      <c r="A7" s="4" t="s">
        <v>563</v>
      </c>
      <c r="D7" s="5" t="n">
        <v>2</v>
      </c>
    </row>
    <row r="8" spans="1:4">
      <c r="A8" s="4" t="s">
        <v>564</v>
      </c>
      <c r="C8" s="4" t="s">
        <v>457</v>
      </c>
    </row>
    <row r="9" spans="1:4">
      <c r="A9" s="4" t="s">
        <v>565</v>
      </c>
      <c r="C9" s="5" t="n">
        <v>1</v>
      </c>
    </row>
    <row r="10" spans="1:4">
      <c r="A10" s="4" t="s">
        <v>554</v>
      </c>
      <c r="C10" s="4" t="s">
        <v>457</v>
      </c>
    </row>
    <row r="11" spans="1:4">
      <c r="A11" s="4" t="s">
        <v>476</v>
      </c>
      <c r="D11" s="5" t="n">
        <v>98000</v>
      </c>
    </row>
    <row r="12" spans="1:4">
      <c r="A12" s="4" t="s">
        <v>566</v>
      </c>
    </row>
    <row r="13" spans="1:4">
      <c r="A13" s="3" t="s">
        <v>561</v>
      </c>
    </row>
    <row r="14" spans="1:4">
      <c r="A14" s="4" t="s">
        <v>567</v>
      </c>
      <c r="C14" s="10" t="n">
        <v>0.3</v>
      </c>
    </row>
    <row r="15" spans="1:4">
      <c r="A15" s="4" t="s">
        <v>568</v>
      </c>
    </row>
    <row r="16" spans="1:4">
      <c r="A16" s="3" t="s">
        <v>561</v>
      </c>
    </row>
    <row r="17" spans="1:4">
      <c r="A17" s="4" t="s">
        <v>476</v>
      </c>
      <c r="D17" s="5" t="n">
        <v>14000</v>
      </c>
    </row>
    <row r="18" spans="1:4">
      <c r="A18" s="4" t="s">
        <v>569</v>
      </c>
    </row>
    <row r="19" spans="1:4">
      <c r="A19" s="3" t="s">
        <v>561</v>
      </c>
    </row>
    <row r="20" spans="1:4">
      <c r="A20" s="4" t="s">
        <v>570</v>
      </c>
      <c r="B20" s="5" t="n">
        <v>1</v>
      </c>
    </row>
    <row r="21" spans="1:4">
      <c r="A21" s="4" t="s">
        <v>571</v>
      </c>
      <c r="B21" s="5" t="n">
        <v>3</v>
      </c>
    </row>
    <row r="22" spans="1:4">
      <c r="A22" s="4" t="s">
        <v>565</v>
      </c>
      <c r="B22" s="5" t="n">
        <v>2</v>
      </c>
    </row>
    <row r="23" spans="1:4">
      <c r="A23" s="4" t="s">
        <v>554</v>
      </c>
      <c r="B23" s="4" t="s">
        <v>459</v>
      </c>
    </row>
    <row r="24" spans="1:4">
      <c r="A24" s="4" t="s">
        <v>476</v>
      </c>
      <c r="B24" s="5" t="n">
        <v>160000</v>
      </c>
    </row>
    <row r="25" spans="1:4">
      <c r="A25" s="4" t="s">
        <v>567</v>
      </c>
      <c r="B25" s="10" t="n">
        <v>12.6</v>
      </c>
    </row>
    <row r="26" spans="1:4">
      <c r="A26" s="4" t="s">
        <v>572</v>
      </c>
      <c r="B26" s="4" t="s">
        <v>555</v>
      </c>
    </row>
    <row r="27" spans="1:4">
      <c r="A27" s="4" t="s">
        <v>475</v>
      </c>
    </row>
    <row r="28" spans="1:4">
      <c r="A28" s="3" t="s">
        <v>561</v>
      </c>
    </row>
    <row r="29" spans="1:4">
      <c r="A29" s="4" t="s">
        <v>476</v>
      </c>
      <c r="D29" s="5" t="n">
        <v>27000</v>
      </c>
    </row>
    <row r="30" spans="1:4">
      <c r="A30" s="4" t="s">
        <v>477</v>
      </c>
    </row>
    <row r="31" spans="1:4">
      <c r="A31" s="3" t="s">
        <v>561</v>
      </c>
    </row>
    <row r="32" spans="1:4">
      <c r="A32" s="4" t="s">
        <v>476</v>
      </c>
      <c r="D32" s="5" t="n">
        <v>1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573</v>
      </c>
      <c r="B1" s="2" t="s">
        <v>1</v>
      </c>
    </row>
    <row r="2" spans="1:2">
      <c r="B2" s="2" t="s">
        <v>574</v>
      </c>
    </row>
    <row r="3" spans="1:2">
      <c r="A3" s="3" t="s">
        <v>212</v>
      </c>
    </row>
    <row r="4" spans="1:2">
      <c r="A4" s="4" t="s">
        <v>575</v>
      </c>
      <c r="B4" s="6" t="n">
        <v>15704</v>
      </c>
    </row>
    <row r="5" spans="1:2">
      <c r="A5" s="4" t="s">
        <v>576</v>
      </c>
      <c r="B5" s="5" t="n">
        <v>54048</v>
      </c>
    </row>
    <row r="6" spans="1:2">
      <c r="A6" s="4" t="s">
        <v>577</v>
      </c>
      <c r="B6" s="5" t="n">
        <v>69752</v>
      </c>
    </row>
    <row r="7" spans="1:2">
      <c r="A7" s="4" t="s">
        <v>578</v>
      </c>
      <c r="B7" s="6" t="n">
        <v>2401</v>
      </c>
    </row>
    <row r="8" spans="1:2">
      <c r="A8" s="4" t="s">
        <v>579</v>
      </c>
      <c r="B8" s="4" t="s">
        <v>580</v>
      </c>
    </row>
    <row r="9" spans="1:2">
      <c r="A9" s="4" t="s">
        <v>581</v>
      </c>
      <c r="B9" s="6" t="n">
        <v>14195</v>
      </c>
    </row>
    <row r="10" spans="1:2">
      <c r="A10" s="4" t="s">
        <v>582</v>
      </c>
      <c r="B10" s="5" t="n">
        <v>58435</v>
      </c>
    </row>
    <row r="11" spans="1:2">
      <c r="A11" s="4" t="s">
        <v>583</v>
      </c>
      <c r="B11" s="5" t="n">
        <v>75031</v>
      </c>
    </row>
    <row r="12" spans="1:2">
      <c r="A12" s="4" t="s">
        <v>584</v>
      </c>
      <c r="B12" s="5" t="n">
        <v>2473</v>
      </c>
    </row>
    <row r="13" spans="1:2">
      <c r="A13" s="4" t="s">
        <v>585</v>
      </c>
      <c r="B13" s="5" t="n">
        <v>1822</v>
      </c>
    </row>
    <row r="14" spans="1:2">
      <c r="A14" s="4" t="s">
        <v>586</v>
      </c>
      <c r="B14" s="6" t="n">
        <v>25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21"/>
  </cols>
  <sheetData>
    <row r="1" spans="1:2">
      <c r="A1" s="1" t="s">
        <v>587</v>
      </c>
      <c r="B1" s="2" t="s">
        <v>574</v>
      </c>
    </row>
    <row r="2" spans="1:2">
      <c r="A2" s="3" t="s">
        <v>561</v>
      </c>
    </row>
    <row r="3" spans="1:2">
      <c r="A3" s="4" t="s">
        <v>588</v>
      </c>
      <c r="B3" s="6" t="n">
        <v>3245</v>
      </c>
    </row>
    <row r="4" spans="1:2">
      <c r="A4" s="4" t="s">
        <v>589</v>
      </c>
      <c r="B4" s="5" t="n">
        <v>3166</v>
      </c>
    </row>
    <row r="5" spans="1:2">
      <c r="A5" s="4" t="s">
        <v>590</v>
      </c>
      <c r="B5" s="5" t="n">
        <v>3119</v>
      </c>
    </row>
    <row r="6" spans="1:2">
      <c r="A6" s="4" t="s">
        <v>591</v>
      </c>
      <c r="B6" s="5" t="n">
        <v>2230</v>
      </c>
    </row>
    <row r="7" spans="1:2">
      <c r="A7" s="4" t="s">
        <v>592</v>
      </c>
      <c r="B7" s="5" t="n">
        <v>2023</v>
      </c>
    </row>
    <row r="8" spans="1:2">
      <c r="A8" s="4" t="s">
        <v>593</v>
      </c>
      <c r="B8" s="5" t="n">
        <v>6294</v>
      </c>
    </row>
    <row r="9" spans="1:2">
      <c r="A9" s="4" t="s">
        <v>594</v>
      </c>
      <c r="B9" s="5" t="n">
        <v>20077</v>
      </c>
    </row>
    <row r="10" spans="1:2">
      <c r="A10" s="4" t="s">
        <v>595</v>
      </c>
      <c r="B10" s="5" t="n">
        <v>3481</v>
      </c>
    </row>
    <row r="11" spans="1:2">
      <c r="A11" s="4" t="s">
        <v>596</v>
      </c>
      <c r="B11" s="5" t="n">
        <v>16596</v>
      </c>
    </row>
    <row r="12" spans="1:2">
      <c r="A12" s="4" t="s">
        <v>597</v>
      </c>
      <c r="B12" s="5" t="n">
        <v>12000</v>
      </c>
    </row>
    <row r="13" spans="1:2">
      <c r="A13" s="3" t="s">
        <v>598</v>
      </c>
    </row>
    <row r="14" spans="1:2">
      <c r="A14" s="4" t="s">
        <v>591</v>
      </c>
      <c r="B14" s="5" t="n">
        <v>3543</v>
      </c>
    </row>
    <row r="15" spans="1:2">
      <c r="A15" s="4" t="s">
        <v>592</v>
      </c>
      <c r="B15" s="5" t="n">
        <v>5184</v>
      </c>
    </row>
    <row r="16" spans="1:2">
      <c r="A16" s="4" t="s">
        <v>593</v>
      </c>
      <c r="B16" s="5" t="n">
        <v>118362</v>
      </c>
    </row>
    <row r="17" spans="1:2">
      <c r="A17" s="4" t="s">
        <v>599</v>
      </c>
      <c r="B17" s="5" t="n">
        <v>127089</v>
      </c>
    </row>
    <row r="18" spans="1:2">
      <c r="A18" s="4" t="s">
        <v>595</v>
      </c>
      <c r="B18" s="5" t="n">
        <v>68654</v>
      </c>
    </row>
    <row r="19" spans="1:2">
      <c r="A19" s="4" t="s">
        <v>600</v>
      </c>
      <c r="B19" s="5" t="n">
        <v>58435</v>
      </c>
    </row>
    <row r="20" spans="1:2">
      <c r="A20" s="4" t="s">
        <v>601</v>
      </c>
      <c r="B20" s="6" t="n">
        <v>75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6</v>
      </c>
      <c r="B1" s="2" t="s">
        <v>1</v>
      </c>
    </row>
    <row r="2" spans="1:4">
      <c r="B2" s="2" t="s">
        <v>2</v>
      </c>
      <c r="C2" s="2" t="s">
        <v>63</v>
      </c>
      <c r="D2" s="2" t="s">
        <v>113</v>
      </c>
    </row>
    <row r="3" spans="1:4">
      <c r="A3" s="3" t="s">
        <v>137</v>
      </c>
    </row>
    <row r="4" spans="1:4">
      <c r="A4" s="4" t="s">
        <v>131</v>
      </c>
      <c r="B4" s="6" t="n">
        <v>15424</v>
      </c>
      <c r="C4" s="6" t="n">
        <v>-12951</v>
      </c>
      <c r="D4" s="6" t="n">
        <v>-92</v>
      </c>
    </row>
    <row r="5" spans="1:4">
      <c r="A5" s="3" t="s">
        <v>138</v>
      </c>
    </row>
    <row r="6" spans="1:4">
      <c r="A6" s="4" t="s">
        <v>139</v>
      </c>
      <c r="B6" s="5" t="n">
        <v>-65</v>
      </c>
      <c r="C6" s="5" t="n">
        <v>1377</v>
      </c>
      <c r="D6" s="5" t="n">
        <v>-1115</v>
      </c>
    </row>
    <row r="7" spans="1:4">
      <c r="A7" s="4" t="s">
        <v>140</v>
      </c>
      <c r="B7" s="5" t="n">
        <v>657</v>
      </c>
      <c r="C7" s="5" t="n">
        <v>-48</v>
      </c>
      <c r="D7" s="5" t="n">
        <v>-124</v>
      </c>
    </row>
    <row r="8" spans="1:4">
      <c r="A8" s="4" t="s">
        <v>141</v>
      </c>
      <c r="B8" s="5" t="n">
        <v>592</v>
      </c>
      <c r="C8" s="5" t="n">
        <v>1329</v>
      </c>
      <c r="D8" s="5" t="n">
        <v>-1239</v>
      </c>
    </row>
    <row r="9" spans="1:4">
      <c r="A9" s="4" t="s">
        <v>142</v>
      </c>
      <c r="B9" s="6" t="n">
        <v>16016</v>
      </c>
      <c r="C9" s="6" t="n">
        <v>-11622</v>
      </c>
      <c r="D9" s="6" t="n">
        <v>-13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602</v>
      </c>
      <c r="B1" s="2" t="s">
        <v>1</v>
      </c>
    </row>
    <row r="2" spans="1:2">
      <c r="B2" s="2" t="s">
        <v>574</v>
      </c>
    </row>
    <row r="3" spans="1:2">
      <c r="A3" s="3" t="s">
        <v>212</v>
      </c>
    </row>
    <row r="4" spans="1:2">
      <c r="A4" s="4" t="s">
        <v>603</v>
      </c>
      <c r="B4" s="4" t="s">
        <v>604</v>
      </c>
    </row>
    <row r="5" spans="1:2">
      <c r="A5" s="4" t="s">
        <v>605</v>
      </c>
      <c r="B5" s="4" t="s">
        <v>606</v>
      </c>
    </row>
    <row r="6" spans="1:2">
      <c r="A6" s="4" t="s">
        <v>607</v>
      </c>
      <c r="B6" s="4" t="s">
        <v>608</v>
      </c>
    </row>
    <row r="7" spans="1:2">
      <c r="A7" s="4" t="s">
        <v>609</v>
      </c>
      <c r="B7" s="4" t="s">
        <v>610</v>
      </c>
    </row>
    <row r="8" spans="1:2">
      <c r="A8" s="4" t="s">
        <v>611</v>
      </c>
      <c r="B8" s="6" t="n">
        <v>2134</v>
      </c>
    </row>
    <row r="9" spans="1:2">
      <c r="A9" s="4" t="s">
        <v>612</v>
      </c>
      <c r="B9" s="5" t="n">
        <v>17474</v>
      </c>
    </row>
    <row r="10" spans="1:2">
      <c r="A10" s="4" t="s">
        <v>613</v>
      </c>
      <c r="B10" s="6" t="n">
        <v>558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374</v>
      </c>
      <c r="C1" s="2" t="s">
        <v>2</v>
      </c>
      <c r="D1" s="2" t="s">
        <v>63</v>
      </c>
    </row>
    <row r="2" spans="1:4">
      <c r="A2" s="3" t="s">
        <v>214</v>
      </c>
    </row>
    <row r="3" spans="1:4">
      <c r="A3" s="4" t="s">
        <v>110</v>
      </c>
      <c r="C3" s="5" t="n">
        <v>43502000</v>
      </c>
      <c r="D3" s="5" t="n">
        <v>36107000</v>
      </c>
    </row>
    <row r="4" spans="1:4">
      <c r="A4" s="4" t="s">
        <v>383</v>
      </c>
    </row>
    <row r="5" spans="1:4">
      <c r="A5" s="3" t="s">
        <v>214</v>
      </c>
    </row>
    <row r="6" spans="1:4">
      <c r="A6" s="4" t="s">
        <v>385</v>
      </c>
      <c r="B6" s="4" t="s">
        <v>386</v>
      </c>
    </row>
    <row r="7" spans="1:4">
      <c r="A7" s="4" t="s">
        <v>615</v>
      </c>
      <c r="B7" s="5" t="n">
        <v>6449551</v>
      </c>
    </row>
    <row r="8" spans="1:4">
      <c r="A8" s="4" t="s">
        <v>616</v>
      </c>
      <c r="B8" s="8" t="n">
        <v>63.07</v>
      </c>
    </row>
    <row r="9" spans="1:4">
      <c r="A9" s="4" t="s">
        <v>388</v>
      </c>
      <c r="B9" s="6" t="n">
        <v>406776</v>
      </c>
    </row>
    <row r="10" spans="1:4">
      <c r="A10" s="4" t="s">
        <v>390</v>
      </c>
      <c r="B10" s="5" t="n">
        <v>189</v>
      </c>
    </row>
    <row r="11" spans="1:4">
      <c r="A11" s="4" t="s">
        <v>389</v>
      </c>
      <c r="B11" s="5" t="n">
        <v>30786</v>
      </c>
    </row>
    <row r="12" spans="1:4">
      <c r="A12" s="4" t="s">
        <v>387</v>
      </c>
      <c r="B12" s="6" t="n">
        <v>437751</v>
      </c>
    </row>
    <row r="13" spans="1:4">
      <c r="A13" s="4" t="s">
        <v>617</v>
      </c>
    </row>
    <row r="14" spans="1:4">
      <c r="A14" s="3" t="s">
        <v>214</v>
      </c>
    </row>
    <row r="15" spans="1:4">
      <c r="A15" s="4" t="s">
        <v>110</v>
      </c>
      <c r="B15" s="5" t="n">
        <v>176700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619</v>
      </c>
    </row>
    <row r="2" spans="1:3">
      <c r="B2" s="2" t="s">
        <v>2</v>
      </c>
      <c r="C2" s="2" t="s">
        <v>374</v>
      </c>
    </row>
    <row r="3" spans="1:3">
      <c r="A3" s="3" t="s">
        <v>620</v>
      </c>
    </row>
    <row r="4" spans="1:3">
      <c r="A4" s="4" t="s">
        <v>76</v>
      </c>
      <c r="B4" s="6" t="n">
        <v>66134</v>
      </c>
    </row>
    <row r="5" spans="1:3">
      <c r="A5" s="4" t="s">
        <v>383</v>
      </c>
    </row>
    <row r="6" spans="1:3">
      <c r="A6" s="3" t="s">
        <v>620</v>
      </c>
    </row>
    <row r="7" spans="1:3">
      <c r="A7" s="4" t="s">
        <v>621</v>
      </c>
      <c r="C7" s="6" t="n">
        <v>49101</v>
      </c>
    </row>
    <row r="8" spans="1:3">
      <c r="A8" s="4" t="s">
        <v>500</v>
      </c>
      <c r="C8" s="5" t="n">
        <v>13113</v>
      </c>
    </row>
    <row r="9" spans="1:3">
      <c r="A9" s="4" t="s">
        <v>252</v>
      </c>
      <c r="C9" s="5" t="n">
        <v>33339</v>
      </c>
    </row>
    <row r="10" spans="1:3">
      <c r="A10" s="4" t="s">
        <v>69</v>
      </c>
      <c r="C10" s="5" t="n">
        <v>2522</v>
      </c>
    </row>
    <row r="11" spans="1:3">
      <c r="A11" s="4" t="s">
        <v>71</v>
      </c>
      <c r="C11" s="5" t="n">
        <v>551</v>
      </c>
    </row>
    <row r="12" spans="1:3">
      <c r="A12" s="4" t="s">
        <v>622</v>
      </c>
      <c r="C12" s="5" t="n">
        <v>1489</v>
      </c>
    </row>
    <row r="13" spans="1:3">
      <c r="A13" s="4" t="s">
        <v>623</v>
      </c>
      <c r="B13" s="5" t="n">
        <v>385200</v>
      </c>
      <c r="C13" s="5" t="n">
        <v>385200</v>
      </c>
    </row>
    <row r="14" spans="1:3">
      <c r="A14" s="4" t="s">
        <v>76</v>
      </c>
      <c r="B14" s="5" t="n">
        <v>66100</v>
      </c>
      <c r="C14" s="5" t="n">
        <v>66134</v>
      </c>
    </row>
    <row r="15" spans="1:3">
      <c r="A15" s="3" t="s">
        <v>624</v>
      </c>
    </row>
    <row r="16" spans="1:3">
      <c r="A16" s="4" t="s">
        <v>81</v>
      </c>
      <c r="C16" s="5" t="n">
        <v>7056</v>
      </c>
    </row>
    <row r="17" spans="1:3">
      <c r="A17" s="4" t="s">
        <v>82</v>
      </c>
      <c r="C17" s="5" t="n">
        <v>6776</v>
      </c>
    </row>
    <row r="18" spans="1:3">
      <c r="A18" s="4" t="s">
        <v>625</v>
      </c>
      <c r="C18" s="5" t="n">
        <v>1389</v>
      </c>
    </row>
    <row r="19" spans="1:3">
      <c r="A19" s="4" t="s">
        <v>626</v>
      </c>
      <c r="C19" s="5" t="n">
        <v>22496</v>
      </c>
    </row>
    <row r="20" spans="1:3">
      <c r="A20" s="4" t="s">
        <v>627</v>
      </c>
      <c r="C20" s="5" t="n">
        <v>43</v>
      </c>
    </row>
    <row r="21" spans="1:3">
      <c r="A21" s="4" t="s">
        <v>628</v>
      </c>
      <c r="C21" s="5" t="n">
        <v>75938</v>
      </c>
    </row>
    <row r="22" spans="1:3">
      <c r="A22" s="4" t="s">
        <v>629</v>
      </c>
      <c r="C22" s="5" t="n">
        <v>437751</v>
      </c>
    </row>
    <row r="23" spans="1:3">
      <c r="A23" s="4" t="s">
        <v>630</v>
      </c>
      <c r="C23" s="6" t="n">
        <v>29000</v>
      </c>
    </row>
    <row r="24" spans="1:3">
      <c r="A24" s="4" t="s">
        <v>631</v>
      </c>
      <c r="B24" s="6" t="n">
        <v>4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632</v>
      </c>
      <c r="B1" s="2" t="s">
        <v>619</v>
      </c>
    </row>
    <row r="2" spans="1:2">
      <c r="B2" s="2" t="s">
        <v>574</v>
      </c>
    </row>
    <row r="3" spans="1:2">
      <c r="A3" s="3" t="s">
        <v>214</v>
      </c>
    </row>
    <row r="4" spans="1:2">
      <c r="A4" s="4" t="s">
        <v>633</v>
      </c>
      <c r="B4" s="6" t="n">
        <v>6</v>
      </c>
    </row>
    <row r="5" spans="1:2">
      <c r="A5" s="4" t="s">
        <v>634</v>
      </c>
      <c r="B5" s="10" t="n">
        <v>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26"/>
  </cols>
  <sheetData>
    <row r="1" spans="1:3">
      <c r="A1" s="1" t="s">
        <v>635</v>
      </c>
      <c r="B1" s="2" t="s">
        <v>374</v>
      </c>
      <c r="C1" s="2" t="s">
        <v>2</v>
      </c>
    </row>
    <row r="2" spans="1:3">
      <c r="A2" s="4" t="s">
        <v>636</v>
      </c>
    </row>
    <row r="3" spans="1:3">
      <c r="A3" s="3" t="s">
        <v>214</v>
      </c>
    </row>
    <row r="4" spans="1:3">
      <c r="A4" s="4" t="s">
        <v>458</v>
      </c>
      <c r="C4" s="4" t="s">
        <v>637</v>
      </c>
    </row>
    <row r="5" spans="1:3">
      <c r="A5" s="4" t="s">
        <v>638</v>
      </c>
    </row>
    <row r="6" spans="1:3">
      <c r="A6" s="3" t="s">
        <v>214</v>
      </c>
    </row>
    <row r="7" spans="1:3">
      <c r="A7" s="4" t="s">
        <v>458</v>
      </c>
      <c r="C7" s="4" t="s">
        <v>459</v>
      </c>
    </row>
    <row r="8" spans="1:3">
      <c r="A8" s="4" t="s">
        <v>383</v>
      </c>
    </row>
    <row r="9" spans="1:3">
      <c r="A9" s="3" t="s">
        <v>214</v>
      </c>
    </row>
    <row r="10" spans="1:3">
      <c r="A10" s="4" t="s">
        <v>639</v>
      </c>
      <c r="C10" s="6" t="n">
        <v>266300</v>
      </c>
    </row>
    <row r="11" spans="1:3">
      <c r="A11" s="4" t="s">
        <v>640</v>
      </c>
      <c r="B11" s="6" t="n">
        <v>385200</v>
      </c>
      <c r="C11" s="5" t="n">
        <v>385200</v>
      </c>
    </row>
    <row r="12" spans="1:3">
      <c r="A12" s="4" t="s">
        <v>641</v>
      </c>
    </row>
    <row r="13" spans="1:3">
      <c r="A13" s="3" t="s">
        <v>214</v>
      </c>
    </row>
    <row r="14" spans="1:3">
      <c r="A14" s="4" t="s">
        <v>642</v>
      </c>
      <c r="C14" s="5" t="n">
        <v>118900</v>
      </c>
    </row>
    <row r="15" spans="1:3">
      <c r="A15" s="4" t="s">
        <v>643</v>
      </c>
    </row>
    <row r="16" spans="1:3">
      <c r="A16" s="3" t="s">
        <v>214</v>
      </c>
    </row>
    <row r="17" spans="1:3">
      <c r="A17" s="4" t="s">
        <v>639</v>
      </c>
      <c r="C17" s="6" t="n">
        <v>252200</v>
      </c>
    </row>
    <row r="18" spans="1:3">
      <c r="A18" s="4" t="s">
        <v>458</v>
      </c>
      <c r="B18" s="4" t="s">
        <v>461</v>
      </c>
      <c r="C18" s="4" t="s">
        <v>637</v>
      </c>
    </row>
    <row r="19" spans="1:3">
      <c r="A19" s="4" t="s">
        <v>644</v>
      </c>
    </row>
    <row r="20" spans="1:3">
      <c r="A20" s="3" t="s">
        <v>214</v>
      </c>
    </row>
    <row r="21" spans="1:3">
      <c r="A21" s="4" t="s">
        <v>639</v>
      </c>
      <c r="C21" s="6" t="n">
        <v>14100</v>
      </c>
    </row>
    <row r="22" spans="1:3">
      <c r="A22" s="4" t="s">
        <v>458</v>
      </c>
      <c r="B22" s="4" t="s">
        <v>459</v>
      </c>
      <c r="C22" s="4" t="s">
        <v>4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63</v>
      </c>
    </row>
    <row r="3" spans="1:3">
      <c r="A3" s="3" t="s">
        <v>214</v>
      </c>
    </row>
    <row r="4" spans="1:3">
      <c r="A4" s="4" t="s">
        <v>646</v>
      </c>
      <c r="B4" s="6" t="n">
        <v>273823</v>
      </c>
      <c r="C4" s="6" t="n">
        <v>211447</v>
      </c>
    </row>
    <row r="5" spans="1:3">
      <c r="A5" s="4" t="s">
        <v>647</v>
      </c>
      <c r="C5" s="5" t="n">
        <v>2500</v>
      </c>
    </row>
    <row r="6" spans="1:3">
      <c r="A6" s="4" t="s">
        <v>648</v>
      </c>
      <c r="B6" s="5" t="n">
        <v>-103275</v>
      </c>
      <c r="C6" s="5" t="n">
        <v>-27200</v>
      </c>
    </row>
    <row r="7" spans="1:3">
      <c r="A7" s="4" t="s">
        <v>649</v>
      </c>
      <c r="B7" s="5" t="n">
        <v>16100</v>
      </c>
    </row>
    <row r="8" spans="1:3">
      <c r="A8" s="4" t="s">
        <v>650</v>
      </c>
      <c r="C8" s="5" t="n">
        <v>16300</v>
      </c>
    </row>
    <row r="9" spans="1:3">
      <c r="A9" s="4" t="s">
        <v>651</v>
      </c>
      <c r="B9" s="6" t="n">
        <v>75900</v>
      </c>
    </row>
    <row r="10" spans="1:3">
      <c r="A10" s="4" t="s">
        <v>652</v>
      </c>
      <c r="C10" s="5" t="n">
        <v>75900</v>
      </c>
    </row>
    <row r="11" spans="1:3">
      <c r="A11" s="4" t="s">
        <v>653</v>
      </c>
      <c r="C11" s="6" t="n">
        <v>29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 customWidth="1" max="7" min="7" width="14"/>
  </cols>
  <sheetData>
    <row r="1" spans="1:7">
      <c r="A1" s="1" t="s">
        <v>654</v>
      </c>
      <c r="B1" s="2" t="s">
        <v>374</v>
      </c>
      <c r="C1" s="2" t="s">
        <v>655</v>
      </c>
      <c r="D1" s="2" t="s">
        <v>2</v>
      </c>
      <c r="E1" s="2" t="s">
        <v>63</v>
      </c>
      <c r="F1" s="2" t="s">
        <v>113</v>
      </c>
      <c r="G1" s="2" t="s">
        <v>656</v>
      </c>
    </row>
    <row r="2" spans="1:7">
      <c r="A2" s="3" t="s">
        <v>216</v>
      </c>
    </row>
    <row r="3" spans="1:7">
      <c r="A3" s="4" t="s">
        <v>657</v>
      </c>
      <c r="D3" s="6" t="n">
        <v>284121</v>
      </c>
      <c r="E3" s="6" t="n">
        <v>17821</v>
      </c>
    </row>
    <row r="4" spans="1:7">
      <c r="A4" s="4" t="s">
        <v>658</v>
      </c>
      <c r="D4" s="5" t="n">
        <v>-20416</v>
      </c>
      <c r="E4" s="5" t="n">
        <v>-17821</v>
      </c>
    </row>
    <row r="5" spans="1:7">
      <c r="A5" s="4" t="s">
        <v>659</v>
      </c>
      <c r="D5" s="5" t="n">
        <v>263705</v>
      </c>
    </row>
    <row r="6" spans="1:7">
      <c r="A6" s="4" t="s">
        <v>76</v>
      </c>
      <c r="D6" s="5" t="n">
        <v>66134</v>
      </c>
    </row>
    <row r="7" spans="1:7">
      <c r="A7" s="4" t="s">
        <v>660</v>
      </c>
      <c r="D7" s="5" t="n">
        <v>469155</v>
      </c>
      <c r="E7" s="5" t="n">
        <v>17821</v>
      </c>
    </row>
    <row r="8" spans="1:7">
      <c r="A8" s="4" t="s">
        <v>661</v>
      </c>
      <c r="D8" s="5" t="n">
        <v>448739</v>
      </c>
    </row>
    <row r="9" spans="1:7">
      <c r="A9" s="4" t="s">
        <v>662</v>
      </c>
    </row>
    <row r="10" spans="1:7">
      <c r="A10" s="3" t="s">
        <v>216</v>
      </c>
    </row>
    <row r="11" spans="1:7">
      <c r="A11" s="4" t="s">
        <v>663</v>
      </c>
      <c r="D11" s="6" t="n">
        <v>118900</v>
      </c>
    </row>
    <row r="12" spans="1:7">
      <c r="A12" s="4" t="s">
        <v>455</v>
      </c>
    </row>
    <row r="13" spans="1:7">
      <c r="A13" s="3" t="s">
        <v>216</v>
      </c>
    </row>
    <row r="14" spans="1:7">
      <c r="A14" s="4" t="s">
        <v>458</v>
      </c>
      <c r="D14" s="4" t="s">
        <v>459</v>
      </c>
    </row>
    <row r="15" spans="1:7">
      <c r="A15" s="4" t="s">
        <v>460</v>
      </c>
    </row>
    <row r="16" spans="1:7">
      <c r="A16" s="3" t="s">
        <v>216</v>
      </c>
    </row>
    <row r="17" spans="1:7">
      <c r="A17" s="4" t="s">
        <v>458</v>
      </c>
      <c r="D17" s="4" t="s">
        <v>461</v>
      </c>
    </row>
    <row r="18" spans="1:7">
      <c r="A18" s="4" t="s">
        <v>636</v>
      </c>
    </row>
    <row r="19" spans="1:7">
      <c r="A19" s="3" t="s">
        <v>216</v>
      </c>
    </row>
    <row r="20" spans="1:7">
      <c r="A20" s="4" t="s">
        <v>458</v>
      </c>
      <c r="D20" s="4" t="s">
        <v>637</v>
      </c>
    </row>
    <row r="21" spans="1:7">
      <c r="A21" s="4" t="s">
        <v>657</v>
      </c>
      <c r="D21" s="6" t="n">
        <v>252200</v>
      </c>
    </row>
    <row r="22" spans="1:7">
      <c r="A22" s="4" t="s">
        <v>658</v>
      </c>
      <c r="D22" s="5" t="n">
        <v>-2301</v>
      </c>
    </row>
    <row r="23" spans="1:7">
      <c r="A23" s="4" t="s">
        <v>659</v>
      </c>
      <c r="D23" s="6" t="n">
        <v>249899</v>
      </c>
    </row>
    <row r="24" spans="1:7">
      <c r="A24" s="4" t="s">
        <v>638</v>
      </c>
    </row>
    <row r="25" spans="1:7">
      <c r="A25" s="3" t="s">
        <v>216</v>
      </c>
    </row>
    <row r="26" spans="1:7">
      <c r="A26" s="4" t="s">
        <v>458</v>
      </c>
      <c r="D26" s="4" t="s">
        <v>459</v>
      </c>
    </row>
    <row r="27" spans="1:7">
      <c r="A27" s="4" t="s">
        <v>657</v>
      </c>
      <c r="D27" s="6" t="n">
        <v>14100</v>
      </c>
    </row>
    <row r="28" spans="1:7">
      <c r="A28" s="4" t="s">
        <v>658</v>
      </c>
      <c r="D28" s="5" t="n">
        <v>-294</v>
      </c>
    </row>
    <row r="29" spans="1:7">
      <c r="A29" s="4" t="s">
        <v>659</v>
      </c>
      <c r="D29" s="6" t="n">
        <v>13806</v>
      </c>
    </row>
    <row r="30" spans="1:7">
      <c r="A30" s="4" t="s">
        <v>664</v>
      </c>
    </row>
    <row r="31" spans="1:7">
      <c r="A31" s="3" t="s">
        <v>216</v>
      </c>
    </row>
    <row r="32" spans="1:7">
      <c r="A32" s="4" t="s">
        <v>458</v>
      </c>
      <c r="D32" s="4" t="s">
        <v>459</v>
      </c>
    </row>
    <row r="33" spans="1:7">
      <c r="A33" s="4" t="s">
        <v>657</v>
      </c>
      <c r="D33" s="6" t="n">
        <v>17500</v>
      </c>
      <c r="E33" s="5" t="n">
        <v>17500</v>
      </c>
    </row>
    <row r="34" spans="1:7">
      <c r="A34" s="4" t="s">
        <v>658</v>
      </c>
      <c r="D34" s="5" t="n">
        <v>-17500</v>
      </c>
      <c r="E34" s="5" t="n">
        <v>-17500</v>
      </c>
    </row>
    <row r="35" spans="1:7">
      <c r="A35" s="4" t="s">
        <v>665</v>
      </c>
    </row>
    <row r="36" spans="1:7">
      <c r="A36" s="3" t="s">
        <v>216</v>
      </c>
    </row>
    <row r="37" spans="1:7">
      <c r="A37" s="4" t="s">
        <v>666</v>
      </c>
      <c r="E37" s="5" t="n">
        <v>200</v>
      </c>
      <c r="F37" s="6" t="n">
        <v>300</v>
      </c>
    </row>
    <row r="38" spans="1:7">
      <c r="A38" s="4" t="s">
        <v>657</v>
      </c>
      <c r="D38" s="5" t="n">
        <v>321</v>
      </c>
      <c r="E38" s="5" t="n">
        <v>321</v>
      </c>
    </row>
    <row r="39" spans="1:7">
      <c r="A39" s="4" t="s">
        <v>658</v>
      </c>
      <c r="D39" s="6" t="n">
        <v>-321</v>
      </c>
      <c r="E39" s="5" t="n">
        <v>-321</v>
      </c>
    </row>
    <row r="40" spans="1:7">
      <c r="A40" s="4" t="s">
        <v>667</v>
      </c>
    </row>
    <row r="41" spans="1:7">
      <c r="A41" s="3" t="s">
        <v>216</v>
      </c>
    </row>
    <row r="42" spans="1:7">
      <c r="A42" s="4" t="s">
        <v>458</v>
      </c>
      <c r="D42" s="4" t="s">
        <v>444</v>
      </c>
      <c r="G42" s="4" t="s">
        <v>444</v>
      </c>
    </row>
    <row r="43" spans="1:7">
      <c r="A43" s="4" t="s">
        <v>668</v>
      </c>
    </row>
    <row r="44" spans="1:7">
      <c r="A44" s="3" t="s">
        <v>216</v>
      </c>
    </row>
    <row r="45" spans="1:7">
      <c r="A45" s="4" t="s">
        <v>458</v>
      </c>
      <c r="D45" s="4" t="s">
        <v>491</v>
      </c>
      <c r="G45" s="4" t="s">
        <v>491</v>
      </c>
    </row>
    <row r="46" spans="1:7">
      <c r="A46" s="4" t="s">
        <v>669</v>
      </c>
    </row>
    <row r="47" spans="1:7">
      <c r="A47" s="3" t="s">
        <v>216</v>
      </c>
    </row>
    <row r="48" spans="1:7">
      <c r="A48" s="4" t="s">
        <v>666</v>
      </c>
      <c r="D48" s="6" t="n">
        <v>3000</v>
      </c>
      <c r="F48" s="5" t="n">
        <v>3500</v>
      </c>
    </row>
    <row r="49" spans="1:7">
      <c r="A49" s="4" t="s">
        <v>458</v>
      </c>
      <c r="C49" s="4" t="s">
        <v>459</v>
      </c>
    </row>
    <row r="50" spans="1:7">
      <c r="A50" s="4" t="s">
        <v>670</v>
      </c>
    </row>
    <row r="51" spans="1:7">
      <c r="A51" s="3" t="s">
        <v>216</v>
      </c>
    </row>
    <row r="52" spans="1:7">
      <c r="A52" s="4" t="s">
        <v>671</v>
      </c>
      <c r="C52" s="6" t="n">
        <v>2000</v>
      </c>
    </row>
    <row r="53" spans="1:7">
      <c r="A53" s="4" t="s">
        <v>672</v>
      </c>
    </row>
    <row r="54" spans="1:7">
      <c r="A54" s="3" t="s">
        <v>216</v>
      </c>
    </row>
    <row r="55" spans="1:7">
      <c r="A55" s="4" t="s">
        <v>673</v>
      </c>
      <c r="C55" s="6" t="n">
        <v>17500</v>
      </c>
    </row>
    <row r="56" spans="1:7">
      <c r="A56" s="4" t="s">
        <v>383</v>
      </c>
    </row>
    <row r="57" spans="1:7">
      <c r="A57" s="3" t="s">
        <v>216</v>
      </c>
    </row>
    <row r="58" spans="1:7">
      <c r="A58" s="4" t="s">
        <v>666</v>
      </c>
      <c r="E58" s="6" t="n">
        <v>0</v>
      </c>
      <c r="F58" s="6" t="n">
        <v>0</v>
      </c>
    </row>
    <row r="59" spans="1:7">
      <c r="A59" s="4" t="s">
        <v>76</v>
      </c>
      <c r="B59" s="6" t="n">
        <v>66134</v>
      </c>
      <c r="D59" s="6" t="n">
        <v>66100</v>
      </c>
    </row>
    <row r="60" spans="1:7">
      <c r="A60" s="4" t="s">
        <v>641</v>
      </c>
    </row>
    <row r="61" spans="1:7">
      <c r="A61" s="3" t="s">
        <v>216</v>
      </c>
    </row>
    <row r="62" spans="1:7">
      <c r="A62" s="4" t="s">
        <v>674</v>
      </c>
      <c r="B62" s="4" t="s">
        <v>675</v>
      </c>
    </row>
    <row r="63" spans="1:7">
      <c r="A63" s="4" t="s">
        <v>643</v>
      </c>
    </row>
    <row r="64" spans="1:7">
      <c r="A64" s="3" t="s">
        <v>216</v>
      </c>
    </row>
    <row r="65" spans="1:7">
      <c r="A65" s="4" t="s">
        <v>674</v>
      </c>
      <c r="B65" s="4" t="s">
        <v>676</v>
      </c>
    </row>
    <row r="66" spans="1:7">
      <c r="A66" s="4" t="s">
        <v>458</v>
      </c>
      <c r="B66" s="4" t="s">
        <v>461</v>
      </c>
      <c r="D66" s="4" t="s">
        <v>637</v>
      </c>
    </row>
    <row r="67" spans="1:7">
      <c r="A67" s="4" t="s">
        <v>644</v>
      </c>
    </row>
    <row r="68" spans="1:7">
      <c r="A68" s="3" t="s">
        <v>216</v>
      </c>
    </row>
    <row r="69" spans="1:7">
      <c r="A69" s="4" t="s">
        <v>458</v>
      </c>
      <c r="B69" s="4" t="s">
        <v>459</v>
      </c>
      <c r="D69" s="4" t="s">
        <v>459</v>
      </c>
    </row>
    <row r="70" spans="1:7">
      <c r="A70" s="4" t="s">
        <v>677</v>
      </c>
    </row>
    <row r="71" spans="1:7">
      <c r="A71" s="3" t="s">
        <v>216</v>
      </c>
    </row>
    <row r="72" spans="1:7">
      <c r="A72" s="4" t="s">
        <v>666</v>
      </c>
      <c r="D72" s="6" t="n">
        <v>2300</v>
      </c>
    </row>
    <row r="73" spans="1:7">
      <c r="A73" s="4" t="s">
        <v>678</v>
      </c>
    </row>
    <row r="74" spans="1:7">
      <c r="A74" s="3" t="s">
        <v>216</v>
      </c>
    </row>
    <row r="75" spans="1:7">
      <c r="A75" s="4" t="s">
        <v>666</v>
      </c>
      <c r="D75" s="6" t="n">
        <v>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679</v>
      </c>
      <c r="B1" s="2" t="s">
        <v>574</v>
      </c>
    </row>
    <row r="2" spans="1:2">
      <c r="A2" s="3" t="s">
        <v>680</v>
      </c>
    </row>
    <row r="3" spans="1:2">
      <c r="A3" s="4" t="s">
        <v>588</v>
      </c>
      <c r="B3" s="6" t="n">
        <v>24912</v>
      </c>
    </row>
    <row r="4" spans="1:2">
      <c r="A4" s="4" t="s">
        <v>589</v>
      </c>
      <c r="B4" s="5" t="n">
        <v>24912</v>
      </c>
    </row>
    <row r="5" spans="1:2">
      <c r="A5" s="4" t="s">
        <v>590</v>
      </c>
      <c r="B5" s="5" t="n">
        <v>24912</v>
      </c>
    </row>
    <row r="6" spans="1:2">
      <c r="A6" s="4" t="s">
        <v>591</v>
      </c>
      <c r="B6" s="5" t="n">
        <v>24912</v>
      </c>
    </row>
    <row r="7" spans="1:2">
      <c r="A7" s="4" t="s">
        <v>592</v>
      </c>
      <c r="B7" s="5" t="n">
        <v>24619</v>
      </c>
    </row>
    <row r="8" spans="1:2">
      <c r="A8" s="4" t="s">
        <v>593</v>
      </c>
      <c r="B8" s="5" t="n">
        <v>139438</v>
      </c>
    </row>
    <row r="9" spans="1:2">
      <c r="A9" s="4" t="s">
        <v>659</v>
      </c>
      <c r="B9" s="6" t="n">
        <v>2637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363</v>
      </c>
      <c r="J1" s="2" t="s">
        <v>1</v>
      </c>
    </row>
    <row r="2" spans="1:12">
      <c r="B2" s="2" t="s">
        <v>2</v>
      </c>
      <c r="C2" s="2" t="s">
        <v>364</v>
      </c>
      <c r="D2" s="2" t="s">
        <v>365</v>
      </c>
      <c r="E2" s="2" t="s">
        <v>366</v>
      </c>
      <c r="F2" s="2" t="s">
        <v>63</v>
      </c>
      <c r="G2" s="2" t="s">
        <v>367</v>
      </c>
      <c r="H2" s="2" t="s">
        <v>368</v>
      </c>
      <c r="I2" s="2" t="s">
        <v>369</v>
      </c>
      <c r="J2" s="2" t="s">
        <v>2</v>
      </c>
      <c r="K2" s="2" t="s">
        <v>63</v>
      </c>
      <c r="L2" s="2" t="s">
        <v>113</v>
      </c>
    </row>
    <row r="3" spans="1:12">
      <c r="A3" s="3" t="s">
        <v>682</v>
      </c>
    </row>
    <row r="4" spans="1:12">
      <c r="A4" s="4" t="s">
        <v>683</v>
      </c>
      <c r="B4" s="6" t="n">
        <v>65849</v>
      </c>
      <c r="C4" s="6" t="n">
        <v>58509</v>
      </c>
      <c r="D4" s="6" t="n">
        <v>58600</v>
      </c>
      <c r="E4" s="6" t="n">
        <v>54026</v>
      </c>
      <c r="F4" s="6" t="n">
        <v>54076</v>
      </c>
      <c r="G4" s="6" t="n">
        <v>43908</v>
      </c>
      <c r="H4" s="6" t="n">
        <v>43161</v>
      </c>
      <c r="I4" s="6" t="n">
        <v>40133</v>
      </c>
      <c r="J4" s="6" t="n">
        <v>236984</v>
      </c>
      <c r="K4" s="6" t="n">
        <v>181278</v>
      </c>
      <c r="L4" s="6" t="n">
        <v>159254</v>
      </c>
    </row>
    <row r="5" spans="1:12">
      <c r="A5" s="4" t="s">
        <v>684</v>
      </c>
    </row>
    <row r="6" spans="1:12">
      <c r="A6" s="3" t="s">
        <v>682</v>
      </c>
    </row>
    <row r="7" spans="1:12">
      <c r="A7" s="4" t="s">
        <v>683</v>
      </c>
      <c r="J7" s="5" t="n">
        <v>192456</v>
      </c>
      <c r="K7" s="5" t="n">
        <v>151677</v>
      </c>
      <c r="L7" s="5" t="n">
        <v>140902</v>
      </c>
    </row>
    <row r="8" spans="1:12">
      <c r="A8" s="4" t="s">
        <v>685</v>
      </c>
    </row>
    <row r="9" spans="1:12">
      <c r="A9" s="3" t="s">
        <v>682</v>
      </c>
    </row>
    <row r="10" spans="1:12">
      <c r="A10" s="4" t="s">
        <v>683</v>
      </c>
      <c r="J10" s="5" t="n">
        <v>44528</v>
      </c>
      <c r="K10" s="5" t="n">
        <v>29601</v>
      </c>
      <c r="L10" s="5" t="n">
        <v>18352</v>
      </c>
    </row>
    <row r="11" spans="1:12">
      <c r="A11" s="4" t="s">
        <v>686</v>
      </c>
    </row>
    <row r="12" spans="1:12">
      <c r="A12" s="3" t="s">
        <v>682</v>
      </c>
    </row>
    <row r="13" spans="1:12">
      <c r="A13" s="4" t="s">
        <v>683</v>
      </c>
      <c r="J13" s="5" t="n">
        <v>230967</v>
      </c>
      <c r="K13" s="6" t="n">
        <v>181278</v>
      </c>
      <c r="L13" s="6" t="n">
        <v>159254</v>
      </c>
    </row>
    <row r="14" spans="1:12">
      <c r="A14" s="4" t="s">
        <v>687</v>
      </c>
    </row>
    <row r="15" spans="1:12">
      <c r="A15" s="3" t="s">
        <v>682</v>
      </c>
    </row>
    <row r="16" spans="1:12">
      <c r="A16" s="4" t="s">
        <v>683</v>
      </c>
      <c r="J16" s="6" t="n">
        <v>601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6"/>
  </cols>
  <sheetData>
    <row r="1" spans="1:2">
      <c r="A1" s="1" t="s">
        <v>688</v>
      </c>
      <c r="B1" s="2" t="s">
        <v>1</v>
      </c>
    </row>
    <row r="2" spans="1:2">
      <c r="B2" s="2" t="s">
        <v>2</v>
      </c>
    </row>
    <row r="3" spans="1:2">
      <c r="A3" s="3" t="s">
        <v>218</v>
      </c>
    </row>
    <row r="4" spans="1:2">
      <c r="A4" s="4" t="s">
        <v>689</v>
      </c>
      <c r="B4" s="4" t="s">
        <v>690</v>
      </c>
    </row>
    <row r="5" spans="1:2">
      <c r="A5" s="4" t="s">
        <v>691</v>
      </c>
      <c r="B5" s="4" t="s">
        <v>13</v>
      </c>
    </row>
    <row r="6" spans="1:2">
      <c r="A6" s="4" t="s">
        <v>441</v>
      </c>
      <c r="B6" s="4" t="s">
        <v>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15"/>
    <col customWidth="1" max="7" min="7" width="11"/>
  </cols>
  <sheetData>
    <row r="1" spans="1:7">
      <c r="A1" s="1" t="s">
        <v>143</v>
      </c>
      <c r="B1" s="2" t="s">
        <v>37</v>
      </c>
      <c r="C1" s="2" t="s">
        <v>144</v>
      </c>
      <c r="D1" s="2" t="s">
        <v>145</v>
      </c>
      <c r="E1" s="2" t="s">
        <v>146</v>
      </c>
      <c r="F1" s="2" t="s">
        <v>147</v>
      </c>
      <c r="G1" s="2" t="s">
        <v>148</v>
      </c>
    </row>
    <row r="2" spans="1:7">
      <c r="A2" s="4" t="s">
        <v>149</v>
      </c>
      <c r="B2" s="6" t="n">
        <v>34</v>
      </c>
      <c r="C2" s="6" t="n">
        <v>308815</v>
      </c>
      <c r="D2" s="6" t="n">
        <v>648</v>
      </c>
      <c r="E2" s="6" t="n">
        <v>-192091</v>
      </c>
      <c r="F2" s="6" t="n">
        <v>-132</v>
      </c>
      <c r="G2" s="6" t="n">
        <v>117274</v>
      </c>
    </row>
    <row r="3" spans="1:7">
      <c r="A3" s="4" t="s">
        <v>150</v>
      </c>
      <c r="B3" s="5" t="n">
        <v>33971</v>
      </c>
      <c r="F3" s="5" t="n">
        <v>-28</v>
      </c>
    </row>
    <row r="4" spans="1:7">
      <c r="A4" s="3" t="s">
        <v>151</v>
      </c>
    </row>
    <row r="5" spans="1:7">
      <c r="A5" s="4" t="s">
        <v>152</v>
      </c>
      <c r="B5" s="6" t="n">
        <v>1</v>
      </c>
      <c r="C5" s="5" t="n">
        <v>4666</v>
      </c>
      <c r="G5" s="5" t="n">
        <v>4667</v>
      </c>
    </row>
    <row r="6" spans="1:7">
      <c r="A6" s="4" t="s">
        <v>153</v>
      </c>
      <c r="B6" s="5" t="n">
        <v>676</v>
      </c>
    </row>
    <row r="7" spans="1:7">
      <c r="A7" s="4" t="s">
        <v>154</v>
      </c>
      <c r="C7" s="5" t="n">
        <v>17592</v>
      </c>
      <c r="G7" s="5" t="n">
        <v>17592</v>
      </c>
    </row>
    <row r="8" spans="1:7">
      <c r="A8" s="4" t="s">
        <v>141</v>
      </c>
      <c r="D8" s="5" t="n">
        <v>-1239</v>
      </c>
      <c r="G8" s="5" t="n">
        <v>-1239</v>
      </c>
    </row>
    <row r="9" spans="1:7">
      <c r="A9" s="4" t="s">
        <v>131</v>
      </c>
      <c r="E9" s="5" t="n">
        <v>-92</v>
      </c>
      <c r="G9" s="5" t="n">
        <v>-92</v>
      </c>
    </row>
    <row r="10" spans="1:7">
      <c r="A10" s="4" t="s">
        <v>155</v>
      </c>
      <c r="B10" s="6" t="n">
        <v>35</v>
      </c>
      <c r="C10" s="5" t="n">
        <v>331073</v>
      </c>
      <c r="D10" s="5" t="n">
        <v>-591</v>
      </c>
      <c r="E10" s="5" t="n">
        <v>-192183</v>
      </c>
      <c r="F10" s="6" t="n">
        <v>-132</v>
      </c>
      <c r="G10" s="5" t="n">
        <v>138202</v>
      </c>
    </row>
    <row r="11" spans="1:7">
      <c r="A11" s="4" t="s">
        <v>156</v>
      </c>
      <c r="B11" s="5" t="n">
        <v>34647</v>
      </c>
      <c r="F11" s="5" t="n">
        <v>-28</v>
      </c>
    </row>
    <row r="12" spans="1:7">
      <c r="A12" s="3" t="s">
        <v>151</v>
      </c>
    </row>
    <row r="13" spans="1:7">
      <c r="A13" s="4" t="s">
        <v>152</v>
      </c>
      <c r="B13" s="6" t="n">
        <v>1</v>
      </c>
      <c r="C13" s="5" t="n">
        <v>21575</v>
      </c>
      <c r="G13" s="5" t="n">
        <v>21576</v>
      </c>
    </row>
    <row r="14" spans="1:7">
      <c r="A14" s="4" t="s">
        <v>153</v>
      </c>
      <c r="B14" s="5" t="n">
        <v>1488</v>
      </c>
    </row>
    <row r="15" spans="1:7">
      <c r="A15" s="4" t="s">
        <v>154</v>
      </c>
      <c r="C15" s="5" t="n">
        <v>25704</v>
      </c>
      <c r="G15" s="5" t="n">
        <v>25704</v>
      </c>
    </row>
    <row r="16" spans="1:7">
      <c r="A16" s="4" t="s">
        <v>141</v>
      </c>
      <c r="D16" s="5" t="n">
        <v>1329</v>
      </c>
      <c r="G16" s="5" t="n">
        <v>1329</v>
      </c>
    </row>
    <row r="17" spans="1:7">
      <c r="A17" s="4" t="s">
        <v>131</v>
      </c>
      <c r="E17" s="5" t="n">
        <v>-12951</v>
      </c>
      <c r="G17" s="5" t="n">
        <v>-12951</v>
      </c>
    </row>
    <row r="18" spans="1:7">
      <c r="A18" s="4" t="s">
        <v>157</v>
      </c>
      <c r="B18" s="6" t="n">
        <v>36</v>
      </c>
      <c r="C18" s="5" t="n">
        <v>378352</v>
      </c>
      <c r="D18" s="5" t="n">
        <v>738</v>
      </c>
      <c r="E18" s="5" t="n">
        <v>-205134</v>
      </c>
      <c r="F18" s="6" t="n">
        <v>-132</v>
      </c>
      <c r="G18" s="6" t="n">
        <v>173860</v>
      </c>
    </row>
    <row r="19" spans="1:7">
      <c r="A19" s="4" t="s">
        <v>158</v>
      </c>
      <c r="B19" s="5" t="n">
        <v>36135</v>
      </c>
      <c r="F19" s="5" t="n">
        <v>-28</v>
      </c>
      <c r="G19" s="5" t="n">
        <v>36107</v>
      </c>
    </row>
    <row r="20" spans="1:7">
      <c r="A20" s="3" t="s">
        <v>151</v>
      </c>
    </row>
    <row r="21" spans="1:7">
      <c r="A21" s="4" t="s">
        <v>152</v>
      </c>
      <c r="B21" s="6" t="n">
        <v>1</v>
      </c>
      <c r="C21" s="5" t="n">
        <v>12850</v>
      </c>
      <c r="G21" s="6" t="n">
        <v>12851</v>
      </c>
    </row>
    <row r="22" spans="1:7">
      <c r="A22" s="4" t="s">
        <v>153</v>
      </c>
      <c r="B22" s="5" t="n">
        <v>942</v>
      </c>
    </row>
    <row r="23" spans="1:7">
      <c r="A23" s="4" t="s">
        <v>159</v>
      </c>
      <c r="B23" s="6" t="n">
        <v>7</v>
      </c>
      <c r="C23" s="5" t="n">
        <v>406956</v>
      </c>
      <c r="G23" s="5" t="n">
        <v>406963</v>
      </c>
    </row>
    <row r="24" spans="1:7">
      <c r="A24" s="4" t="s">
        <v>160</v>
      </c>
      <c r="B24" s="5" t="n">
        <v>6453</v>
      </c>
    </row>
    <row r="25" spans="1:7">
      <c r="A25" s="4" t="s">
        <v>161</v>
      </c>
      <c r="C25" s="5" t="n">
        <v>27189</v>
      </c>
      <c r="G25" s="5" t="n">
        <v>27189</v>
      </c>
    </row>
    <row r="26" spans="1:7">
      <c r="A26" s="4" t="s">
        <v>154</v>
      </c>
      <c r="C26" s="5" t="n">
        <v>36393</v>
      </c>
      <c r="G26" s="5" t="n">
        <v>36393</v>
      </c>
    </row>
    <row r="27" spans="1:7">
      <c r="A27" s="4" t="s">
        <v>141</v>
      </c>
      <c r="D27" s="5" t="n">
        <v>592</v>
      </c>
      <c r="G27" s="5" t="n">
        <v>592</v>
      </c>
    </row>
    <row r="28" spans="1:7">
      <c r="A28" s="4" t="s">
        <v>131</v>
      </c>
      <c r="E28" s="5" t="n">
        <v>15424</v>
      </c>
      <c r="G28" s="5" t="n">
        <v>15424</v>
      </c>
    </row>
    <row r="29" spans="1:7">
      <c r="A29" s="4" t="s">
        <v>162</v>
      </c>
      <c r="B29" s="6" t="n">
        <v>44</v>
      </c>
      <c r="C29" s="6" t="n">
        <v>861740</v>
      </c>
      <c r="D29" s="6" t="n">
        <v>1330</v>
      </c>
      <c r="E29" s="6" t="n">
        <v>-189710</v>
      </c>
      <c r="F29" s="6" t="n">
        <v>-132</v>
      </c>
      <c r="G29" s="6" t="n">
        <v>673272</v>
      </c>
    </row>
    <row r="30" spans="1:7">
      <c r="A30" s="4" t="s">
        <v>163</v>
      </c>
      <c r="B30" s="5" t="n">
        <v>43530</v>
      </c>
      <c r="F30" s="5" t="n">
        <v>-28</v>
      </c>
      <c r="G30" s="5" t="n">
        <v>435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0"/>
    <col customWidth="1" max="5" min="5" width="24"/>
  </cols>
  <sheetData>
    <row r="1" spans="1:5">
      <c r="A1" s="1" t="s">
        <v>692</v>
      </c>
      <c r="B1" s="2" t="s">
        <v>693</v>
      </c>
      <c r="C1" s="2" t="s">
        <v>694</v>
      </c>
      <c r="D1" s="2" t="s">
        <v>695</v>
      </c>
      <c r="E1" s="2" t="s">
        <v>696</v>
      </c>
    </row>
    <row r="2" spans="1:5">
      <c r="A2" s="3" t="s">
        <v>154</v>
      </c>
    </row>
    <row r="3" spans="1:5">
      <c r="A3" s="4" t="s">
        <v>104</v>
      </c>
      <c r="C3" s="5" t="n">
        <v>5000000</v>
      </c>
      <c r="E3" s="5" t="n">
        <v>5000000</v>
      </c>
    </row>
    <row r="4" spans="1:5">
      <c r="A4" s="4" t="s">
        <v>106</v>
      </c>
      <c r="C4" s="5" t="n">
        <v>0</v>
      </c>
      <c r="E4" s="5" t="n">
        <v>0</v>
      </c>
    </row>
    <row r="5" spans="1:5">
      <c r="A5" s="4" t="s">
        <v>697</v>
      </c>
      <c r="C5" s="5" t="n">
        <v>1</v>
      </c>
      <c r="E5" s="5" t="n">
        <v>1</v>
      </c>
    </row>
    <row r="6" spans="1:5">
      <c r="A6" s="4" t="s">
        <v>698</v>
      </c>
      <c r="C6" s="5" t="n">
        <v>4</v>
      </c>
    </row>
    <row r="7" spans="1:5">
      <c r="A7" s="4" t="s">
        <v>699</v>
      </c>
      <c r="C7" s="5" t="n">
        <v>13329000</v>
      </c>
    </row>
    <row r="8" spans="1:5">
      <c r="A8" s="4" t="s">
        <v>700</v>
      </c>
      <c r="C8" s="4" t="s">
        <v>394</v>
      </c>
    </row>
    <row r="9" spans="1:5">
      <c r="A9" s="4" t="s">
        <v>701</v>
      </c>
      <c r="C9" s="4" t="s">
        <v>702</v>
      </c>
    </row>
    <row r="10" spans="1:5">
      <c r="A10" s="4" t="s">
        <v>703</v>
      </c>
      <c r="C10" s="4" t="s">
        <v>457</v>
      </c>
    </row>
    <row r="11" spans="1:5">
      <c r="A11" s="4" t="s">
        <v>704</v>
      </c>
    </row>
    <row r="12" spans="1:5">
      <c r="A12" s="3" t="s">
        <v>154</v>
      </c>
    </row>
    <row r="13" spans="1:5">
      <c r="A13" s="4" t="s">
        <v>699</v>
      </c>
      <c r="D13" s="5" t="n">
        <v>13500000</v>
      </c>
    </row>
    <row r="14" spans="1:5">
      <c r="A14" s="4" t="s">
        <v>705</v>
      </c>
    </row>
    <row r="15" spans="1:5">
      <c r="A15" s="3" t="s">
        <v>154</v>
      </c>
    </row>
    <row r="16" spans="1:5">
      <c r="A16" s="4" t="s">
        <v>699</v>
      </c>
      <c r="D16" s="5" t="n">
        <v>1800000</v>
      </c>
    </row>
    <row r="17" spans="1:5">
      <c r="A17" s="4" t="s">
        <v>706</v>
      </c>
      <c r="C17" s="4" t="s">
        <v>707</v>
      </c>
    </row>
    <row r="18" spans="1:5">
      <c r="A18" s="4" t="s">
        <v>708</v>
      </c>
      <c r="C18" s="4" t="s">
        <v>709</v>
      </c>
    </row>
    <row r="19" spans="1:5">
      <c r="A19" s="4" t="s">
        <v>710</v>
      </c>
    </row>
    <row r="20" spans="1:5">
      <c r="A20" s="3" t="s">
        <v>154</v>
      </c>
    </row>
    <row r="21" spans="1:5">
      <c r="A21" s="4" t="s">
        <v>711</v>
      </c>
      <c r="C21" s="4" t="s">
        <v>702</v>
      </c>
    </row>
    <row r="22" spans="1:5">
      <c r="A22" s="4" t="s">
        <v>712</v>
      </c>
    </row>
    <row r="23" spans="1:5">
      <c r="A23" s="3" t="s">
        <v>154</v>
      </c>
    </row>
    <row r="24" spans="1:5">
      <c r="A24" s="4" t="s">
        <v>711</v>
      </c>
      <c r="C24" s="4" t="s">
        <v>702</v>
      </c>
    </row>
    <row r="25" spans="1:5">
      <c r="A25" s="4" t="s">
        <v>713</v>
      </c>
    </row>
    <row r="26" spans="1:5">
      <c r="A26" s="3" t="s">
        <v>154</v>
      </c>
    </row>
    <row r="27" spans="1:5">
      <c r="A27" s="4" t="s">
        <v>711</v>
      </c>
      <c r="C27" s="4" t="s">
        <v>702</v>
      </c>
    </row>
    <row r="28" spans="1:5">
      <c r="A28" s="4" t="s">
        <v>714</v>
      </c>
    </row>
    <row r="29" spans="1:5">
      <c r="A29" s="3" t="s">
        <v>154</v>
      </c>
    </row>
    <row r="30" spans="1:5">
      <c r="A30" s="4" t="s">
        <v>711</v>
      </c>
      <c r="C30" s="4" t="s">
        <v>702</v>
      </c>
    </row>
    <row r="31" spans="1:5">
      <c r="A31" s="4" t="s">
        <v>383</v>
      </c>
    </row>
    <row r="32" spans="1:5">
      <c r="A32" s="3" t="s">
        <v>154</v>
      </c>
    </row>
    <row r="33" spans="1:5">
      <c r="A33" s="4" t="s">
        <v>715</v>
      </c>
      <c r="B33" s="6" t="n">
        <v>30786</v>
      </c>
    </row>
    <row r="34" spans="1:5">
      <c r="A34" s="4" t="s">
        <v>716</v>
      </c>
      <c r="C34" s="6" t="n">
        <v>26000</v>
      </c>
    </row>
    <row r="35" spans="1:5">
      <c r="A35" s="4" t="s">
        <v>717</v>
      </c>
    </row>
    <row r="36" spans="1:5">
      <c r="A36" s="3" t="s">
        <v>154</v>
      </c>
    </row>
    <row r="37" spans="1:5">
      <c r="A37" s="4" t="s">
        <v>718</v>
      </c>
      <c r="B37" s="5" t="n">
        <v>5500</v>
      </c>
    </row>
    <row r="38" spans="1:5">
      <c r="A38" s="4" t="s">
        <v>719</v>
      </c>
    </row>
    <row r="39" spans="1:5">
      <c r="A39" s="3" t="s">
        <v>154</v>
      </c>
    </row>
    <row r="40" spans="1:5">
      <c r="A40" s="4" t="s">
        <v>718</v>
      </c>
      <c r="B40" s="5" t="n">
        <v>200000</v>
      </c>
    </row>
    <row r="41" spans="1:5">
      <c r="A41" s="4" t="s">
        <v>716</v>
      </c>
      <c r="C41" s="5" t="n">
        <v>3100</v>
      </c>
    </row>
    <row r="42" spans="1:5">
      <c r="A42" s="4" t="s">
        <v>720</v>
      </c>
    </row>
    <row r="43" spans="1:5">
      <c r="A43" s="3" t="s">
        <v>154</v>
      </c>
    </row>
    <row r="44" spans="1:5">
      <c r="A44" s="4" t="s">
        <v>718</v>
      </c>
      <c r="B44" s="5" t="n">
        <v>100000</v>
      </c>
    </row>
    <row r="45" spans="1:5">
      <c r="A45" s="4" t="s">
        <v>716</v>
      </c>
      <c r="C45" s="6" t="n">
        <v>1500</v>
      </c>
    </row>
    <row r="46" spans="1:5">
      <c r="A46" s="4" t="s">
        <v>721</v>
      </c>
    </row>
    <row r="47" spans="1:5">
      <c r="A47" s="3" t="s">
        <v>154</v>
      </c>
    </row>
    <row r="48" spans="1:5">
      <c r="A48" s="4" t="s">
        <v>718</v>
      </c>
      <c r="B48" s="5" t="n">
        <v>100000</v>
      </c>
    </row>
    <row r="49" spans="1:5">
      <c r="A49" s="4" t="s">
        <v>722</v>
      </c>
    </row>
    <row r="50" spans="1:5">
      <c r="A50" s="3" t="s">
        <v>154</v>
      </c>
    </row>
    <row r="51" spans="1:5">
      <c r="A51" s="4" t="s">
        <v>718</v>
      </c>
      <c r="B51" s="5" t="n">
        <v>7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23</v>
      </c>
      <c r="B1" s="2" t="s">
        <v>1</v>
      </c>
    </row>
    <row r="2" spans="1:5">
      <c r="B2" s="2" t="s">
        <v>2</v>
      </c>
      <c r="C2" s="2" t="s">
        <v>63</v>
      </c>
      <c r="D2" s="2" t="s">
        <v>113</v>
      </c>
      <c r="E2" s="2" t="s">
        <v>724</v>
      </c>
    </row>
    <row r="3" spans="1:5">
      <c r="A3" s="4" t="s">
        <v>465</v>
      </c>
    </row>
    <row r="4" spans="1:5">
      <c r="A4" s="3" t="s">
        <v>725</v>
      </c>
    </row>
    <row r="5" spans="1:5">
      <c r="A5" s="4" t="s">
        <v>726</v>
      </c>
      <c r="B5" s="6" t="n">
        <v>33900</v>
      </c>
      <c r="C5" s="6" t="n">
        <v>24200</v>
      </c>
      <c r="D5" s="6" t="n">
        <v>12900</v>
      </c>
    </row>
    <row r="6" spans="1:5">
      <c r="A6" s="4" t="s">
        <v>727</v>
      </c>
    </row>
    <row r="7" spans="1:5">
      <c r="A7" s="3" t="s">
        <v>728</v>
      </c>
    </row>
    <row r="8" spans="1:5">
      <c r="A8" s="4" t="s">
        <v>729</v>
      </c>
      <c r="B8" s="5" t="n">
        <v>6307</v>
      </c>
      <c r="C8" s="5" t="n">
        <v>7026</v>
      </c>
      <c r="D8" s="5" t="n">
        <v>5911</v>
      </c>
    </row>
    <row r="9" spans="1:5">
      <c r="A9" s="4" t="s">
        <v>730</v>
      </c>
      <c r="B9" s="5" t="n">
        <v>186</v>
      </c>
      <c r="C9" s="5" t="n">
        <v>896</v>
      </c>
      <c r="D9" s="5" t="n">
        <v>1877</v>
      </c>
    </row>
    <row r="10" spans="1:5">
      <c r="A10" s="4" t="s">
        <v>731</v>
      </c>
      <c r="B10" s="5" t="n">
        <v>803</v>
      </c>
    </row>
    <row r="11" spans="1:5">
      <c r="A11" s="4" t="s">
        <v>732</v>
      </c>
      <c r="B11" s="5" t="n">
        <v>-696</v>
      </c>
      <c r="C11" s="5" t="n">
        <v>-1304</v>
      </c>
      <c r="D11" s="5" t="n">
        <v>-639</v>
      </c>
    </row>
    <row r="12" spans="1:5">
      <c r="A12" s="4" t="s">
        <v>733</v>
      </c>
      <c r="B12" s="5" t="n">
        <v>-17</v>
      </c>
      <c r="C12" s="5" t="n">
        <v>-311</v>
      </c>
      <c r="D12" s="5" t="n">
        <v>-123</v>
      </c>
    </row>
    <row r="13" spans="1:5">
      <c r="A13" s="4" t="s">
        <v>734</v>
      </c>
      <c r="B13" s="5" t="n">
        <v>6583</v>
      </c>
      <c r="C13" s="5" t="n">
        <v>6307</v>
      </c>
      <c r="D13" s="5" t="n">
        <v>7026</v>
      </c>
      <c r="E13" s="5" t="n">
        <v>5911</v>
      </c>
    </row>
    <row r="14" spans="1:5">
      <c r="A14" s="4" t="s">
        <v>735</v>
      </c>
      <c r="B14" s="5" t="n">
        <v>6418</v>
      </c>
    </row>
    <row r="15" spans="1:5">
      <c r="A15" s="4" t="s">
        <v>736</v>
      </c>
      <c r="B15" s="5" t="n">
        <v>4985</v>
      </c>
    </row>
    <row r="16" spans="1:5">
      <c r="A16" s="3" t="s">
        <v>737</v>
      </c>
    </row>
    <row r="17" spans="1:5">
      <c r="A17" s="4" t="s">
        <v>738</v>
      </c>
      <c r="B17" s="8" t="n">
        <v>23.69</v>
      </c>
      <c r="C17" s="8" t="n">
        <v>21.36</v>
      </c>
      <c r="D17" s="8" t="n">
        <v>12.59</v>
      </c>
    </row>
    <row r="18" spans="1:5">
      <c r="A18" s="4" t="s">
        <v>739</v>
      </c>
      <c r="B18" s="11" t="n">
        <v>68.09999999999999</v>
      </c>
      <c r="C18" s="11" t="n">
        <v>30.83</v>
      </c>
      <c r="D18" s="11" t="n">
        <v>43.85</v>
      </c>
    </row>
    <row r="19" spans="1:5">
      <c r="A19" s="4" t="s">
        <v>740</v>
      </c>
      <c r="B19" s="11" t="n">
        <v>13.64</v>
      </c>
    </row>
    <row r="20" spans="1:5">
      <c r="A20" s="4" t="s">
        <v>741</v>
      </c>
      <c r="B20" s="11" t="n">
        <v>21.53</v>
      </c>
      <c r="C20" s="11" t="n">
        <v>14.27</v>
      </c>
      <c r="D20" s="11" t="n">
        <v>5.76</v>
      </c>
    </row>
    <row r="21" spans="1:5">
      <c r="A21" s="4" t="s">
        <v>742</v>
      </c>
      <c r="B21" s="11" t="n">
        <v>42.75</v>
      </c>
      <c r="C21" s="11" t="n">
        <v>31.14</v>
      </c>
      <c r="D21" s="11" t="n">
        <v>23.79</v>
      </c>
    </row>
    <row r="22" spans="1:5">
      <c r="A22" s="4" t="s">
        <v>743</v>
      </c>
      <c r="B22" s="11" t="n">
        <v>23.91</v>
      </c>
      <c r="C22" s="8" t="n">
        <v>23.69</v>
      </c>
      <c r="D22" s="8" t="n">
        <v>21.36</v>
      </c>
      <c r="E22" s="8" t="n">
        <v>12.59</v>
      </c>
    </row>
    <row r="23" spans="1:5">
      <c r="A23" s="4" t="s">
        <v>744</v>
      </c>
      <c r="B23" s="11" t="n">
        <v>24.16</v>
      </c>
    </row>
    <row r="24" spans="1:5">
      <c r="A24" s="4" t="s">
        <v>745</v>
      </c>
      <c r="B24" s="8" t="n">
        <v>19.71</v>
      </c>
    </row>
    <row r="25" spans="1:5">
      <c r="A25" s="3" t="s">
        <v>725</v>
      </c>
    </row>
    <row r="26" spans="1:5">
      <c r="A26" s="4" t="s">
        <v>746</v>
      </c>
      <c r="B26" s="4" t="s">
        <v>747</v>
      </c>
      <c r="C26" s="4" t="s">
        <v>748</v>
      </c>
      <c r="D26" s="4" t="s">
        <v>749</v>
      </c>
      <c r="E26" s="4" t="s">
        <v>749</v>
      </c>
    </row>
    <row r="27" spans="1:5">
      <c r="A27" s="4" t="s">
        <v>750</v>
      </c>
      <c r="B27" s="4" t="s">
        <v>751</v>
      </c>
    </row>
    <row r="28" spans="1:5">
      <c r="A28" s="4" t="s">
        <v>752</v>
      </c>
      <c r="B28" s="4" t="s">
        <v>753</v>
      </c>
    </row>
    <row r="29" spans="1:5">
      <c r="A29" s="4" t="s">
        <v>754</v>
      </c>
      <c r="B29" s="6" t="n">
        <v>204062</v>
      </c>
      <c r="C29" s="6" t="n">
        <v>204896</v>
      </c>
      <c r="D29" s="6" t="n">
        <v>69555</v>
      </c>
      <c r="E29" s="6" t="n">
        <v>129591</v>
      </c>
    </row>
    <row r="30" spans="1:5">
      <c r="A30" s="4" t="s">
        <v>755</v>
      </c>
      <c r="B30" s="5" t="n">
        <v>33132</v>
      </c>
      <c r="C30" s="6" t="n">
        <v>46639</v>
      </c>
      <c r="D30" s="6" t="n">
        <v>22105</v>
      </c>
    </row>
    <row r="31" spans="1:5">
      <c r="A31" s="4" t="s">
        <v>756</v>
      </c>
      <c r="B31" s="5" t="n">
        <v>197261</v>
      </c>
    </row>
    <row r="32" spans="1:5">
      <c r="A32" s="4" t="s">
        <v>757</v>
      </c>
      <c r="B32" s="6" t="n">
        <v>17359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6"/>
  </cols>
  <sheetData>
    <row r="1" spans="1:4">
      <c r="A1" s="1" t="s">
        <v>758</v>
      </c>
      <c r="B1" s="2" t="s">
        <v>1</v>
      </c>
    </row>
    <row r="2" spans="1:4">
      <c r="B2" s="2" t="s">
        <v>2</v>
      </c>
      <c r="C2" s="2" t="s">
        <v>63</v>
      </c>
      <c r="D2" s="2" t="s">
        <v>113</v>
      </c>
    </row>
    <row r="3" spans="1:4">
      <c r="A3" s="3" t="s">
        <v>154</v>
      </c>
    </row>
    <row r="4" spans="1:4">
      <c r="A4" s="4" t="s">
        <v>759</v>
      </c>
      <c r="B4" s="10" t="n">
        <v>65.3</v>
      </c>
    </row>
    <row r="5" spans="1:4">
      <c r="A5" s="4" t="s">
        <v>466</v>
      </c>
    </row>
    <row r="6" spans="1:4">
      <c r="A6" s="3" t="s">
        <v>154</v>
      </c>
    </row>
    <row r="7" spans="1:4">
      <c r="A7" s="4" t="s">
        <v>759</v>
      </c>
      <c r="B7" s="10" t="n">
        <v>28.6</v>
      </c>
    </row>
    <row r="8" spans="1:4">
      <c r="A8" s="4" t="s">
        <v>760</v>
      </c>
      <c r="B8" s="4" t="s">
        <v>761</v>
      </c>
    </row>
    <row r="9" spans="1:4">
      <c r="A9" s="4" t="s">
        <v>762</v>
      </c>
      <c r="B9" s="4" t="s">
        <v>763</v>
      </c>
    </row>
    <row r="10" spans="1:4">
      <c r="A10" s="4" t="s">
        <v>465</v>
      </c>
    </row>
    <row r="11" spans="1:4">
      <c r="A11" s="3" t="s">
        <v>154</v>
      </c>
    </row>
    <row r="12" spans="1:4">
      <c r="A12" s="4" t="s">
        <v>764</v>
      </c>
      <c r="B12" s="8" t="n">
        <v>32.07</v>
      </c>
      <c r="C12" s="8" t="n">
        <v>14.98</v>
      </c>
      <c r="D12" s="8" t="n">
        <v>20.62</v>
      </c>
    </row>
    <row r="13" spans="1:4">
      <c r="A13" s="4" t="s">
        <v>759</v>
      </c>
      <c r="B13" s="10" t="n">
        <v>36.7</v>
      </c>
    </row>
    <row r="14" spans="1:4">
      <c r="A14" s="4" t="s">
        <v>760</v>
      </c>
      <c r="B14" s="4" t="s">
        <v>761</v>
      </c>
    </row>
    <row r="15" spans="1:4">
      <c r="A15" s="4" t="s">
        <v>762</v>
      </c>
      <c r="B15" s="4" t="s">
        <v>765</v>
      </c>
    </row>
    <row r="16" spans="1:4">
      <c r="A16" s="3" t="s">
        <v>766</v>
      </c>
    </row>
    <row r="17" spans="1:4">
      <c r="A17" s="4" t="s">
        <v>767</v>
      </c>
      <c r="B17" s="4" t="s">
        <v>768</v>
      </c>
      <c r="C17" s="4" t="s">
        <v>769</v>
      </c>
      <c r="D17" s="4" t="s">
        <v>770</v>
      </c>
    </row>
    <row r="18" spans="1:4">
      <c r="A18" s="4" t="s">
        <v>771</v>
      </c>
      <c r="B18" s="4" t="s">
        <v>772</v>
      </c>
      <c r="C18" s="4" t="s">
        <v>772</v>
      </c>
      <c r="D18" s="4" t="s">
        <v>772</v>
      </c>
    </row>
    <row r="19" spans="1:4">
      <c r="A19" s="4" t="s">
        <v>773</v>
      </c>
      <c r="B19" s="4" t="s">
        <v>774</v>
      </c>
      <c r="C19" s="4" t="s">
        <v>775</v>
      </c>
      <c r="D19" s="4" t="s">
        <v>776</v>
      </c>
    </row>
    <row r="20" spans="1:4">
      <c r="A20" s="4" t="s">
        <v>777</v>
      </c>
      <c r="B20" s="4" t="s">
        <v>778</v>
      </c>
      <c r="C20" s="4" t="s">
        <v>747</v>
      </c>
      <c r="D20" s="4" t="s">
        <v>7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3</v>
      </c>
      <c r="D2" s="2" t="s">
        <v>113</v>
      </c>
    </row>
    <row r="3" spans="1:4">
      <c r="A3" s="3" t="s">
        <v>154</v>
      </c>
    </row>
    <row r="4" spans="1:4">
      <c r="A4" s="4" t="s">
        <v>781</v>
      </c>
      <c r="B4" s="10" t="n">
        <v>8.6</v>
      </c>
      <c r="C4" s="10" t="n">
        <v>1.6</v>
      </c>
    </row>
    <row r="5" spans="1:4">
      <c r="A5" s="3" t="s">
        <v>782</v>
      </c>
    </row>
    <row r="6" spans="1:4">
      <c r="A6" s="4" t="s">
        <v>783</v>
      </c>
      <c r="B6" s="5" t="n">
        <v>532000</v>
      </c>
      <c r="C6" s="5" t="n">
        <v>173000</v>
      </c>
    </row>
    <row r="7" spans="1:4">
      <c r="A7" s="4" t="s">
        <v>730</v>
      </c>
      <c r="B7" s="5" t="n">
        <v>323000</v>
      </c>
      <c r="C7" s="5" t="n">
        <v>419000</v>
      </c>
    </row>
    <row r="8" spans="1:4">
      <c r="A8" s="4" t="s">
        <v>731</v>
      </c>
      <c r="B8" s="5" t="n">
        <v>102000</v>
      </c>
    </row>
    <row r="9" spans="1:4">
      <c r="A9" s="4" t="s">
        <v>784</v>
      </c>
      <c r="B9" s="5" t="n">
        <v>-237000</v>
      </c>
      <c r="C9" s="5" t="n">
        <v>-41000</v>
      </c>
      <c r="D9" s="5" t="n">
        <v>0</v>
      </c>
    </row>
    <row r="10" spans="1:4">
      <c r="A10" s="4" t="s">
        <v>785</v>
      </c>
      <c r="B10" s="5" t="n">
        <v>-25000</v>
      </c>
      <c r="C10" s="5" t="n">
        <v>-19000</v>
      </c>
    </row>
    <row r="11" spans="1:4">
      <c r="A11" s="4" t="s">
        <v>786</v>
      </c>
      <c r="B11" s="5" t="n">
        <v>695000</v>
      </c>
      <c r="C11" s="5" t="n">
        <v>532000</v>
      </c>
      <c r="D11" s="5" t="n">
        <v>173000</v>
      </c>
    </row>
    <row r="12" spans="1:4">
      <c r="A12" s="3" t="s">
        <v>787</v>
      </c>
    </row>
    <row r="13" spans="1:4">
      <c r="A13" s="4" t="s">
        <v>788</v>
      </c>
      <c r="B13" s="8" t="n">
        <v>35.17</v>
      </c>
      <c r="C13" s="8" t="n">
        <v>39.1</v>
      </c>
    </row>
    <row r="14" spans="1:4">
      <c r="A14" s="4" t="s">
        <v>789</v>
      </c>
      <c r="B14" s="11" t="n">
        <v>69.76000000000001</v>
      </c>
      <c r="C14" s="11" t="n">
        <v>33.64</v>
      </c>
    </row>
    <row r="15" spans="1:4">
      <c r="A15" s="4" t="s">
        <v>790</v>
      </c>
      <c r="B15" s="11" t="n">
        <v>63.07</v>
      </c>
    </row>
    <row r="16" spans="1:4">
      <c r="A16" s="4" t="s">
        <v>791</v>
      </c>
      <c r="B16" s="11" t="n">
        <v>36.54</v>
      </c>
      <c r="C16" s="11" t="n">
        <v>39.36</v>
      </c>
    </row>
    <row r="17" spans="1:4">
      <c r="A17" s="4" t="s">
        <v>792</v>
      </c>
      <c r="B17" s="11" t="n">
        <v>44.59</v>
      </c>
      <c r="C17" s="11" t="n">
        <v>33.67</v>
      </c>
    </row>
    <row r="18" spans="1:4">
      <c r="A18" s="4" t="s">
        <v>793</v>
      </c>
      <c r="B18" s="8" t="n">
        <v>54.4</v>
      </c>
      <c r="C18" s="8" t="n">
        <v>35.17</v>
      </c>
      <c r="D18" s="8" t="n">
        <v>3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94</v>
      </c>
      <c r="B1" s="2" t="s">
        <v>1</v>
      </c>
    </row>
    <row r="2" spans="1:2">
      <c r="B2" s="2" t="s">
        <v>795</v>
      </c>
    </row>
    <row r="3" spans="1:2">
      <c r="A3" s="3" t="s">
        <v>728</v>
      </c>
    </row>
    <row r="4" spans="1:2">
      <c r="A4" s="4" t="s">
        <v>796</v>
      </c>
      <c r="B4" s="5" t="n">
        <v>230</v>
      </c>
    </row>
    <row r="5" spans="1:2">
      <c r="A5" s="4" t="s">
        <v>797</v>
      </c>
      <c r="B5" s="5" t="n">
        <v>230</v>
      </c>
    </row>
    <row r="6" spans="1:2">
      <c r="A6" s="4" t="s">
        <v>798</v>
      </c>
      <c r="B6" s="5" t="n">
        <v>230</v>
      </c>
    </row>
    <row r="7" spans="1:2">
      <c r="A7" s="3" t="s">
        <v>737</v>
      </c>
    </row>
    <row r="8" spans="1:2">
      <c r="A8" s="4" t="s">
        <v>799</v>
      </c>
      <c r="B8" s="8" t="n">
        <v>25.89</v>
      </c>
    </row>
    <row r="9" spans="1:2">
      <c r="A9" s="4" t="s">
        <v>800</v>
      </c>
      <c r="B9" s="11" t="n">
        <v>25.89</v>
      </c>
    </row>
    <row r="10" spans="1:2">
      <c r="A10" s="4" t="s">
        <v>801</v>
      </c>
      <c r="B10" s="8" t="n">
        <v>25.89</v>
      </c>
    </row>
    <row r="11" spans="1:2">
      <c r="A11" s="3" t="s">
        <v>725</v>
      </c>
    </row>
    <row r="12" spans="1:2">
      <c r="A12" s="4" t="s">
        <v>746</v>
      </c>
      <c r="B12" s="4" t="s">
        <v>802</v>
      </c>
    </row>
    <row r="13" spans="1:2">
      <c r="A13" s="4" t="s">
        <v>752</v>
      </c>
      <c r="B13" s="4" t="s">
        <v>802</v>
      </c>
    </row>
    <row r="14" spans="1:2">
      <c r="A14" s="4" t="s">
        <v>803</v>
      </c>
      <c r="B14" s="6" t="n">
        <v>6572</v>
      </c>
    </row>
    <row r="15" spans="1:2">
      <c r="A15" s="4" t="s">
        <v>804</v>
      </c>
      <c r="B15" s="6" t="n">
        <v>6572</v>
      </c>
    </row>
    <row r="16" spans="1:2">
      <c r="A16" s="3" t="s">
        <v>766</v>
      </c>
    </row>
    <row r="17" spans="1:2">
      <c r="A17" s="4" t="s">
        <v>777</v>
      </c>
      <c r="B17" s="4" t="s">
        <v>802</v>
      </c>
    </row>
    <row r="18" spans="1:2">
      <c r="A18" s="4" t="s">
        <v>773</v>
      </c>
      <c r="B18" s="4" t="s">
        <v>805</v>
      </c>
    </row>
    <row r="19" spans="1:2">
      <c r="A19" s="4" t="s">
        <v>767</v>
      </c>
      <c r="B19" s="4" t="s">
        <v>8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63</v>
      </c>
      <c r="D2" s="2" t="s">
        <v>113</v>
      </c>
    </row>
    <row r="3" spans="1:4">
      <c r="A3" s="3" t="s">
        <v>808</v>
      </c>
    </row>
    <row r="4" spans="1:4">
      <c r="A4" s="4" t="s">
        <v>809</v>
      </c>
      <c r="B4" s="6" t="n">
        <v>39481</v>
      </c>
      <c r="C4" s="6" t="n">
        <v>25704</v>
      </c>
      <c r="D4" s="6" t="n">
        <v>17592</v>
      </c>
    </row>
    <row r="5" spans="1:4">
      <c r="A5" s="4" t="s">
        <v>810</v>
      </c>
      <c r="B5" s="5" t="n">
        <v>4600</v>
      </c>
      <c r="C5" s="5" t="n">
        <v>10500</v>
      </c>
      <c r="D5" s="5" t="n">
        <v>5400</v>
      </c>
    </row>
    <row r="6" spans="1:4">
      <c r="A6" s="4" t="s">
        <v>511</v>
      </c>
      <c r="B6" s="5" t="n">
        <v>6685</v>
      </c>
    </row>
    <row r="7" spans="1:4">
      <c r="A7" s="4" t="s">
        <v>116</v>
      </c>
    </row>
    <row r="8" spans="1:4">
      <c r="A8" s="3" t="s">
        <v>808</v>
      </c>
    </row>
    <row r="9" spans="1:4">
      <c r="A9" s="4" t="s">
        <v>809</v>
      </c>
      <c r="B9" s="5" t="n">
        <v>1127</v>
      </c>
      <c r="C9" s="5" t="n">
        <v>703</v>
      </c>
      <c r="D9" s="5" t="n">
        <v>597</v>
      </c>
    </row>
    <row r="10" spans="1:4">
      <c r="A10" s="4" t="s">
        <v>119</v>
      </c>
    </row>
    <row r="11" spans="1:4">
      <c r="A11" s="3" t="s">
        <v>808</v>
      </c>
    </row>
    <row r="12" spans="1:4">
      <c r="A12" s="4" t="s">
        <v>809</v>
      </c>
      <c r="B12" s="5" t="n">
        <v>31801</v>
      </c>
      <c r="C12" s="5" t="n">
        <v>19816</v>
      </c>
      <c r="D12" s="5" t="n">
        <v>13006</v>
      </c>
    </row>
    <row r="13" spans="1:4">
      <c r="A13" s="4" t="s">
        <v>511</v>
      </c>
      <c r="B13" s="5" t="n">
        <v>3100</v>
      </c>
    </row>
    <row r="14" spans="1:4">
      <c r="A14" s="4" t="s">
        <v>120</v>
      </c>
    </row>
    <row r="15" spans="1:4">
      <c r="A15" s="3" t="s">
        <v>808</v>
      </c>
    </row>
    <row r="16" spans="1:4">
      <c r="A16" s="4" t="s">
        <v>809</v>
      </c>
      <c r="B16" s="6" t="n">
        <v>6553</v>
      </c>
      <c r="C16" s="6" t="n">
        <v>5185</v>
      </c>
      <c r="D16" s="6" t="n">
        <v>39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812</v>
      </c>
    </row>
    <row r="2" spans="1:3">
      <c r="A2" s="3" t="s">
        <v>813</v>
      </c>
    </row>
    <row r="3" spans="1:3">
      <c r="A3" s="4" t="s">
        <v>148</v>
      </c>
      <c r="B3" s="5" t="n">
        <v>13329</v>
      </c>
    </row>
    <row r="4" spans="1:3">
      <c r="A4" s="4" t="s">
        <v>814</v>
      </c>
    </row>
    <row r="5" spans="1:3">
      <c r="A5" s="3" t="s">
        <v>813</v>
      </c>
    </row>
    <row r="6" spans="1:3">
      <c r="A6" s="4" t="s">
        <v>815</v>
      </c>
      <c r="B6" s="5" t="n">
        <v>413</v>
      </c>
    </row>
    <row r="7" spans="1:3">
      <c r="A7" s="4" t="s">
        <v>816</v>
      </c>
    </row>
    <row r="8" spans="1:3">
      <c r="A8" s="3" t="s">
        <v>813</v>
      </c>
    </row>
    <row r="9" spans="1:3">
      <c r="A9" s="4" t="s">
        <v>815</v>
      </c>
      <c r="B9" s="5" t="n">
        <v>1384</v>
      </c>
    </row>
    <row r="10" spans="1:3">
      <c r="A10" s="4" t="s">
        <v>704</v>
      </c>
    </row>
    <row r="11" spans="1:3">
      <c r="A11" s="3" t="s">
        <v>813</v>
      </c>
    </row>
    <row r="12" spans="1:3">
      <c r="A12" s="4" t="s">
        <v>815</v>
      </c>
      <c r="B12" s="5" t="n">
        <v>4786</v>
      </c>
    </row>
    <row r="13" spans="1:3">
      <c r="A13" s="4" t="s">
        <v>817</v>
      </c>
      <c r="B13" s="5" t="n">
        <v>5405</v>
      </c>
    </row>
    <row r="14" spans="1:3">
      <c r="A14" s="4" t="s">
        <v>148</v>
      </c>
      <c r="C14" s="5" t="n">
        <v>13500</v>
      </c>
    </row>
    <row r="15" spans="1:3">
      <c r="A15" s="4" t="s">
        <v>705</v>
      </c>
    </row>
    <row r="16" spans="1:3">
      <c r="A16" s="3" t="s">
        <v>813</v>
      </c>
    </row>
    <row r="17" spans="1:3">
      <c r="A17" s="4" t="s">
        <v>817</v>
      </c>
      <c r="B17" s="5" t="n">
        <v>1341</v>
      </c>
    </row>
    <row r="18" spans="1:3">
      <c r="A18" s="4" t="s">
        <v>148</v>
      </c>
      <c r="C18" s="5" t="n">
        <v>18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18</v>
      </c>
      <c r="B1" s="2" t="s">
        <v>374</v>
      </c>
      <c r="C1" s="2" t="s">
        <v>2</v>
      </c>
      <c r="D1" s="2" t="s">
        <v>364</v>
      </c>
      <c r="E1" s="2" t="s">
        <v>365</v>
      </c>
      <c r="F1" s="2" t="s">
        <v>366</v>
      </c>
      <c r="G1" s="2" t="s">
        <v>63</v>
      </c>
      <c r="H1" s="2" t="s">
        <v>367</v>
      </c>
      <c r="I1" s="2" t="s">
        <v>368</v>
      </c>
      <c r="J1" s="2" t="s">
        <v>369</v>
      </c>
      <c r="K1" s="2" t="s">
        <v>2</v>
      </c>
      <c r="L1" s="2" t="s">
        <v>63</v>
      </c>
      <c r="M1" s="2" t="s">
        <v>113</v>
      </c>
    </row>
    <row r="2" spans="1:13">
      <c r="A2" s="3" t="s">
        <v>819</v>
      </c>
    </row>
    <row r="3" spans="1:13">
      <c r="A3" s="4" t="s">
        <v>684</v>
      </c>
      <c r="K3" s="6" t="n">
        <v>-50339000</v>
      </c>
      <c r="L3" s="6" t="n">
        <v>-14776000</v>
      </c>
      <c r="M3" s="6" t="n">
        <v>12543000</v>
      </c>
    </row>
    <row r="4" spans="1:13">
      <c r="A4" s="4" t="s">
        <v>820</v>
      </c>
      <c r="K4" s="5" t="n">
        <v>303000</v>
      </c>
      <c r="L4" s="5" t="n">
        <v>2408000</v>
      </c>
      <c r="M4" s="5" t="n">
        <v>-12542000</v>
      </c>
    </row>
    <row r="5" spans="1:13">
      <c r="A5" s="4" t="s">
        <v>129</v>
      </c>
      <c r="K5" s="5" t="n">
        <v>-50036000</v>
      </c>
      <c r="L5" s="5" t="n">
        <v>-12368000</v>
      </c>
      <c r="M5" s="5" t="n">
        <v>1000</v>
      </c>
    </row>
    <row r="6" spans="1:13">
      <c r="A6" s="3" t="s">
        <v>821</v>
      </c>
    </row>
    <row r="7" spans="1:13">
      <c r="A7" s="4" t="s">
        <v>822</v>
      </c>
      <c r="K7" s="5" t="n">
        <v>237000</v>
      </c>
      <c r="M7" s="5" t="n">
        <v>235000</v>
      </c>
    </row>
    <row r="8" spans="1:13">
      <c r="A8" s="4" t="s">
        <v>823</v>
      </c>
      <c r="K8" s="5" t="n">
        <v>122000</v>
      </c>
      <c r="L8" s="5" t="n">
        <v>274000</v>
      </c>
      <c r="M8" s="5" t="n">
        <v>93000</v>
      </c>
    </row>
    <row r="9" spans="1:13">
      <c r="A9" s="4" t="s">
        <v>820</v>
      </c>
      <c r="K9" s="5" t="n">
        <v>487000</v>
      </c>
      <c r="L9" s="5" t="n">
        <v>309000</v>
      </c>
    </row>
    <row r="10" spans="1:13">
      <c r="A10" s="4" t="s">
        <v>824</v>
      </c>
      <c r="K10" s="5" t="n">
        <v>846000</v>
      </c>
      <c r="L10" s="5" t="n">
        <v>583000</v>
      </c>
      <c r="M10" s="5" t="n">
        <v>328000</v>
      </c>
    </row>
    <row r="11" spans="1:13">
      <c r="A11" s="3" t="s">
        <v>825</v>
      </c>
    </row>
    <row r="12" spans="1:13">
      <c r="A12" s="4" t="s">
        <v>822</v>
      </c>
      <c r="K12" s="5" t="n">
        <v>-58368000</v>
      </c>
      <c r="M12" s="5" t="n">
        <v>-235000</v>
      </c>
    </row>
    <row r="13" spans="1:13">
      <c r="A13" s="4" t="s">
        <v>823</v>
      </c>
      <c r="K13" s="5" t="n">
        <v>-7938000</v>
      </c>
    </row>
    <row r="14" spans="1:13">
      <c r="A14" s="4" t="s">
        <v>826</v>
      </c>
      <c r="K14" s="5" t="n">
        <v>-66306000</v>
      </c>
      <c r="M14" s="5" t="n">
        <v>-235000</v>
      </c>
    </row>
    <row r="15" spans="1:13">
      <c r="A15" s="4" t="s">
        <v>130</v>
      </c>
      <c r="C15" s="6" t="n">
        <v>-65841000</v>
      </c>
      <c r="D15" s="6" t="n">
        <v>187000</v>
      </c>
      <c r="E15" s="6" t="n">
        <v>72000</v>
      </c>
      <c r="F15" s="6" t="n">
        <v>122000</v>
      </c>
      <c r="G15" s="6" t="n">
        <v>530000</v>
      </c>
      <c r="H15" s="6" t="n">
        <v>37000</v>
      </c>
      <c r="I15" s="6" t="n">
        <v>11000</v>
      </c>
      <c r="J15" s="6" t="n">
        <v>5000</v>
      </c>
      <c r="K15" s="5" t="n">
        <v>-65460000</v>
      </c>
      <c r="L15" s="5" t="n">
        <v>583000</v>
      </c>
      <c r="M15" s="5" t="n">
        <v>93000</v>
      </c>
    </row>
    <row r="16" spans="1:13">
      <c r="A16" s="3" t="s">
        <v>827</v>
      </c>
    </row>
    <row r="17" spans="1:13">
      <c r="A17" s="4" t="s">
        <v>828</v>
      </c>
      <c r="K17" s="5" t="n">
        <v>-10508000</v>
      </c>
      <c r="L17" s="5" t="n">
        <v>-2597000</v>
      </c>
    </row>
    <row r="18" spans="1:13">
      <c r="A18" s="4" t="s">
        <v>829</v>
      </c>
      <c r="K18" s="5" t="n">
        <v>-2418000</v>
      </c>
      <c r="L18" s="5" t="n">
        <v>-1518000</v>
      </c>
      <c r="M18" s="5" t="n">
        <v>-17000</v>
      </c>
    </row>
    <row r="19" spans="1:13">
      <c r="A19" s="4" t="s">
        <v>830</v>
      </c>
      <c r="K19" s="5" t="n">
        <v>4371000</v>
      </c>
      <c r="L19" s="5" t="n">
        <v>1349000</v>
      </c>
      <c r="M19" s="5" t="n">
        <v>279000</v>
      </c>
    </row>
    <row r="20" spans="1:13">
      <c r="A20" s="4" t="s">
        <v>154</v>
      </c>
      <c r="K20" s="5" t="n">
        <v>-5006000</v>
      </c>
      <c r="L20" s="5" t="n">
        <v>-6007000</v>
      </c>
      <c r="M20" s="5" t="n">
        <v>-5478000</v>
      </c>
    </row>
    <row r="21" spans="1:13">
      <c r="A21" s="4" t="s">
        <v>831</v>
      </c>
      <c r="K21" s="5" t="n">
        <v>-3594000</v>
      </c>
      <c r="L21" s="5" t="n">
        <v>-2556000</v>
      </c>
      <c r="M21" s="5" t="n">
        <v>-2215000</v>
      </c>
    </row>
    <row r="22" spans="1:13">
      <c r="A22" s="4" t="s">
        <v>832</v>
      </c>
      <c r="K22" s="5" t="n">
        <v>1780000</v>
      </c>
      <c r="L22" s="5" t="n">
        <v>6143000</v>
      </c>
      <c r="M22" s="5" t="n">
        <v>1108000</v>
      </c>
    </row>
    <row r="23" spans="1:13">
      <c r="A23" s="4" t="s">
        <v>833</v>
      </c>
      <c r="K23" s="5" t="n">
        <v>419000</v>
      </c>
      <c r="L23" s="5" t="n">
        <v>-250000</v>
      </c>
      <c r="M23" s="5" t="n">
        <v>1013000</v>
      </c>
    </row>
    <row r="24" spans="1:13">
      <c r="A24" s="4" t="s">
        <v>834</v>
      </c>
      <c r="M24" s="5" t="n">
        <v>25216000</v>
      </c>
    </row>
    <row r="25" spans="1:13">
      <c r="A25" s="4" t="s">
        <v>835</v>
      </c>
      <c r="K25" s="5" t="n">
        <v>-104000</v>
      </c>
    </row>
    <row r="26" spans="1:13">
      <c r="A26" s="4" t="s">
        <v>836</v>
      </c>
      <c r="K26" s="5" t="n">
        <v>-50400000</v>
      </c>
      <c r="L26" s="5" t="n">
        <v>6019000</v>
      </c>
      <c r="M26" s="5" t="n">
        <v>-19813000</v>
      </c>
    </row>
    <row r="27" spans="1:13">
      <c r="A27" s="4" t="s">
        <v>130</v>
      </c>
      <c r="C27" s="5" t="n">
        <v>-65841000</v>
      </c>
      <c r="D27" s="6" t="n">
        <v>187000</v>
      </c>
      <c r="E27" s="6" t="n">
        <v>72000</v>
      </c>
      <c r="F27" s="6" t="n">
        <v>122000</v>
      </c>
      <c r="G27" s="5" t="n">
        <v>530000</v>
      </c>
      <c r="H27" s="6" t="n">
        <v>37000</v>
      </c>
      <c r="I27" s="6" t="n">
        <v>11000</v>
      </c>
      <c r="J27" s="6" t="n">
        <v>5000</v>
      </c>
      <c r="K27" s="5" t="n">
        <v>-65460000</v>
      </c>
      <c r="L27" s="5" t="n">
        <v>583000</v>
      </c>
      <c r="M27" s="6" t="n">
        <v>93000</v>
      </c>
    </row>
    <row r="28" spans="1:13">
      <c r="A28" s="3" t="s">
        <v>837</v>
      </c>
    </row>
    <row r="29" spans="1:13">
      <c r="A29" s="4" t="s">
        <v>838</v>
      </c>
      <c r="C29" s="5" t="n">
        <v>69571000</v>
      </c>
      <c r="G29" s="5" t="n">
        <v>40041000</v>
      </c>
      <c r="K29" s="5" t="n">
        <v>69571000</v>
      </c>
      <c r="L29" s="5" t="n">
        <v>40041000</v>
      </c>
    </row>
    <row r="30" spans="1:13">
      <c r="A30" s="4" t="s">
        <v>839</v>
      </c>
      <c r="C30" s="5" t="n">
        <v>11590000</v>
      </c>
      <c r="G30" s="5" t="n">
        <v>7754000</v>
      </c>
      <c r="K30" s="5" t="n">
        <v>11590000</v>
      </c>
      <c r="L30" s="5" t="n">
        <v>7754000</v>
      </c>
    </row>
    <row r="31" spans="1:13">
      <c r="A31" s="4" t="s">
        <v>167</v>
      </c>
      <c r="G31" s="5" t="n">
        <v>9356000</v>
      </c>
      <c r="L31" s="5" t="n">
        <v>9356000</v>
      </c>
    </row>
    <row r="32" spans="1:13">
      <c r="A32" s="4" t="s">
        <v>154</v>
      </c>
      <c r="C32" s="5" t="n">
        <v>19268000</v>
      </c>
      <c r="G32" s="5" t="n">
        <v>9838000</v>
      </c>
      <c r="K32" s="5" t="n">
        <v>19268000</v>
      </c>
      <c r="L32" s="5" t="n">
        <v>9838000</v>
      </c>
    </row>
    <row r="33" spans="1:13">
      <c r="A33" s="4" t="s">
        <v>840</v>
      </c>
      <c r="C33" s="5" t="n">
        <v>7996000</v>
      </c>
      <c r="G33" s="5" t="n">
        <v>5030000</v>
      </c>
      <c r="K33" s="5" t="n">
        <v>7996000</v>
      </c>
      <c r="L33" s="5" t="n">
        <v>5030000</v>
      </c>
    </row>
    <row r="34" spans="1:13">
      <c r="A34" s="4" t="s">
        <v>841</v>
      </c>
      <c r="C34" s="5" t="n">
        <v>18422000</v>
      </c>
      <c r="K34" s="5" t="n">
        <v>18422000</v>
      </c>
    </row>
    <row r="35" spans="1:13">
      <c r="A35" s="4" t="s">
        <v>842</v>
      </c>
      <c r="C35" s="5" t="n">
        <v>147000</v>
      </c>
      <c r="K35" s="5" t="n">
        <v>147000</v>
      </c>
    </row>
    <row r="36" spans="1:13">
      <c r="A36" s="4" t="s">
        <v>842</v>
      </c>
      <c r="G36" s="5" t="n">
        <v>-65000</v>
      </c>
      <c r="L36" s="5" t="n">
        <v>-65000</v>
      </c>
    </row>
    <row r="37" spans="1:13">
      <c r="A37" s="4" t="s">
        <v>843</v>
      </c>
      <c r="C37" s="5" t="n">
        <v>126994000</v>
      </c>
      <c r="G37" s="5" t="n">
        <v>71954000</v>
      </c>
      <c r="K37" s="5" t="n">
        <v>126994000</v>
      </c>
      <c r="L37" s="5" t="n">
        <v>71954000</v>
      </c>
    </row>
    <row r="38" spans="1:13">
      <c r="A38" s="4" t="s">
        <v>167</v>
      </c>
      <c r="C38" s="5" t="n">
        <v>-81174000</v>
      </c>
      <c r="K38" s="5" t="n">
        <v>-81174000</v>
      </c>
    </row>
    <row r="39" spans="1:13">
      <c r="A39" s="4" t="s">
        <v>844</v>
      </c>
      <c r="C39" s="5" t="n">
        <v>-17333000</v>
      </c>
      <c r="K39" s="5" t="n">
        <v>-17333000</v>
      </c>
    </row>
    <row r="40" spans="1:13">
      <c r="A40" s="4" t="s">
        <v>252</v>
      </c>
      <c r="C40" s="5" t="n">
        <v>-6030000</v>
      </c>
      <c r="K40" s="5" t="n">
        <v>-6030000</v>
      </c>
    </row>
    <row r="41" spans="1:13">
      <c r="A41" s="4" t="s">
        <v>845</v>
      </c>
      <c r="C41" s="5" t="n">
        <v>-104537000</v>
      </c>
      <c r="K41" s="5" t="n">
        <v>-104537000</v>
      </c>
    </row>
    <row r="42" spans="1:13">
      <c r="A42" s="4" t="s">
        <v>836</v>
      </c>
      <c r="C42" s="5" t="n">
        <v>-32089000</v>
      </c>
      <c r="G42" s="6" t="n">
        <v>-71954000</v>
      </c>
      <c r="K42" s="5" t="n">
        <v>-32089000</v>
      </c>
      <c r="L42" s="6" t="n">
        <v>-71954000</v>
      </c>
    </row>
    <row r="43" spans="1:13">
      <c r="A43" s="4" t="s">
        <v>846</v>
      </c>
      <c r="C43" s="6" t="n">
        <v>-9632000</v>
      </c>
      <c r="K43" s="5" t="n">
        <v>-9632000</v>
      </c>
    </row>
    <row r="44" spans="1:13">
      <c r="A44" s="4" t="s">
        <v>847</v>
      </c>
      <c r="K44" s="6" t="n">
        <v>-39900000</v>
      </c>
    </row>
    <row r="45" spans="1:13">
      <c r="A45" s="4" t="s">
        <v>383</v>
      </c>
    </row>
    <row r="46" spans="1:13">
      <c r="A46" s="3" t="s">
        <v>837</v>
      </c>
    </row>
    <row r="47" spans="1:13">
      <c r="A47" s="4" t="s">
        <v>845</v>
      </c>
      <c r="B47" s="6" t="n">
        <v>-75900000</v>
      </c>
    </row>
    <row r="48" spans="1:13">
      <c r="A48" s="4" t="s">
        <v>836</v>
      </c>
      <c r="B48" s="5" t="n">
        <v>-10700000</v>
      </c>
    </row>
    <row r="49" spans="1:13">
      <c r="A49" s="4" t="s">
        <v>847</v>
      </c>
      <c r="B49" s="6" t="n">
        <v>-663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574</v>
      </c>
    </row>
    <row r="2" spans="1:2">
      <c r="A2" s="4" t="s">
        <v>822</v>
      </c>
    </row>
    <row r="3" spans="1:2">
      <c r="A3" s="3" t="s">
        <v>838</v>
      </c>
    </row>
    <row r="4" spans="1:2">
      <c r="A4" s="4" t="s">
        <v>838</v>
      </c>
      <c r="B4" s="10" t="n">
        <v>355.6</v>
      </c>
    </row>
    <row r="5" spans="1:2">
      <c r="A5" s="4" t="s">
        <v>849</v>
      </c>
      <c r="B5" s="10" t="n">
        <v>103.1</v>
      </c>
    </row>
    <row r="6" spans="1:2">
      <c r="A6" s="4" t="s">
        <v>850</v>
      </c>
      <c r="B6" s="4" t="s">
        <v>851</v>
      </c>
    </row>
    <row r="7" spans="1:2">
      <c r="A7" s="4" t="s">
        <v>823</v>
      </c>
    </row>
    <row r="8" spans="1:2">
      <c r="A8" s="3" t="s">
        <v>838</v>
      </c>
    </row>
    <row r="9" spans="1:2">
      <c r="A9" s="4" t="s">
        <v>838</v>
      </c>
      <c r="B9" s="6" t="n">
        <v>144</v>
      </c>
    </row>
    <row r="10" spans="1:2">
      <c r="A10" s="4" t="s">
        <v>820</v>
      </c>
    </row>
    <row r="11" spans="1:2">
      <c r="A11" s="3" t="s">
        <v>838</v>
      </c>
    </row>
    <row r="12" spans="1:2">
      <c r="A12" s="4" t="s">
        <v>838</v>
      </c>
      <c r="B12" s="10" t="n">
        <v>1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852</v>
      </c>
      <c r="B1" s="2" t="s">
        <v>574</v>
      </c>
    </row>
    <row r="2" spans="1:2">
      <c r="A2" s="4" t="s">
        <v>822</v>
      </c>
    </row>
    <row r="3" spans="1:2">
      <c r="A3" s="3" t="s">
        <v>853</v>
      </c>
    </row>
    <row r="4" spans="1:2">
      <c r="A4" s="4" t="s">
        <v>854</v>
      </c>
      <c r="B4" s="10" t="n">
        <v>10.6</v>
      </c>
    </row>
    <row r="5" spans="1:2">
      <c r="A5" s="4" t="s">
        <v>855</v>
      </c>
    </row>
    <row r="6" spans="1:2">
      <c r="A6" s="3" t="s">
        <v>853</v>
      </c>
    </row>
    <row r="7" spans="1:2">
      <c r="A7" s="4" t="s">
        <v>853</v>
      </c>
      <c r="B7" s="12" t="n">
        <v>28.9</v>
      </c>
    </row>
    <row r="8" spans="1:2">
      <c r="A8" s="4" t="s">
        <v>856</v>
      </c>
      <c r="B8" s="12" t="n">
        <v>0.3</v>
      </c>
    </row>
    <row r="9" spans="1:2">
      <c r="A9" s="4" t="s">
        <v>857</v>
      </c>
    </row>
    <row r="10" spans="1:2">
      <c r="A10" s="3" t="s">
        <v>853</v>
      </c>
    </row>
    <row r="11" spans="1:2">
      <c r="A11" s="4" t="s">
        <v>853</v>
      </c>
      <c r="B11" s="12" t="n">
        <v>12.8</v>
      </c>
    </row>
    <row r="12" spans="1:2">
      <c r="A12" s="4" t="s">
        <v>858</v>
      </c>
      <c r="B12" s="12" t="n">
        <v>2.9</v>
      </c>
    </row>
    <row r="13" spans="1:2">
      <c r="A13" s="4" t="s">
        <v>859</v>
      </c>
      <c r="B13" s="10" t="n">
        <v>9.8000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3</v>
      </c>
      <c r="D2" s="2" t="s">
        <v>113</v>
      </c>
    </row>
    <row r="3" spans="1:4">
      <c r="A3" s="3" t="s">
        <v>165</v>
      </c>
    </row>
    <row r="4" spans="1:4">
      <c r="A4" s="4" t="s">
        <v>131</v>
      </c>
      <c r="B4" s="6" t="n">
        <v>15424</v>
      </c>
      <c r="C4" s="6" t="n">
        <v>-12951</v>
      </c>
      <c r="D4" s="6" t="n">
        <v>-92</v>
      </c>
    </row>
    <row r="5" spans="1:4">
      <c r="A5" s="3" t="s">
        <v>166</v>
      </c>
    </row>
    <row r="6" spans="1:4">
      <c r="A6" s="4" t="s">
        <v>167</v>
      </c>
      <c r="B6" s="5" t="n">
        <v>6306</v>
      </c>
      <c r="C6" s="5" t="n">
        <v>6264</v>
      </c>
      <c r="D6" s="5" t="n">
        <v>5482</v>
      </c>
    </row>
    <row r="7" spans="1:4">
      <c r="A7" s="4" t="s">
        <v>168</v>
      </c>
      <c r="B7" s="5" t="n">
        <v>3557</v>
      </c>
    </row>
    <row r="8" spans="1:4">
      <c r="A8" s="4" t="s">
        <v>169</v>
      </c>
      <c r="B8" s="5" t="n">
        <v>-66306</v>
      </c>
    </row>
    <row r="9" spans="1:4">
      <c r="A9" s="4" t="s">
        <v>170</v>
      </c>
      <c r="B9" s="5" t="n">
        <v>430</v>
      </c>
      <c r="C9" s="5" t="n">
        <v>156</v>
      </c>
      <c r="D9" s="5" t="n">
        <v>6</v>
      </c>
    </row>
    <row r="10" spans="1:4">
      <c r="A10" s="4" t="s">
        <v>154</v>
      </c>
      <c r="B10" s="5" t="n">
        <v>36393</v>
      </c>
      <c r="C10" s="5" t="n">
        <v>25704</v>
      </c>
      <c r="D10" s="5" t="n">
        <v>17592</v>
      </c>
    </row>
    <row r="11" spans="1:4">
      <c r="A11" s="4" t="s">
        <v>171</v>
      </c>
      <c r="B11" s="5" t="n">
        <v>3088</v>
      </c>
    </row>
    <row r="12" spans="1:4">
      <c r="A12" s="4" t="s">
        <v>172</v>
      </c>
      <c r="B12" s="5" t="n">
        <v>194</v>
      </c>
      <c r="C12" s="5" t="n">
        <v>1647</v>
      </c>
      <c r="D12" s="5" t="n">
        <v>-951</v>
      </c>
    </row>
    <row r="13" spans="1:4">
      <c r="A13" s="4" t="s">
        <v>173</v>
      </c>
      <c r="B13" s="5" t="n">
        <v>-338</v>
      </c>
      <c r="C13" s="5" t="n">
        <v>-295</v>
      </c>
      <c r="D13" s="5" t="n">
        <v>20</v>
      </c>
    </row>
    <row r="14" spans="1:4">
      <c r="A14" s="4" t="s">
        <v>174</v>
      </c>
      <c r="B14" s="5" t="n">
        <v>5352</v>
      </c>
      <c r="C14" s="5" t="n">
        <v>1919</v>
      </c>
      <c r="D14" s="5" t="n">
        <v>722</v>
      </c>
    </row>
    <row r="15" spans="1:4">
      <c r="A15" s="3" t="s">
        <v>175</v>
      </c>
    </row>
    <row r="16" spans="1:4">
      <c r="A16" s="4" t="s">
        <v>67</v>
      </c>
      <c r="B16" s="5" t="n">
        <v>-6632</v>
      </c>
      <c r="C16" s="5" t="n">
        <v>-2252</v>
      </c>
      <c r="D16" s="5" t="n">
        <v>-2181</v>
      </c>
    </row>
    <row r="17" spans="1:4">
      <c r="A17" s="4" t="s">
        <v>68</v>
      </c>
      <c r="B17" s="5" t="n">
        <v>4078</v>
      </c>
      <c r="C17" s="5" t="n">
        <v>-2303</v>
      </c>
      <c r="D17" s="5" t="n">
        <v>-4162</v>
      </c>
    </row>
    <row r="18" spans="1:4">
      <c r="A18" s="4" t="s">
        <v>69</v>
      </c>
      <c r="B18" s="5" t="n">
        <v>-917</v>
      </c>
      <c r="C18" s="5" t="n">
        <v>-1756</v>
      </c>
      <c r="D18" s="5" t="n">
        <v>494</v>
      </c>
    </row>
    <row r="19" spans="1:4">
      <c r="A19" s="4" t="s">
        <v>176</v>
      </c>
      <c r="B19" s="5" t="n">
        <v>779</v>
      </c>
      <c r="C19" s="5" t="n">
        <v>2527</v>
      </c>
      <c r="D19" s="5" t="n">
        <v>9741</v>
      </c>
    </row>
    <row r="20" spans="1:4">
      <c r="A20" s="4" t="s">
        <v>77</v>
      </c>
      <c r="D20" s="5" t="n">
        <v>-235</v>
      </c>
    </row>
    <row r="21" spans="1:4">
      <c r="A21" s="4" t="s">
        <v>177</v>
      </c>
      <c r="B21" s="5" t="n">
        <v>-1777</v>
      </c>
      <c r="C21" s="5" t="n">
        <v>204</v>
      </c>
      <c r="D21" s="5" t="n">
        <v>-345</v>
      </c>
    </row>
    <row r="22" spans="1:4">
      <c r="A22" s="4" t="s">
        <v>178</v>
      </c>
      <c r="B22" s="5" t="n">
        <v>-369</v>
      </c>
      <c r="C22" s="5" t="n">
        <v>18864</v>
      </c>
      <c r="D22" s="5" t="n">
        <v>26091</v>
      </c>
    </row>
    <row r="23" spans="1:4">
      <c r="A23" s="3" t="s">
        <v>179</v>
      </c>
    </row>
    <row r="24" spans="1:4">
      <c r="A24" s="4" t="s">
        <v>180</v>
      </c>
      <c r="B24" s="5" t="n">
        <v>49652</v>
      </c>
    </row>
    <row r="25" spans="1:4">
      <c r="A25" s="4" t="s">
        <v>181</v>
      </c>
      <c r="B25" s="5" t="n">
        <v>-4724</v>
      </c>
      <c r="C25" s="5" t="n">
        <v>-10315</v>
      </c>
      <c r="D25" s="5" t="n">
        <v>-6311</v>
      </c>
    </row>
    <row r="26" spans="1:4">
      <c r="A26" s="4" t="s">
        <v>182</v>
      </c>
      <c r="B26" s="5" t="n">
        <v>-80388</v>
      </c>
      <c r="C26" s="5" t="n">
        <v>-93696</v>
      </c>
      <c r="D26" s="5" t="n">
        <v>-94307</v>
      </c>
    </row>
    <row r="27" spans="1:4">
      <c r="A27" s="4" t="s">
        <v>183</v>
      </c>
      <c r="B27" s="5" t="n">
        <v>80494</v>
      </c>
      <c r="C27" s="5" t="n">
        <v>78851</v>
      </c>
      <c r="D27" s="5" t="n">
        <v>88891</v>
      </c>
    </row>
    <row r="28" spans="1:4">
      <c r="A28" s="4" t="s">
        <v>184</v>
      </c>
      <c r="B28" s="5" t="n">
        <v>-1608</v>
      </c>
      <c r="C28" s="5" t="n">
        <v>-1240</v>
      </c>
      <c r="D28" s="5" t="n">
        <v>-663</v>
      </c>
    </row>
    <row r="29" spans="1:4">
      <c r="A29" s="4" t="s">
        <v>185</v>
      </c>
      <c r="B29" s="5" t="n">
        <v>43426</v>
      </c>
      <c r="C29" s="5" t="n">
        <v>-26400</v>
      </c>
      <c r="D29" s="5" t="n">
        <v>-12390</v>
      </c>
    </row>
    <row r="30" spans="1:4">
      <c r="A30" s="3" t="s">
        <v>186</v>
      </c>
    </row>
    <row r="31" spans="1:4">
      <c r="A31" s="4" t="s">
        <v>187</v>
      </c>
      <c r="B31" s="5" t="n">
        <v>15064</v>
      </c>
      <c r="C31" s="5" t="n">
        <v>18654</v>
      </c>
      <c r="D31" s="5" t="n">
        <v>3699</v>
      </c>
    </row>
    <row r="32" spans="1:4">
      <c r="A32" s="4" t="s">
        <v>188</v>
      </c>
      <c r="B32" s="5" t="n">
        <v>3388</v>
      </c>
      <c r="C32" s="5" t="n">
        <v>3509</v>
      </c>
      <c r="D32" s="5" t="n">
        <v>968</v>
      </c>
    </row>
    <row r="33" spans="1:4">
      <c r="A33" s="4" t="s">
        <v>189</v>
      </c>
      <c r="B33" s="5" t="n">
        <v>-5601</v>
      </c>
      <c r="C33" s="5" t="n">
        <v>-587</v>
      </c>
    </row>
    <row r="34" spans="1:4">
      <c r="A34" s="4" t="s">
        <v>190</v>
      </c>
      <c r="B34" s="5" t="n">
        <v>-22496</v>
      </c>
    </row>
    <row r="35" spans="1:4">
      <c r="A35" s="4" t="s">
        <v>191</v>
      </c>
      <c r="B35" s="5" t="n">
        <v>-9645</v>
      </c>
      <c r="C35" s="5" t="n">
        <v>21576</v>
      </c>
      <c r="D35" s="5" t="n">
        <v>4667</v>
      </c>
    </row>
    <row r="36" spans="1:4">
      <c r="A36" s="4" t="s">
        <v>192</v>
      </c>
      <c r="B36" s="5" t="n">
        <v>-252</v>
      </c>
      <c r="C36" s="5" t="n">
        <v>48</v>
      </c>
      <c r="D36" s="5" t="n">
        <v>-434</v>
      </c>
    </row>
    <row r="37" spans="1:4">
      <c r="A37" s="4" t="s">
        <v>193</v>
      </c>
      <c r="B37" s="5" t="n">
        <v>33160</v>
      </c>
      <c r="C37" s="5" t="n">
        <v>14088</v>
      </c>
      <c r="D37" s="5" t="n">
        <v>17934</v>
      </c>
    </row>
    <row r="38" spans="1:4">
      <c r="A38" s="4" t="s">
        <v>194</v>
      </c>
      <c r="B38" s="5" t="n">
        <v>38596</v>
      </c>
      <c r="C38" s="5" t="n">
        <v>24508</v>
      </c>
      <c r="D38" s="5" t="n">
        <v>6574</v>
      </c>
    </row>
    <row r="39" spans="1:4">
      <c r="A39" s="4" t="s">
        <v>195</v>
      </c>
      <c r="B39" s="5" t="n">
        <v>71756</v>
      </c>
      <c r="C39" s="5" t="n">
        <v>38596</v>
      </c>
      <c r="D39" s="5" t="n">
        <v>24508</v>
      </c>
    </row>
    <row r="40" spans="1:4">
      <c r="A40" s="3" t="s">
        <v>196</v>
      </c>
    </row>
    <row r="41" spans="1:4">
      <c r="A41" s="4" t="s">
        <v>197</v>
      </c>
      <c r="B41" s="5" t="n">
        <v>437751</v>
      </c>
    </row>
    <row r="42" spans="1:4">
      <c r="A42" s="4" t="s">
        <v>198</v>
      </c>
      <c r="B42" s="5" t="n">
        <v>22496</v>
      </c>
    </row>
    <row r="43" spans="1:4">
      <c r="A43" s="4" t="s">
        <v>199</v>
      </c>
      <c r="B43" s="5" t="n">
        <v>995</v>
      </c>
      <c r="C43" s="5" t="n">
        <v>152</v>
      </c>
      <c r="D43" s="5" t="n">
        <v>749</v>
      </c>
    </row>
    <row r="44" spans="1:4">
      <c r="A44" s="4" t="s">
        <v>200</v>
      </c>
      <c r="D44" s="5" t="n">
        <v>4</v>
      </c>
    </row>
    <row r="45" spans="1:4">
      <c r="A45" s="3" t="s">
        <v>201</v>
      </c>
    </row>
    <row r="46" spans="1:4">
      <c r="A46" s="4" t="s">
        <v>202</v>
      </c>
      <c r="B46" s="5" t="n">
        <v>171</v>
      </c>
      <c r="C46" s="6" t="n">
        <v>401</v>
      </c>
      <c r="D46" s="6" t="n">
        <v>12</v>
      </c>
    </row>
    <row r="47" spans="1:4">
      <c r="A47" s="4" t="s">
        <v>203</v>
      </c>
      <c r="B47" s="6"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76</v>
      </c>
    </row>
    <row r="2" spans="1:3">
      <c r="A2" s="4" t="s">
        <v>822</v>
      </c>
    </row>
    <row r="3" spans="1:3">
      <c r="A3" s="3" t="s">
        <v>223</v>
      </c>
    </row>
    <row r="4" spans="1:3">
      <c r="A4" s="4" t="s">
        <v>838</v>
      </c>
      <c r="B4" s="10" t="n">
        <v>355.6</v>
      </c>
    </row>
    <row r="5" spans="1:3">
      <c r="A5" s="4" t="s">
        <v>855</v>
      </c>
    </row>
    <row r="6" spans="1:3">
      <c r="A6" s="3" t="s">
        <v>223</v>
      </c>
    </row>
    <row r="7" spans="1:3">
      <c r="A7" s="4" t="s">
        <v>861</v>
      </c>
      <c r="B7" s="12" t="n">
        <v>28.9</v>
      </c>
    </row>
    <row r="8" spans="1:3">
      <c r="A8" s="4" t="s">
        <v>823</v>
      </c>
    </row>
    <row r="9" spans="1:3">
      <c r="A9" s="3" t="s">
        <v>223</v>
      </c>
    </row>
    <row r="10" spans="1:3">
      <c r="A10" s="4" t="s">
        <v>838</v>
      </c>
      <c r="B10" s="5" t="n">
        <v>144</v>
      </c>
    </row>
    <row r="11" spans="1:3">
      <c r="A11" s="4" t="s">
        <v>857</v>
      </c>
    </row>
    <row r="12" spans="1:3">
      <c r="A12" s="3" t="s">
        <v>223</v>
      </c>
    </row>
    <row r="13" spans="1:3">
      <c r="A13" s="4" t="s">
        <v>861</v>
      </c>
      <c r="B13" s="10" t="n">
        <v>12.8</v>
      </c>
    </row>
    <row r="14" spans="1:3">
      <c r="A14" s="4" t="s">
        <v>862</v>
      </c>
    </row>
    <row r="15" spans="1:3">
      <c r="A15" s="3" t="s">
        <v>223</v>
      </c>
    </row>
    <row r="16" spans="1:3">
      <c r="A16" s="4" t="s">
        <v>838</v>
      </c>
      <c r="C16" s="10" t="n">
        <v>2.9</v>
      </c>
    </row>
    <row r="17" spans="1:3">
      <c r="A17" s="4" t="s">
        <v>863</v>
      </c>
    </row>
    <row r="18" spans="1:3">
      <c r="A18" s="3" t="s">
        <v>223</v>
      </c>
    </row>
    <row r="19" spans="1:3">
      <c r="A19" s="4" t="s">
        <v>861</v>
      </c>
      <c r="C19" s="12" t="n">
        <v>0.1</v>
      </c>
    </row>
    <row r="20" spans="1:3">
      <c r="A20" s="4" t="s">
        <v>864</v>
      </c>
    </row>
    <row r="21" spans="1:3">
      <c r="A21" s="3" t="s">
        <v>223</v>
      </c>
    </row>
    <row r="22" spans="1:3">
      <c r="A22" s="4" t="s">
        <v>838</v>
      </c>
      <c r="C22" s="12" t="n">
        <v>0.7</v>
      </c>
    </row>
    <row r="23" spans="1:3">
      <c r="A23" s="4" t="s">
        <v>865</v>
      </c>
    </row>
    <row r="24" spans="1:3">
      <c r="A24" s="3" t="s">
        <v>223</v>
      </c>
    </row>
    <row r="25" spans="1:3">
      <c r="A25" s="4" t="s">
        <v>861</v>
      </c>
      <c r="C25" s="10" t="n">
        <v>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374</v>
      </c>
      <c r="C1" s="2" t="s">
        <v>2</v>
      </c>
    </row>
    <row r="2" spans="1:3">
      <c r="A2" s="3" t="s">
        <v>223</v>
      </c>
    </row>
    <row r="3" spans="1:3">
      <c r="A3" s="4" t="s">
        <v>867</v>
      </c>
      <c r="C3" s="6" t="n">
        <v>104537</v>
      </c>
    </row>
    <row r="4" spans="1:3">
      <c r="A4" s="4" t="s">
        <v>822</v>
      </c>
    </row>
    <row r="5" spans="1:3">
      <c r="A5" s="3" t="s">
        <v>223</v>
      </c>
    </row>
    <row r="6" spans="1:3">
      <c r="A6" s="4" t="s">
        <v>838</v>
      </c>
      <c r="C6" s="5" t="n">
        <v>355600</v>
      </c>
    </row>
    <row r="7" spans="1:3">
      <c r="A7" s="4" t="s">
        <v>855</v>
      </c>
    </row>
    <row r="8" spans="1:3">
      <c r="A8" s="3" t="s">
        <v>223</v>
      </c>
    </row>
    <row r="9" spans="1:3">
      <c r="A9" s="4" t="s">
        <v>853</v>
      </c>
      <c r="C9" s="5" t="n">
        <v>28900</v>
      </c>
    </row>
    <row r="10" spans="1:3">
      <c r="A10" s="4" t="s">
        <v>823</v>
      </c>
    </row>
    <row r="11" spans="1:3">
      <c r="A11" s="3" t="s">
        <v>223</v>
      </c>
    </row>
    <row r="12" spans="1:3">
      <c r="A12" s="4" t="s">
        <v>838</v>
      </c>
      <c r="C12" s="5" t="n">
        <v>144000</v>
      </c>
    </row>
    <row r="13" spans="1:3">
      <c r="A13" s="4" t="s">
        <v>857</v>
      </c>
    </row>
    <row r="14" spans="1:3">
      <c r="A14" s="3" t="s">
        <v>223</v>
      </c>
    </row>
    <row r="15" spans="1:3">
      <c r="A15" s="4" t="s">
        <v>853</v>
      </c>
      <c r="C15" s="5" t="n">
        <v>12800</v>
      </c>
    </row>
    <row r="16" spans="1:3">
      <c r="A16" s="4" t="s">
        <v>868</v>
      </c>
      <c r="C16" s="6" t="n">
        <v>2900</v>
      </c>
    </row>
    <row r="17" spans="1:3">
      <c r="A17" s="4" t="s">
        <v>383</v>
      </c>
    </row>
    <row r="18" spans="1:3">
      <c r="A18" s="3" t="s">
        <v>223</v>
      </c>
    </row>
    <row r="19" spans="1:3">
      <c r="A19" s="4" t="s">
        <v>387</v>
      </c>
      <c r="B19" s="6" t="n">
        <v>437751</v>
      </c>
    </row>
    <row r="20" spans="1:3">
      <c r="A20" s="4" t="s">
        <v>867</v>
      </c>
      <c r="B20" s="5" t="n">
        <v>75900</v>
      </c>
    </row>
    <row r="21" spans="1:3">
      <c r="A21" s="4" t="s">
        <v>869</v>
      </c>
    </row>
    <row r="22" spans="1:3">
      <c r="A22" s="3" t="s">
        <v>223</v>
      </c>
    </row>
    <row r="23" spans="1:3">
      <c r="A23" s="4" t="s">
        <v>838</v>
      </c>
      <c r="B23" s="5" t="n">
        <v>178800</v>
      </c>
    </row>
    <row r="24" spans="1:3">
      <c r="A24" s="4" t="s">
        <v>870</v>
      </c>
      <c r="B24" s="5" t="n">
        <v>80200</v>
      </c>
    </row>
    <row r="25" spans="1:3">
      <c r="A25" s="4" t="s">
        <v>871</v>
      </c>
    </row>
    <row r="26" spans="1:3">
      <c r="A26" s="3" t="s">
        <v>223</v>
      </c>
    </row>
    <row r="27" spans="1:3">
      <c r="A27" s="4" t="s">
        <v>853</v>
      </c>
      <c r="B27" s="5" t="n">
        <v>17300</v>
      </c>
    </row>
    <row r="28" spans="1:3">
      <c r="A28" s="4" t="s">
        <v>868</v>
      </c>
      <c r="B28" s="5" t="n">
        <v>14700</v>
      </c>
    </row>
    <row r="29" spans="1:3">
      <c r="A29" s="4" t="s">
        <v>872</v>
      </c>
    </row>
    <row r="30" spans="1:3">
      <c r="A30" s="3" t="s">
        <v>223</v>
      </c>
    </row>
    <row r="31" spans="1:3">
      <c r="A31" s="4" t="s">
        <v>838</v>
      </c>
      <c r="B31" s="5" t="n">
        <v>97200</v>
      </c>
    </row>
    <row r="32" spans="1:3">
      <c r="A32" s="4" t="s">
        <v>870</v>
      </c>
      <c r="B32" s="5" t="n">
        <v>36400</v>
      </c>
    </row>
    <row r="33" spans="1:3">
      <c r="A33" s="4" t="s">
        <v>873</v>
      </c>
    </row>
    <row r="34" spans="1:3">
      <c r="A34" s="3" t="s">
        <v>223</v>
      </c>
    </row>
    <row r="35" spans="1:3">
      <c r="A35" s="4" t="s">
        <v>853</v>
      </c>
      <c r="B35" s="5" t="n">
        <v>3000</v>
      </c>
    </row>
    <row r="36" spans="1:3">
      <c r="A36" s="4" t="s">
        <v>868</v>
      </c>
      <c r="B36" s="6" t="n">
        <v>1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3</v>
      </c>
      <c r="D2" s="2" t="s">
        <v>113</v>
      </c>
    </row>
    <row r="3" spans="1:4">
      <c r="A3" s="3" t="s">
        <v>875</v>
      </c>
    </row>
    <row r="4" spans="1:4">
      <c r="A4" s="4" t="s">
        <v>876</v>
      </c>
      <c r="B4" s="6" t="n">
        <v>13486</v>
      </c>
      <c r="C4" s="6" t="n">
        <v>7227</v>
      </c>
      <c r="D4" s="6" t="n">
        <v>5947</v>
      </c>
    </row>
    <row r="5" spans="1:4">
      <c r="A5" s="4" t="s">
        <v>877</v>
      </c>
      <c r="B5" s="5" t="n">
        <v>230</v>
      </c>
      <c r="C5" s="5" t="n">
        <v>4558</v>
      </c>
    </row>
    <row r="6" spans="1:4">
      <c r="A6" s="4" t="s">
        <v>878</v>
      </c>
      <c r="B6" s="5" t="n">
        <v>2339</v>
      </c>
      <c r="C6" s="5" t="n">
        <v>1701</v>
      </c>
      <c r="D6" s="5" t="n">
        <v>1280</v>
      </c>
    </row>
    <row r="7" spans="1:4">
      <c r="A7" s="4" t="s">
        <v>879</v>
      </c>
      <c r="B7" s="5" t="n">
        <v>-537</v>
      </c>
    </row>
    <row r="8" spans="1:4">
      <c r="A8" s="4" t="s">
        <v>880</v>
      </c>
      <c r="B8" s="5" t="n">
        <v>-442</v>
      </c>
    </row>
    <row r="9" spans="1:4">
      <c r="A9" s="4" t="s">
        <v>881</v>
      </c>
      <c r="B9" s="5" t="n">
        <v>15076</v>
      </c>
      <c r="C9" s="5" t="n">
        <v>13486</v>
      </c>
      <c r="D9" s="5" t="n">
        <v>7227</v>
      </c>
    </row>
    <row r="10" spans="1:4">
      <c r="A10" s="4" t="s">
        <v>882</v>
      </c>
      <c r="B10" s="5" t="n">
        <v>400</v>
      </c>
    </row>
    <row r="11" spans="1:4">
      <c r="A11" s="4" t="s">
        <v>883</v>
      </c>
      <c r="B11" s="6" t="n">
        <v>0</v>
      </c>
      <c r="C11" s="6" t="n">
        <v>0</v>
      </c>
      <c r="D11"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84</v>
      </c>
      <c r="B1" s="2" t="s">
        <v>885</v>
      </c>
      <c r="C1" s="2" t="s">
        <v>2</v>
      </c>
      <c r="D1" s="2" t="s">
        <v>63</v>
      </c>
      <c r="E1" s="2" t="s">
        <v>113</v>
      </c>
    </row>
    <row r="2" spans="1:5">
      <c r="A2" s="3" t="s">
        <v>225</v>
      </c>
    </row>
    <row r="3" spans="1:5">
      <c r="A3" s="4" t="s">
        <v>886</v>
      </c>
      <c r="C3" s="4" t="s">
        <v>887</v>
      </c>
    </row>
    <row r="4" spans="1:5">
      <c r="A4" s="4" t="s">
        <v>888</v>
      </c>
      <c r="C4" s="6" t="n">
        <v>19000</v>
      </c>
      <c r="D4" s="6" t="n">
        <v>18500</v>
      </c>
    </row>
    <row r="5" spans="1:5">
      <c r="A5" s="4" t="s">
        <v>889</v>
      </c>
      <c r="C5" s="5" t="n">
        <v>25000</v>
      </c>
      <c r="D5" s="5" t="n">
        <v>24500</v>
      </c>
    </row>
    <row r="6" spans="1:5">
      <c r="A6" s="4" t="s">
        <v>890</v>
      </c>
      <c r="C6" s="5" t="n">
        <v>1600000</v>
      </c>
      <c r="D6" s="5" t="n">
        <v>1400000</v>
      </c>
      <c r="E6" s="6" t="n">
        <v>1000000</v>
      </c>
    </row>
    <row r="7" spans="1:5">
      <c r="A7" s="4" t="s">
        <v>891</v>
      </c>
      <c r="B7" s="4" t="s">
        <v>892</v>
      </c>
    </row>
    <row r="8" spans="1:5">
      <c r="A8" s="4" t="s">
        <v>893</v>
      </c>
      <c r="B8" s="4" t="s">
        <v>610</v>
      </c>
    </row>
    <row r="9" spans="1:5">
      <c r="A9" s="4" t="s">
        <v>894</v>
      </c>
      <c r="B9" s="4" t="s">
        <v>457</v>
      </c>
    </row>
    <row r="10" spans="1:5">
      <c r="A10" s="3" t="s">
        <v>895</v>
      </c>
    </row>
    <row r="11" spans="1:5">
      <c r="A11" s="4" t="s">
        <v>896</v>
      </c>
      <c r="C11" s="5" t="n">
        <v>3700000</v>
      </c>
      <c r="D11" s="5" t="n">
        <v>2000000</v>
      </c>
    </row>
    <row r="12" spans="1:5">
      <c r="A12" s="4" t="s">
        <v>897</v>
      </c>
      <c r="C12" s="6" t="n">
        <v>3500000</v>
      </c>
      <c r="D12" s="6" t="n">
        <v>19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25"/>
    <col customWidth="1" max="5" min="5" width="21"/>
    <col customWidth="1" max="6" min="6" width="21"/>
    <col customWidth="1" max="7" min="7" width="21"/>
  </cols>
  <sheetData>
    <row r="1" spans="1:7">
      <c r="A1" s="1" t="s">
        <v>898</v>
      </c>
      <c r="B1" s="2" t="s">
        <v>408</v>
      </c>
      <c r="C1" s="2" t="s">
        <v>899</v>
      </c>
      <c r="D1" s="2" t="s">
        <v>900</v>
      </c>
      <c r="E1" s="2" t="s">
        <v>901</v>
      </c>
      <c r="F1" s="2" t="s">
        <v>902</v>
      </c>
      <c r="G1" s="2" t="s">
        <v>903</v>
      </c>
    </row>
    <row r="2" spans="1:7">
      <c r="A2" s="3" t="s">
        <v>904</v>
      </c>
    </row>
    <row r="3" spans="1:7">
      <c r="A3" s="4" t="s">
        <v>905</v>
      </c>
      <c r="D3" s="6" t="n">
        <v>8800000</v>
      </c>
    </row>
    <row r="4" spans="1:7">
      <c r="A4" s="4" t="s">
        <v>426</v>
      </c>
      <c r="D4" s="6" t="n">
        <v>8800000</v>
      </c>
      <c r="E4" s="6" t="n">
        <v>8800000</v>
      </c>
    </row>
    <row r="5" spans="1:7">
      <c r="A5" s="4" t="s">
        <v>428</v>
      </c>
      <c r="D5" s="5" t="n">
        <v>37</v>
      </c>
    </row>
    <row r="6" spans="1:7">
      <c r="A6" s="4" t="s">
        <v>429</v>
      </c>
      <c r="B6" s="4" t="s">
        <v>430</v>
      </c>
      <c r="D6" s="4" t="s">
        <v>430</v>
      </c>
    </row>
    <row r="7" spans="1:7">
      <c r="A7" s="4" t="s">
        <v>431</v>
      </c>
      <c r="D7" s="4" t="s">
        <v>432</v>
      </c>
    </row>
    <row r="8" spans="1:7">
      <c r="A8" s="4" t="s">
        <v>433</v>
      </c>
      <c r="D8" s="6" t="n">
        <v>2000000</v>
      </c>
    </row>
    <row r="9" spans="1:7">
      <c r="A9" s="4" t="s">
        <v>434</v>
      </c>
      <c r="D9" s="5" t="n">
        <v>2</v>
      </c>
    </row>
    <row r="10" spans="1:7">
      <c r="A10" s="4" t="s">
        <v>435</v>
      </c>
      <c r="D10" s="6" t="n">
        <v>400000</v>
      </c>
    </row>
    <row r="11" spans="1:7">
      <c r="A11" s="4" t="s">
        <v>436</v>
      </c>
      <c r="D11" s="6" t="n">
        <v>200000</v>
      </c>
    </row>
    <row r="12" spans="1:7">
      <c r="A12" s="4" t="s">
        <v>906</v>
      </c>
      <c r="D12" s="5" t="n">
        <v>4</v>
      </c>
    </row>
    <row r="13" spans="1:7">
      <c r="A13" s="4" t="s">
        <v>907</v>
      </c>
      <c r="D13" s="6" t="n">
        <v>5600000</v>
      </c>
    </row>
    <row r="14" spans="1:7">
      <c r="A14" s="4" t="s">
        <v>908</v>
      </c>
      <c r="D14" s="5" t="n">
        <v>200000</v>
      </c>
    </row>
    <row r="15" spans="1:7">
      <c r="A15" s="4" t="s">
        <v>909</v>
      </c>
    </row>
    <row r="16" spans="1:7">
      <c r="A16" s="3" t="s">
        <v>904</v>
      </c>
    </row>
    <row r="17" spans="1:7">
      <c r="A17" s="4" t="s">
        <v>910</v>
      </c>
      <c r="G17" s="6" t="n">
        <v>500000</v>
      </c>
    </row>
    <row r="18" spans="1:7">
      <c r="A18" s="4" t="s">
        <v>911</v>
      </c>
    </row>
    <row r="19" spans="1:7">
      <c r="A19" s="3" t="s">
        <v>904</v>
      </c>
    </row>
    <row r="20" spans="1:7">
      <c r="A20" s="4" t="s">
        <v>912</v>
      </c>
      <c r="D20" s="6" t="n">
        <v>5700000</v>
      </c>
      <c r="E20" s="6" t="n">
        <v>4500000</v>
      </c>
      <c r="F20" s="6" t="n">
        <v>3900000</v>
      </c>
    </row>
    <row r="21" spans="1:7">
      <c r="A21" s="4" t="s">
        <v>913</v>
      </c>
    </row>
    <row r="22" spans="1:7">
      <c r="A22" s="3" t="s">
        <v>904</v>
      </c>
    </row>
    <row r="23" spans="1:7">
      <c r="A23" s="4" t="s">
        <v>914</v>
      </c>
      <c r="C23" s="5" t="n">
        <v>3</v>
      </c>
    </row>
    <row r="24" spans="1:7">
      <c r="A24" s="4" t="s">
        <v>915</v>
      </c>
      <c r="D24" s="5" t="n">
        <v>5</v>
      </c>
    </row>
    <row r="25" spans="1:7">
      <c r="A25" s="4" t="s">
        <v>916</v>
      </c>
      <c r="D25"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5"/>
  </cols>
  <sheetData>
    <row r="1" spans="1:2">
      <c r="A1" s="1" t="s">
        <v>917</v>
      </c>
      <c r="B1" s="2" t="s">
        <v>1</v>
      </c>
    </row>
    <row r="2" spans="1:2">
      <c r="B2" s="2" t="s">
        <v>900</v>
      </c>
    </row>
    <row r="3" spans="1:2">
      <c r="A3" s="3" t="s">
        <v>918</v>
      </c>
    </row>
    <row r="4" spans="1:2">
      <c r="A4" s="4" t="s">
        <v>919</v>
      </c>
      <c r="B4" s="5" t="n">
        <v>40</v>
      </c>
    </row>
    <row r="5" spans="1:2">
      <c r="A5" s="4" t="s">
        <v>920</v>
      </c>
      <c r="B5" s="6" t="n">
        <v>5600</v>
      </c>
    </row>
    <row r="6" spans="1:2">
      <c r="A6" s="3" t="s">
        <v>921</v>
      </c>
    </row>
    <row r="7" spans="1:2">
      <c r="A7" s="4" t="s">
        <v>922</v>
      </c>
      <c r="B7" s="4" t="s">
        <v>91</v>
      </c>
    </row>
    <row r="8" spans="1:2">
      <c r="A8" s="4" t="s">
        <v>923</v>
      </c>
      <c r="B8" s="5" t="n">
        <v>4115</v>
      </c>
    </row>
    <row r="9" spans="1:2">
      <c r="A9" s="4" t="s">
        <v>924</v>
      </c>
      <c r="B9" s="5" t="n">
        <v>-19</v>
      </c>
    </row>
    <row r="10" spans="1:2">
      <c r="A10" s="4" t="s">
        <v>925</v>
      </c>
      <c r="B10" s="6" t="n">
        <v>409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926</v>
      </c>
      <c r="B1" s="2" t="s">
        <v>363</v>
      </c>
      <c r="J1" s="2" t="s">
        <v>1</v>
      </c>
    </row>
    <row r="2" spans="1:12">
      <c r="B2" s="2" t="s">
        <v>574</v>
      </c>
      <c r="C2" s="2" t="s">
        <v>927</v>
      </c>
      <c r="D2" s="2" t="s">
        <v>928</v>
      </c>
      <c r="E2" s="2" t="s">
        <v>929</v>
      </c>
      <c r="F2" s="2" t="s">
        <v>901</v>
      </c>
      <c r="G2" s="2" t="s">
        <v>930</v>
      </c>
      <c r="H2" s="2" t="s">
        <v>931</v>
      </c>
      <c r="I2" s="2" t="s">
        <v>932</v>
      </c>
      <c r="J2" s="2" t="s">
        <v>933</v>
      </c>
      <c r="K2" s="2" t="s">
        <v>901</v>
      </c>
      <c r="L2" s="2" t="s">
        <v>902</v>
      </c>
    </row>
    <row r="3" spans="1:12">
      <c r="A3" s="3" t="s">
        <v>229</v>
      </c>
    </row>
    <row r="4" spans="1:12">
      <c r="A4" s="4" t="s">
        <v>421</v>
      </c>
      <c r="J4" s="5" t="n">
        <v>1</v>
      </c>
    </row>
    <row r="5" spans="1:12">
      <c r="A5" s="4" t="s">
        <v>422</v>
      </c>
      <c r="J5" s="5" t="n">
        <v>1</v>
      </c>
    </row>
    <row r="6" spans="1:12">
      <c r="A6" s="4" t="s">
        <v>683</v>
      </c>
      <c r="B6" s="6" t="n">
        <v>65849</v>
      </c>
      <c r="C6" s="6" t="n">
        <v>58509</v>
      </c>
      <c r="D6" s="6" t="n">
        <v>58600</v>
      </c>
      <c r="E6" s="6" t="n">
        <v>54026</v>
      </c>
      <c r="F6" s="6" t="n">
        <v>54076</v>
      </c>
      <c r="G6" s="6" t="n">
        <v>43908</v>
      </c>
      <c r="H6" s="6" t="n">
        <v>43161</v>
      </c>
      <c r="I6" s="6" t="n">
        <v>40133</v>
      </c>
      <c r="J6" s="6" t="n">
        <v>236984</v>
      </c>
      <c r="K6" s="6" t="n">
        <v>181278</v>
      </c>
      <c r="L6" s="6" t="n">
        <v>159254</v>
      </c>
    </row>
    <row r="7" spans="1:12">
      <c r="A7" s="4" t="s">
        <v>72</v>
      </c>
      <c r="B7" s="5" t="n">
        <v>22056</v>
      </c>
      <c r="F7" s="5" t="n">
        <v>19153</v>
      </c>
      <c r="J7" s="5" t="n">
        <v>22056</v>
      </c>
      <c r="K7" s="5" t="n">
        <v>19153</v>
      </c>
      <c r="L7" s="5" t="n">
        <v>11794</v>
      </c>
    </row>
    <row r="8" spans="1:12">
      <c r="A8" s="4" t="s">
        <v>167</v>
      </c>
      <c r="J8" s="5" t="n">
        <v>6306</v>
      </c>
      <c r="K8" s="5" t="n">
        <v>6264</v>
      </c>
      <c r="L8" s="5" t="n">
        <v>5482</v>
      </c>
    </row>
    <row r="9" spans="1:12">
      <c r="A9" s="4" t="s">
        <v>934</v>
      </c>
      <c r="J9" s="5" t="n">
        <v>4725</v>
      </c>
      <c r="K9" s="5" t="n">
        <v>10315</v>
      </c>
      <c r="L9" s="5" t="n">
        <v>6272</v>
      </c>
    </row>
    <row r="10" spans="1:12">
      <c r="A10" s="4" t="s">
        <v>684</v>
      </c>
    </row>
    <row r="11" spans="1:12">
      <c r="A11" s="3" t="s">
        <v>229</v>
      </c>
    </row>
    <row r="12" spans="1:12">
      <c r="A12" s="4" t="s">
        <v>683</v>
      </c>
      <c r="J12" s="5" t="n">
        <v>192456</v>
      </c>
      <c r="K12" s="5" t="n">
        <v>151677</v>
      </c>
      <c r="L12" s="5" t="n">
        <v>140902</v>
      </c>
    </row>
    <row r="13" spans="1:12">
      <c r="A13" s="4" t="s">
        <v>72</v>
      </c>
      <c r="B13" s="5" t="n">
        <v>21932</v>
      </c>
      <c r="F13" s="5" t="n">
        <v>19040</v>
      </c>
      <c r="J13" s="5" t="n">
        <v>21932</v>
      </c>
      <c r="K13" s="5" t="n">
        <v>19040</v>
      </c>
      <c r="L13" s="5" t="n">
        <v>11677</v>
      </c>
    </row>
    <row r="14" spans="1:12">
      <c r="A14" s="4" t="s">
        <v>167</v>
      </c>
      <c r="J14" s="5" t="n">
        <v>6273</v>
      </c>
      <c r="K14" s="5" t="n">
        <v>6234</v>
      </c>
      <c r="L14" s="5" t="n">
        <v>5406</v>
      </c>
    </row>
    <row r="15" spans="1:12">
      <c r="A15" s="4" t="s">
        <v>934</v>
      </c>
      <c r="J15" s="5" t="n">
        <v>4681</v>
      </c>
      <c r="K15" s="5" t="n">
        <v>10288</v>
      </c>
      <c r="L15" s="5" t="n">
        <v>6051</v>
      </c>
    </row>
    <row r="16" spans="1:12">
      <c r="A16" s="4" t="s">
        <v>685</v>
      </c>
    </row>
    <row r="17" spans="1:12">
      <c r="A17" s="3" t="s">
        <v>229</v>
      </c>
    </row>
    <row r="18" spans="1:12">
      <c r="A18" s="4" t="s">
        <v>683</v>
      </c>
      <c r="J18" s="5" t="n">
        <v>44528</v>
      </c>
      <c r="K18" s="5" t="n">
        <v>29601</v>
      </c>
      <c r="L18" s="5" t="n">
        <v>18352</v>
      </c>
    </row>
    <row r="19" spans="1:12">
      <c r="A19" s="4" t="s">
        <v>72</v>
      </c>
      <c r="B19" s="6" t="n">
        <v>124</v>
      </c>
      <c r="F19" s="6" t="n">
        <v>113</v>
      </c>
      <c r="J19" s="5" t="n">
        <v>124</v>
      </c>
      <c r="K19" s="5" t="n">
        <v>113</v>
      </c>
      <c r="L19" s="5" t="n">
        <v>117</v>
      </c>
    </row>
    <row r="20" spans="1:12">
      <c r="A20" s="4" t="s">
        <v>167</v>
      </c>
      <c r="J20" s="5" t="n">
        <v>33</v>
      </c>
      <c r="K20" s="5" t="n">
        <v>30</v>
      </c>
      <c r="L20" s="5" t="n">
        <v>76</v>
      </c>
    </row>
    <row r="21" spans="1:12">
      <c r="A21" s="4" t="s">
        <v>934</v>
      </c>
      <c r="J21" s="6" t="n">
        <v>44</v>
      </c>
      <c r="K21" s="6" t="n">
        <v>27</v>
      </c>
      <c r="L21" s="6" t="n">
        <v>22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363</v>
      </c>
      <c r="J1" s="2" t="s">
        <v>1</v>
      </c>
    </row>
    <row r="2" spans="1:12">
      <c r="B2" s="2" t="s">
        <v>2</v>
      </c>
      <c r="C2" s="2" t="s">
        <v>364</v>
      </c>
      <c r="D2" s="2" t="s">
        <v>365</v>
      </c>
      <c r="E2" s="2" t="s">
        <v>366</v>
      </c>
      <c r="F2" s="2" t="s">
        <v>63</v>
      </c>
      <c r="G2" s="2" t="s">
        <v>367</v>
      </c>
      <c r="H2" s="2" t="s">
        <v>368</v>
      </c>
      <c r="I2" s="2" t="s">
        <v>369</v>
      </c>
      <c r="J2" s="2" t="s">
        <v>2</v>
      </c>
      <c r="K2" s="2" t="s">
        <v>63</v>
      </c>
      <c r="L2" s="2" t="s">
        <v>113</v>
      </c>
    </row>
    <row r="3" spans="1:12">
      <c r="A3" s="3" t="s">
        <v>231</v>
      </c>
    </row>
    <row r="4" spans="1:12">
      <c r="A4" s="4" t="s">
        <v>115</v>
      </c>
      <c r="B4" s="6" t="n">
        <v>65849</v>
      </c>
      <c r="C4" s="6" t="n">
        <v>58509</v>
      </c>
      <c r="D4" s="6" t="n">
        <v>58600</v>
      </c>
      <c r="E4" s="6" t="n">
        <v>54026</v>
      </c>
      <c r="F4" s="6" t="n">
        <v>54076</v>
      </c>
      <c r="G4" s="6" t="n">
        <v>43908</v>
      </c>
      <c r="H4" s="6" t="n">
        <v>43161</v>
      </c>
      <c r="I4" s="6" t="n">
        <v>40133</v>
      </c>
      <c r="J4" s="6" t="n">
        <v>236984</v>
      </c>
      <c r="K4" s="6" t="n">
        <v>181278</v>
      </c>
      <c r="L4" s="6" t="n">
        <v>159254</v>
      </c>
    </row>
    <row r="5" spans="1:12">
      <c r="A5" s="4" t="s">
        <v>116</v>
      </c>
      <c r="B5" s="5" t="n">
        <v>15904</v>
      </c>
      <c r="C5" s="5" t="n">
        <v>7703</v>
      </c>
      <c r="D5" s="5" t="n">
        <v>7870</v>
      </c>
      <c r="E5" s="5" t="n">
        <v>7111</v>
      </c>
      <c r="F5" s="5" t="n">
        <v>7118</v>
      </c>
      <c r="G5" s="5" t="n">
        <v>6011</v>
      </c>
      <c r="H5" s="5" t="n">
        <v>6160</v>
      </c>
      <c r="I5" s="5" t="n">
        <v>5786</v>
      </c>
      <c r="J5" s="5" t="n">
        <v>38588</v>
      </c>
      <c r="K5" s="5" t="n">
        <v>25075</v>
      </c>
      <c r="L5" s="5" t="n">
        <v>21050</v>
      </c>
    </row>
    <row r="6" spans="1:12">
      <c r="A6" s="4" t="s">
        <v>117</v>
      </c>
      <c r="B6" s="5" t="n">
        <v>49945</v>
      </c>
      <c r="C6" s="5" t="n">
        <v>50806</v>
      </c>
      <c r="D6" s="5" t="n">
        <v>50730</v>
      </c>
      <c r="E6" s="5" t="n">
        <v>46915</v>
      </c>
      <c r="F6" s="5" t="n">
        <v>46958</v>
      </c>
      <c r="G6" s="5" t="n">
        <v>37897</v>
      </c>
      <c r="H6" s="5" t="n">
        <v>37001</v>
      </c>
      <c r="I6" s="5" t="n">
        <v>34347</v>
      </c>
      <c r="J6" s="5" t="n">
        <v>198396</v>
      </c>
      <c r="K6" s="5" t="n">
        <v>156203</v>
      </c>
      <c r="L6" s="5" t="n">
        <v>138204</v>
      </c>
    </row>
    <row r="7" spans="1:12">
      <c r="A7" s="3" t="s">
        <v>118</v>
      </c>
    </row>
    <row r="8" spans="1:12">
      <c r="A8" s="4" t="s">
        <v>119</v>
      </c>
      <c r="B8" s="5" t="n">
        <v>59611</v>
      </c>
      <c r="C8" s="5" t="n">
        <v>44443</v>
      </c>
      <c r="D8" s="5" t="n">
        <v>37656</v>
      </c>
      <c r="E8" s="5" t="n">
        <v>34925</v>
      </c>
      <c r="F8" s="5" t="n">
        <v>32104</v>
      </c>
      <c r="G8" s="5" t="n">
        <v>31632</v>
      </c>
      <c r="H8" s="5" t="n">
        <v>28638</v>
      </c>
      <c r="I8" s="5" t="n">
        <v>27155</v>
      </c>
      <c r="J8" s="5" t="n">
        <v>176635</v>
      </c>
      <c r="K8" s="5" t="n">
        <v>119529</v>
      </c>
      <c r="L8" s="5" t="n">
        <v>96260</v>
      </c>
    </row>
    <row r="9" spans="1:12">
      <c r="A9" s="4" t="s">
        <v>120</v>
      </c>
      <c r="B9" s="5" t="n">
        <v>20031</v>
      </c>
      <c r="C9" s="5" t="n">
        <v>17278</v>
      </c>
      <c r="D9" s="5" t="n">
        <v>17069</v>
      </c>
      <c r="E9" s="5" t="n">
        <v>13930</v>
      </c>
      <c r="F9" s="5" t="n">
        <v>12957</v>
      </c>
      <c r="G9" s="5" t="n">
        <v>13202</v>
      </c>
      <c r="H9" s="5" t="n">
        <v>12611</v>
      </c>
      <c r="I9" s="5" t="n">
        <v>10906</v>
      </c>
      <c r="J9" s="5" t="n">
        <v>68308</v>
      </c>
      <c r="K9" s="5" t="n">
        <v>49676</v>
      </c>
      <c r="L9" s="5" t="n">
        <v>38905</v>
      </c>
    </row>
    <row r="10" spans="1:12">
      <c r="A10" s="4" t="s">
        <v>121</v>
      </c>
      <c r="C10" s="5" t="n">
        <v>1500</v>
      </c>
      <c r="D10" s="5" t="n">
        <v>2245</v>
      </c>
      <c r="J10" s="5" t="n">
        <v>3745</v>
      </c>
      <c r="L10" s="5" t="n">
        <v>5320</v>
      </c>
    </row>
    <row r="11" spans="1:12">
      <c r="A11" s="4" t="s">
        <v>122</v>
      </c>
      <c r="B11" s="5" t="n">
        <v>79642</v>
      </c>
      <c r="C11" s="5" t="n">
        <v>63221</v>
      </c>
      <c r="D11" s="5" t="n">
        <v>56970</v>
      </c>
      <c r="E11" s="5" t="n">
        <v>48855</v>
      </c>
      <c r="F11" s="5" t="n">
        <v>45061</v>
      </c>
      <c r="G11" s="5" t="n">
        <v>44834</v>
      </c>
      <c r="H11" s="5" t="n">
        <v>41249</v>
      </c>
      <c r="I11" s="5" t="n">
        <v>38061</v>
      </c>
      <c r="J11" s="5" t="n">
        <v>248688</v>
      </c>
      <c r="K11" s="5" t="n">
        <v>169205</v>
      </c>
      <c r="L11" s="5" t="n">
        <v>140485</v>
      </c>
    </row>
    <row r="12" spans="1:12">
      <c r="A12" s="4" t="s">
        <v>123</v>
      </c>
      <c r="B12" s="5" t="n">
        <v>-29697</v>
      </c>
      <c r="C12" s="5" t="n">
        <v>-12415</v>
      </c>
      <c r="D12" s="5" t="n">
        <v>-6240</v>
      </c>
      <c r="E12" s="5" t="n">
        <v>-1940</v>
      </c>
      <c r="F12" s="5" t="n">
        <v>1897</v>
      </c>
      <c r="G12" s="5" t="n">
        <v>-6937</v>
      </c>
      <c r="H12" s="5" t="n">
        <v>-4248</v>
      </c>
      <c r="I12" s="5" t="n">
        <v>-3714</v>
      </c>
      <c r="J12" s="5" t="n">
        <v>-50292</v>
      </c>
      <c r="K12" s="5" t="n">
        <v>-13002</v>
      </c>
      <c r="L12" s="5" t="n">
        <v>-2281</v>
      </c>
    </row>
    <row r="13" spans="1:12">
      <c r="A13" s="4" t="s">
        <v>124</v>
      </c>
      <c r="B13" s="5" t="n">
        <v>437</v>
      </c>
      <c r="C13" s="5" t="n">
        <v>-904</v>
      </c>
      <c r="D13" s="5" t="n">
        <v>3</v>
      </c>
      <c r="E13" s="5" t="n">
        <v>720</v>
      </c>
      <c r="F13" s="5" t="n">
        <v>412</v>
      </c>
      <c r="G13" s="5" t="n">
        <v>353</v>
      </c>
      <c r="H13" s="5" t="n">
        <v>-1139</v>
      </c>
      <c r="I13" s="5" t="n">
        <v>1008</v>
      </c>
      <c r="J13" s="5" t="n">
        <v>256</v>
      </c>
      <c r="K13" s="5" t="n">
        <v>634</v>
      </c>
      <c r="L13" s="5" t="n">
        <v>2282</v>
      </c>
    </row>
    <row r="14" spans="1:12">
      <c r="A14" s="4" t="s">
        <v>130</v>
      </c>
      <c r="B14" s="5" t="n">
        <v>-65841</v>
      </c>
      <c r="C14" s="5" t="n">
        <v>187</v>
      </c>
      <c r="D14" s="5" t="n">
        <v>72</v>
      </c>
      <c r="E14" s="5" t="n">
        <v>122</v>
      </c>
      <c r="F14" s="5" t="n">
        <v>530</v>
      </c>
      <c r="G14" s="5" t="n">
        <v>37</v>
      </c>
      <c r="H14" s="5" t="n">
        <v>11</v>
      </c>
      <c r="I14" s="5" t="n">
        <v>5</v>
      </c>
      <c r="J14" s="5" t="n">
        <v>-65460</v>
      </c>
      <c r="K14" s="5" t="n">
        <v>583</v>
      </c>
      <c r="L14" s="5" t="n">
        <v>93</v>
      </c>
    </row>
    <row r="15" spans="1:12">
      <c r="A15" s="4" t="s">
        <v>131</v>
      </c>
      <c r="B15" s="6" t="n">
        <v>36581</v>
      </c>
      <c r="C15" s="6" t="n">
        <v>-13506</v>
      </c>
      <c r="D15" s="6" t="n">
        <v>-6309</v>
      </c>
      <c r="E15" s="6" t="n">
        <v>-1342</v>
      </c>
      <c r="F15" s="6" t="n">
        <v>1779</v>
      </c>
      <c r="G15" s="6" t="n">
        <v>-6621</v>
      </c>
      <c r="H15" s="6" t="n">
        <v>-5398</v>
      </c>
      <c r="I15" s="6" t="n">
        <v>-2711</v>
      </c>
      <c r="J15" s="6" t="n">
        <v>15424</v>
      </c>
      <c r="K15" s="6" t="n">
        <v>-12951</v>
      </c>
      <c r="L15" s="6" t="n">
        <v>-92</v>
      </c>
    </row>
    <row r="16" spans="1:12">
      <c r="A16" s="4" t="s">
        <v>936</v>
      </c>
      <c r="B16" s="8" t="n">
        <v>0.92</v>
      </c>
      <c r="C16" s="8" t="n">
        <v>-0.37</v>
      </c>
      <c r="D16" s="8" t="n">
        <v>-0.17</v>
      </c>
      <c r="E16" s="8" t="n">
        <v>-0.04</v>
      </c>
      <c r="F16" s="8" t="n">
        <v>0.05</v>
      </c>
      <c r="G16" s="8" t="n">
        <v>-0.19</v>
      </c>
      <c r="H16" s="8" t="n">
        <v>-0.15</v>
      </c>
      <c r="I16" s="8" t="n">
        <v>-0.08</v>
      </c>
      <c r="J16" s="8" t="n">
        <v>0.41</v>
      </c>
      <c r="K16" s="8" t="n">
        <v>-0.37</v>
      </c>
      <c r="L16" s="6" t="n">
        <v>0</v>
      </c>
    </row>
    <row r="17" spans="1:12">
      <c r="A17" s="4" t="s">
        <v>937</v>
      </c>
      <c r="B17" s="8" t="n">
        <v>0.84</v>
      </c>
      <c r="C17" s="8" t="n">
        <v>-0.37</v>
      </c>
      <c r="D17" s="8" t="n">
        <v>-0.17</v>
      </c>
      <c r="E17" s="8" t="n">
        <v>-0.04</v>
      </c>
      <c r="F17" s="8" t="n">
        <v>0.04</v>
      </c>
      <c r="G17" s="8" t="n">
        <v>-0.19</v>
      </c>
      <c r="H17" s="8" t="n">
        <v>-0.15</v>
      </c>
      <c r="I17" s="8" t="n">
        <v>-0.08</v>
      </c>
      <c r="J17" s="8" t="n">
        <v>0.37</v>
      </c>
      <c r="K17" s="8" t="n">
        <v>-0.37</v>
      </c>
      <c r="L17" s="6"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4:17:32Z</dcterms:created>
  <dcterms:modified xmlns:dcterms="http://purl.org/dc/terms/" xmlns:xsi="http://www.w3.org/2001/XMLSchema-instance" xsi:type="dcterms:W3CDTF">2020-03-02T14:17:32Z</dcterms:modified>
</cp:coreProperties>
</file>